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s and Other Assets, n" sheetId="14" state="visible" r:id="rId14"/>
    <sheet xmlns:r="http://schemas.openxmlformats.org/officeDocument/2006/relationships" name="Property, Equipment and Softwar" sheetId="15" state="visible" r:id="rId15"/>
    <sheet xmlns:r="http://schemas.openxmlformats.org/officeDocument/2006/relationships" name="Long-term Investment" sheetId="16" state="visible" r:id="rId16"/>
    <sheet xmlns:r="http://schemas.openxmlformats.org/officeDocument/2006/relationships" name="Operating Leases" sheetId="17" state="visible" r:id="rId17"/>
    <sheet xmlns:r="http://schemas.openxmlformats.org/officeDocument/2006/relationships" name="Accruals and Other Liabilities" sheetId="18" state="visible" r:id="rId18"/>
    <sheet xmlns:r="http://schemas.openxmlformats.org/officeDocument/2006/relationships" name="Deferred Revenue" sheetId="19" state="visible" r:id="rId19"/>
    <sheet xmlns:r="http://schemas.openxmlformats.org/officeDocument/2006/relationships" name="Financial Income, net" sheetId="20" state="visible" r:id="rId20"/>
    <sheet xmlns:r="http://schemas.openxmlformats.org/officeDocument/2006/relationships" name="Ordinary Shar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Basic and Diluted Net (Loss)_pr" sheetId="24" state="visible" r:id="rId24"/>
    <sheet xmlns:r="http://schemas.openxmlformats.org/officeDocument/2006/relationships" name="Commitments and Contingencies" sheetId="25" state="visible" r:id="rId25"/>
    <sheet xmlns:r="http://schemas.openxmlformats.org/officeDocument/2006/relationships" name="DIVIDEND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tatutory Reserves and Restrict"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Principal Accounting Policies (" sheetId="33" state="visible" r:id="rId33"/>
    <sheet xmlns:r="http://schemas.openxmlformats.org/officeDocument/2006/relationships" name="Organization and principal ac_2" sheetId="34" state="visible" r:id="rId34"/>
    <sheet xmlns:r="http://schemas.openxmlformats.org/officeDocument/2006/relationships" name="Principal Accounting Policies_2" sheetId="35" state="visible" r:id="rId35"/>
    <sheet xmlns:r="http://schemas.openxmlformats.org/officeDocument/2006/relationships" name="Risks and Concentration (Tables" sheetId="36" state="visible" r:id="rId36"/>
    <sheet xmlns:r="http://schemas.openxmlformats.org/officeDocument/2006/relationships" name="Short-term Investments (Tables)" sheetId="37" state="visible" r:id="rId37"/>
    <sheet xmlns:r="http://schemas.openxmlformats.org/officeDocument/2006/relationships" name="Accounts Receivable, net (Table" sheetId="38" state="visible" r:id="rId38"/>
    <sheet xmlns:r="http://schemas.openxmlformats.org/officeDocument/2006/relationships" name="Inventories, net (Tables)" sheetId="39" state="visible" r:id="rId39"/>
    <sheet xmlns:r="http://schemas.openxmlformats.org/officeDocument/2006/relationships" name="Prepayments and Other Assets,_2" sheetId="40" state="visible" r:id="rId40"/>
    <sheet xmlns:r="http://schemas.openxmlformats.org/officeDocument/2006/relationships" name="Property, Equipment and Softw_2" sheetId="41" state="visible" r:id="rId41"/>
    <sheet xmlns:r="http://schemas.openxmlformats.org/officeDocument/2006/relationships" name="Long-term Investment (Tables)" sheetId="42" state="visible" r:id="rId42"/>
    <sheet xmlns:r="http://schemas.openxmlformats.org/officeDocument/2006/relationships" name="Operating Leases (Tables)" sheetId="43" state="visible" r:id="rId43"/>
    <sheet xmlns:r="http://schemas.openxmlformats.org/officeDocument/2006/relationships" name="Accruals and Other Liabilities " sheetId="44" state="visible" r:id="rId44"/>
    <sheet xmlns:r="http://schemas.openxmlformats.org/officeDocument/2006/relationships" name="Deferred Revenue (Tables)" sheetId="45" state="visible" r:id="rId45"/>
    <sheet xmlns:r="http://schemas.openxmlformats.org/officeDocument/2006/relationships" name="Financial Income, net (Tables)" sheetId="46" state="visible" r:id="rId46"/>
    <sheet xmlns:r="http://schemas.openxmlformats.org/officeDocument/2006/relationships" name="Ordinary Shares (Tables)"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Basic and Diluted Net (Loss)__2" sheetId="50" state="visible" r:id="rId50"/>
    <sheet xmlns:r="http://schemas.openxmlformats.org/officeDocument/2006/relationships" name="Commitments and Contingencies (" sheetId="51" state="visible" r:id="rId51"/>
    <sheet xmlns:r="http://schemas.openxmlformats.org/officeDocument/2006/relationships" name="Related Party Transactions (Tab" sheetId="52" state="visible" r:id="rId52"/>
    <sheet xmlns:r="http://schemas.openxmlformats.org/officeDocument/2006/relationships" name="Statutory Reserves and Restri_2" sheetId="53" state="visible" r:id="rId53"/>
    <sheet xmlns:r="http://schemas.openxmlformats.org/officeDocument/2006/relationships" name="Organization and principal ac_3" sheetId="54" state="visible" r:id="rId54"/>
    <sheet xmlns:r="http://schemas.openxmlformats.org/officeDocument/2006/relationships" name="Principal Accounting Policies -" sheetId="55" state="visible" r:id="rId55"/>
    <sheet xmlns:r="http://schemas.openxmlformats.org/officeDocument/2006/relationships" name="Principal Accounting Policies_3" sheetId="56" state="visible" r:id="rId56"/>
    <sheet xmlns:r="http://schemas.openxmlformats.org/officeDocument/2006/relationships" name="Principal Accounting Policies_4" sheetId="57" state="visible" r:id="rId57"/>
    <sheet xmlns:r="http://schemas.openxmlformats.org/officeDocument/2006/relationships" name="Principal Accounting Policies_5" sheetId="58" state="visible" r:id="rId58"/>
    <sheet xmlns:r="http://schemas.openxmlformats.org/officeDocument/2006/relationships" name="Principal Accounting Policies_6" sheetId="59" state="visible" r:id="rId59"/>
    <sheet xmlns:r="http://schemas.openxmlformats.org/officeDocument/2006/relationships" name="Principal Accounting Policies_7" sheetId="60" state="visible" r:id="rId60"/>
    <sheet xmlns:r="http://schemas.openxmlformats.org/officeDocument/2006/relationships" name="Principal Accounting Policies_8" sheetId="61" state="visible" r:id="rId61"/>
    <sheet xmlns:r="http://schemas.openxmlformats.org/officeDocument/2006/relationships" name="Principal Accounting Policies_9" sheetId="62" state="visible" r:id="rId62"/>
    <sheet xmlns:r="http://schemas.openxmlformats.org/officeDocument/2006/relationships" name="Principal Accounting Policie_10" sheetId="63" state="visible" r:id="rId63"/>
    <sheet xmlns:r="http://schemas.openxmlformats.org/officeDocument/2006/relationships" name="Principal Accounting Policie_11" sheetId="64" state="visible" r:id="rId64"/>
    <sheet xmlns:r="http://schemas.openxmlformats.org/officeDocument/2006/relationships" name="Principal Accounting Policie_12" sheetId="65" state="visible" r:id="rId65"/>
    <sheet xmlns:r="http://schemas.openxmlformats.org/officeDocument/2006/relationships" name="Principal Accounting Policie_13" sheetId="66" state="visible" r:id="rId66"/>
    <sheet xmlns:r="http://schemas.openxmlformats.org/officeDocument/2006/relationships" name="Risks and Concentration - Suppl" sheetId="67" state="visible" r:id="rId67"/>
    <sheet xmlns:r="http://schemas.openxmlformats.org/officeDocument/2006/relationships" name="Short-term Investments (Details" sheetId="68" state="visible" r:id="rId68"/>
    <sheet xmlns:r="http://schemas.openxmlformats.org/officeDocument/2006/relationships" name="Accounts Receivable, net (Detai" sheetId="69" state="visible" r:id="rId69"/>
    <sheet xmlns:r="http://schemas.openxmlformats.org/officeDocument/2006/relationships" name="Inventories, net (Details)" sheetId="70" state="visible" r:id="rId70"/>
    <sheet xmlns:r="http://schemas.openxmlformats.org/officeDocument/2006/relationships" name="Prepayments and Other Assets,_3" sheetId="71" state="visible" r:id="rId71"/>
    <sheet xmlns:r="http://schemas.openxmlformats.org/officeDocument/2006/relationships" name="Property, Equipment and Softw_3" sheetId="72" state="visible" r:id="rId72"/>
    <sheet xmlns:r="http://schemas.openxmlformats.org/officeDocument/2006/relationships" name="Long-term Investment (Details)" sheetId="73" state="visible" r:id="rId73"/>
    <sheet xmlns:r="http://schemas.openxmlformats.org/officeDocument/2006/relationships" name="Long-term Investment - Addition" sheetId="74" state="visible" r:id="rId74"/>
    <sheet xmlns:r="http://schemas.openxmlformats.org/officeDocument/2006/relationships" name="Operating Leases (Details)" sheetId="75" state="visible" r:id="rId75"/>
    <sheet xmlns:r="http://schemas.openxmlformats.org/officeDocument/2006/relationships" name="Operating Leases - Components o" sheetId="76" state="visible" r:id="rId76"/>
    <sheet xmlns:r="http://schemas.openxmlformats.org/officeDocument/2006/relationships" name="Operating Leases - Supplemental" sheetId="77" state="visible" r:id="rId77"/>
    <sheet xmlns:r="http://schemas.openxmlformats.org/officeDocument/2006/relationships" name="Operating Leases - Supplement_2" sheetId="78" state="visible" r:id="rId78"/>
    <sheet xmlns:r="http://schemas.openxmlformats.org/officeDocument/2006/relationships" name="Operating Leases - Maturities o" sheetId="79" state="visible" r:id="rId79"/>
    <sheet xmlns:r="http://schemas.openxmlformats.org/officeDocument/2006/relationships" name="Accruals and Other Liabilitie_2" sheetId="80" state="visible" r:id="rId80"/>
    <sheet xmlns:r="http://schemas.openxmlformats.org/officeDocument/2006/relationships" name="Accruals and Other Liabilitie_3" sheetId="81" state="visible" r:id="rId81"/>
    <sheet xmlns:r="http://schemas.openxmlformats.org/officeDocument/2006/relationships" name="Deferred Revenue (Details)" sheetId="82" state="visible" r:id="rId82"/>
    <sheet xmlns:r="http://schemas.openxmlformats.org/officeDocument/2006/relationships" name="Deferred Revenue - Deferred clo" sheetId="83" state="visible" r:id="rId83"/>
    <sheet xmlns:r="http://schemas.openxmlformats.org/officeDocument/2006/relationships" name="Financial Income, net (Details)" sheetId="84" state="visible" r:id="rId84"/>
    <sheet xmlns:r="http://schemas.openxmlformats.org/officeDocument/2006/relationships" name="Ordinary Shares (Details)" sheetId="85" state="visible" r:id="rId85"/>
    <sheet xmlns:r="http://schemas.openxmlformats.org/officeDocument/2006/relationships" name="Ordinary Shares - Activities of" sheetId="86" state="visible" r:id="rId86"/>
    <sheet xmlns:r="http://schemas.openxmlformats.org/officeDocument/2006/relationships" name="Share-based Compensation - Gene" sheetId="87" state="visible" r:id="rId87"/>
    <sheet xmlns:r="http://schemas.openxmlformats.org/officeDocument/2006/relationships" name="Share-based Compensation - Opti" sheetId="88" state="visible" r:id="rId88"/>
    <sheet xmlns:r="http://schemas.openxmlformats.org/officeDocument/2006/relationships" name="Share-based Compensation - Assu" sheetId="89" state="visible" r:id="rId89"/>
    <sheet xmlns:r="http://schemas.openxmlformats.org/officeDocument/2006/relationships" name="Share-based Compensation - RSUs" sheetId="90" state="visible" r:id="rId90"/>
    <sheet xmlns:r="http://schemas.openxmlformats.org/officeDocument/2006/relationships" name="Income Taxes - Narratives (Deta" sheetId="91" state="visible" r:id="rId91"/>
    <sheet xmlns:r="http://schemas.openxmlformats.org/officeDocument/2006/relationships" name="Income Taxes - Components of (l"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Significant comp" sheetId="95" state="visible" r:id="rId95"/>
    <sheet xmlns:r="http://schemas.openxmlformats.org/officeDocument/2006/relationships" name="Income Taxes - Tax losses carry" sheetId="96" state="visible" r:id="rId96"/>
    <sheet xmlns:r="http://schemas.openxmlformats.org/officeDocument/2006/relationships" name="Income Taxes - Movement of valu" sheetId="97" state="visible" r:id="rId97"/>
    <sheet xmlns:r="http://schemas.openxmlformats.org/officeDocument/2006/relationships" name="Basic and Diluted Net (Loss)__3"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DIVIDENDS (Details)" sheetId="102" state="visible" r:id="rId102"/>
    <sheet xmlns:r="http://schemas.openxmlformats.org/officeDocument/2006/relationships" name="Related Party Transactions (Det" sheetId="103" state="visible" r:id="rId103"/>
    <sheet xmlns:r="http://schemas.openxmlformats.org/officeDocument/2006/relationships" name="Subsequent Events (Details)" sheetId="104" state="visible" r:id="rId104"/>
    <sheet xmlns:r="http://schemas.openxmlformats.org/officeDocument/2006/relationships" name="Statutory Reserves and Restri_3" sheetId="105" state="visible" r:id="rId105"/>
    <sheet xmlns:r="http://schemas.openxmlformats.org/officeDocument/2006/relationships" name="Statutory Reserves and Restri_4" sheetId="106" state="visible" r:id="rId106"/>
    <sheet xmlns:r="http://schemas.openxmlformats.org/officeDocument/2006/relationships" name="Statutory Reserves and Restri_5" sheetId="107" state="visible" r:id="rId107"/>
    <sheet xmlns:r="http://schemas.openxmlformats.org/officeDocument/2006/relationships" name="Statutory Reserves and Restri_6" sheetId="108" state="visible" r:id="rId108"/>
    <sheet xmlns:r="http://schemas.openxmlformats.org/officeDocument/2006/relationships" name="Statutory Reserves and Restri_7"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Securities Act File Number</t>
        </is>
      </c>
      <c r="B10" s="4" t="inlineStr">
        <is>
          <t>001-40210</t>
        </is>
      </c>
    </row>
    <row r="11">
      <c r="A11" s="4" t="inlineStr">
        <is>
          <t>Entity Registrant Name</t>
        </is>
      </c>
      <c r="B11" s="4" t="inlineStr">
        <is>
          <t>Tuya Inc.</t>
        </is>
      </c>
    </row>
    <row r="12">
      <c r="A12" s="4" t="inlineStr">
        <is>
          <t>Entity Incorporation, State or Country Code</t>
        </is>
      </c>
      <c r="B12" s="4" t="inlineStr">
        <is>
          <t>E9</t>
        </is>
      </c>
    </row>
    <row r="13">
      <c r="A13" s="4" t="inlineStr">
        <is>
          <t>Entity Address, Address Line One</t>
        </is>
      </c>
      <c r="B13" s="4" t="inlineStr">
        <is>
          <t>10/F, Building A, Huace Center</t>
        </is>
      </c>
    </row>
    <row r="14">
      <c r="A14" s="4" t="inlineStr">
        <is>
          <t>Entity Address, Address Line Two</t>
        </is>
      </c>
      <c r="B14" s="4" t="inlineStr">
        <is>
          <t>Xihu District</t>
        </is>
      </c>
    </row>
    <row r="15">
      <c r="A15" s="4" t="inlineStr">
        <is>
          <t>Entity Address, City or Town</t>
        </is>
      </c>
      <c r="B15" s="4" t="inlineStr">
        <is>
          <t>Hangzhou City</t>
        </is>
      </c>
    </row>
    <row r="16">
      <c r="A16" s="4" t="inlineStr">
        <is>
          <t>Entity Address, Country</t>
        </is>
      </c>
      <c r="B16" s="4" t="inlineStr">
        <is>
          <t>CN</t>
        </is>
      </c>
    </row>
    <row r="17">
      <c r="A17" s="4" t="inlineStr">
        <is>
          <t>Entity Address, Postal Zip Code</t>
        </is>
      </c>
      <c r="B17" s="4" t="inlineStr">
        <is>
          <t>310012</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Document Accounting Standard</t>
        </is>
      </c>
      <c r="B26" s="4" t="inlineStr">
        <is>
          <t>U.S. GAAP</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Entity Central Index Key</t>
        </is>
      </c>
      <c r="B29" s="4" t="inlineStr">
        <is>
          <t>0001829118</t>
        </is>
      </c>
    </row>
    <row r="30">
      <c r="A30" s="4" t="inlineStr">
        <is>
          <t>Document Fiscal Year Focus</t>
        </is>
      </c>
      <c r="B30" s="4" t="inlineStr">
        <is>
          <t>2024</t>
        </is>
      </c>
    </row>
    <row r="31">
      <c r="A31" s="4" t="inlineStr">
        <is>
          <t>Document Fiscal Period Focus</t>
        </is>
      </c>
      <c r="B31" s="4" t="inlineStr">
        <is>
          <t>FY</t>
        </is>
      </c>
    </row>
    <row r="32">
      <c r="A32" s="4" t="inlineStr">
        <is>
          <t>Current Fiscal Year End Date</t>
        </is>
      </c>
      <c r="B32" s="4" t="inlineStr">
        <is>
          <t>--12-31</t>
        </is>
      </c>
    </row>
    <row r="33">
      <c r="A33" s="4" t="inlineStr">
        <is>
          <t>Amendment Flag</t>
        </is>
      </c>
      <c r="B33" s="4" t="inlineStr">
        <is>
          <t>fals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Shanghai, the People’s Republic of China</t>
        </is>
      </c>
    </row>
    <row r="37">
      <c r="A37" s="4" t="inlineStr">
        <is>
          <t>American depositary share</t>
        </is>
      </c>
      <c r="B37" s="4" t="inlineStr">
        <is>
          <t xml:space="preserve"> </t>
        </is>
      </c>
    </row>
    <row r="38">
      <c r="A38" s="3" t="inlineStr">
        <is>
          <t>Document Information</t>
        </is>
      </c>
      <c r="B38" s="4" t="inlineStr">
        <is>
          <t xml:space="preserve"> </t>
        </is>
      </c>
    </row>
    <row r="39">
      <c r="A39" s="4" t="inlineStr">
        <is>
          <t>Title of 12(b) Security</t>
        </is>
      </c>
      <c r="B39" s="4" t="inlineStr">
        <is>
          <t>American depositary shares, each representing one Class A ordinary share, par value US$0.00005 per share</t>
        </is>
      </c>
    </row>
    <row r="40">
      <c r="A40" s="4" t="inlineStr">
        <is>
          <t>Trading Symbol</t>
        </is>
      </c>
      <c r="B40" s="4" t="inlineStr">
        <is>
          <t>TUYA</t>
        </is>
      </c>
    </row>
    <row r="41">
      <c r="A41" s="4" t="inlineStr">
        <is>
          <t>Security Exchange Name</t>
        </is>
      </c>
      <c r="B41" s="4" t="inlineStr">
        <is>
          <t>NYSE</t>
        </is>
      </c>
    </row>
    <row r="42">
      <c r="A42" s="4" t="inlineStr">
        <is>
          <t>Common Class A</t>
        </is>
      </c>
      <c r="B42" s="4" t="inlineStr">
        <is>
          <t xml:space="preserve"> </t>
        </is>
      </c>
    </row>
    <row r="43">
      <c r="A43" s="3" t="inlineStr">
        <is>
          <t>Document Information</t>
        </is>
      </c>
      <c r="B43" s="4" t="inlineStr">
        <is>
          <t xml:space="preserve"> </t>
        </is>
      </c>
    </row>
    <row r="44">
      <c r="A44" s="4" t="inlineStr">
        <is>
          <t>Title of 12(b) Security</t>
        </is>
      </c>
      <c r="B44" s="4" t="inlineStr">
        <is>
          <t>Class A ordinary shares, par value US$0.00005 per share</t>
        </is>
      </c>
    </row>
    <row r="45">
      <c r="A45" s="4" t="inlineStr">
        <is>
          <t>Entity Common Stock, Shares Outstanding</t>
        </is>
      </c>
      <c r="B45" s="5" t="n">
        <v>504387299</v>
      </c>
    </row>
    <row r="46">
      <c r="A46" s="4" t="inlineStr">
        <is>
          <t>Common Class B</t>
        </is>
      </c>
      <c r="B46" s="4" t="inlineStr">
        <is>
          <t xml:space="preserve"> </t>
        </is>
      </c>
    </row>
    <row r="47">
      <c r="A47" s="3" t="inlineStr">
        <is>
          <t>Document Information</t>
        </is>
      </c>
      <c r="B47" s="4" t="inlineStr">
        <is>
          <t xml:space="preserve"> </t>
        </is>
      </c>
    </row>
    <row r="48">
      <c r="A48" s="4" t="inlineStr">
        <is>
          <t>Entity Common Stock, Shares Outstanding</t>
        </is>
      </c>
      <c r="B48" s="5" t="n">
        <v>70205300</v>
      </c>
    </row>
    <row r="49">
      <c r="A49" s="4" t="inlineStr">
        <is>
          <t>Business Contact</t>
        </is>
      </c>
      <c r="B49" s="4" t="inlineStr">
        <is>
          <t xml:space="preserve"> </t>
        </is>
      </c>
    </row>
    <row r="50">
      <c r="A50" s="3" t="inlineStr">
        <is>
          <t>Document Information</t>
        </is>
      </c>
      <c r="B50" s="4" t="inlineStr">
        <is>
          <t xml:space="preserve"> </t>
        </is>
      </c>
    </row>
    <row r="51">
      <c r="A51" s="4" t="inlineStr">
        <is>
          <t>Contact Personnel Name</t>
        </is>
      </c>
      <c r="B51" s="4" t="inlineStr">
        <is>
          <t>Yi (Alex) Yang</t>
        </is>
      </c>
    </row>
    <row r="52">
      <c r="A52" s="4" t="inlineStr">
        <is>
          <t>Entity Address, Address Line One</t>
        </is>
      </c>
      <c r="B52" s="4" t="inlineStr">
        <is>
          <t>10/F, Building A, Huace Center</t>
        </is>
      </c>
    </row>
    <row r="53">
      <c r="A53" s="4" t="inlineStr">
        <is>
          <t>Entity Address, Address Line Two</t>
        </is>
      </c>
      <c r="B53" s="4" t="inlineStr">
        <is>
          <t>Xihu District</t>
        </is>
      </c>
    </row>
    <row r="54">
      <c r="A54" s="4" t="inlineStr">
        <is>
          <t>Entity Address, City or Town</t>
        </is>
      </c>
      <c r="B54" s="4" t="inlineStr">
        <is>
          <t>Hangzhou City</t>
        </is>
      </c>
    </row>
    <row r="55">
      <c r="A55" s="4" t="inlineStr">
        <is>
          <t>Entity Address, Country</t>
        </is>
      </c>
      <c r="B55" s="4" t="inlineStr">
        <is>
          <t>CN</t>
        </is>
      </c>
    </row>
    <row r="56">
      <c r="A56" s="4" t="inlineStr">
        <is>
          <t>Entity Address, Postal Zip Code</t>
        </is>
      </c>
      <c r="B56" s="4" t="inlineStr">
        <is>
          <t>310012</t>
        </is>
      </c>
    </row>
    <row r="57">
      <c r="A57" s="4" t="inlineStr">
        <is>
          <t>City Area Code</t>
        </is>
      </c>
      <c r="B57" s="4" t="inlineStr">
        <is>
          <t>0571</t>
        </is>
      </c>
    </row>
    <row r="58">
      <c r="A58" s="4" t="inlineStr">
        <is>
          <t>Local Phone Number</t>
        </is>
      </c>
      <c r="B58" s="4" t="inlineStr">
        <is>
          <t>86915981</t>
        </is>
      </c>
    </row>
    <row r="59">
      <c r="A59" s="4" t="inlineStr">
        <is>
          <t>Contact Personnel Email Address</t>
        </is>
      </c>
      <c r="B59" s="4" t="inlineStr">
        <is>
          <t>ir@tuy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4</t>
        </is>
      </c>
    </row>
    <row r="3">
      <c r="A3" s="3" t="inlineStr">
        <is>
          <t>Risks and Concentration</t>
        </is>
      </c>
      <c r="B3" s="4" t="inlineStr">
        <is>
          <t xml:space="preserve"> </t>
        </is>
      </c>
    </row>
    <row r="4">
      <c r="A4" s="4" t="inlineStr">
        <is>
          <t>Risks and Concentration</t>
        </is>
      </c>
      <c r="B4" s="4" t="inlineStr">
        <is>
          <t>3. Risks and Concentration (a) Financial instruments that potentially subject the Group to concentration of credit risk consist of cash and cash equivalents, short-term investments, accounts receivable and notes receivable. The Group deposits its cash and cash equivalents and short-term investments with major financial institutions which the Group believes that no significant credit risk with high credit quality. The Group has not experienced any significant recoverability issue with respect to its accounts receivable. The Group assesses the creditworthiness of each customer when providing services and may require the customers to make advance payments or a deposit before the services are rendered. No individual customer accounted for more than 10% of accounts receivable as of December 31, 2023 and 2024. (b) Concentration of Customers and Suppliers There are no customers from whom revenues individually represent greater than 10% of the total revenues of the Group in any of the periods presented. Suppliers contributed more than 10% of total purchases are as below: ​ ​ ​ ​ ​ ​ ​ ​ ​ ​ ​ Year ended December 31, ​ ​ 2022 2023 2024 ​ Supplier A 15 % * ​ * ​ Supplier B * 11 % 11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ervices Purchase Commitment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Total</t>
        </is>
      </c>
      <c r="B3" s="6" t="n">
        <v>6705</v>
      </c>
      <c r="C3" s="4" t="inlineStr">
        <is>
          <t xml:space="preserve"> </t>
        </is>
      </c>
    </row>
    <row r="4">
      <c r="A4" s="4" t="inlineStr">
        <is>
          <t>Less Than 1 year</t>
        </is>
      </c>
      <c r="B4" s="5" t="n">
        <v>3580</v>
      </c>
      <c r="C4" s="4" t="inlineStr">
        <is>
          <t xml:space="preserve"> </t>
        </is>
      </c>
    </row>
    <row r="5">
      <c r="A5" s="4" t="inlineStr">
        <is>
          <t>1-3 years</t>
        </is>
      </c>
      <c r="B5" s="5" t="n">
        <v>3125</v>
      </c>
      <c r="C5" s="4" t="inlineStr">
        <is>
          <t xml:space="preserve"> </t>
        </is>
      </c>
    </row>
    <row r="6">
      <c r="A6" s="4" t="inlineStr">
        <is>
          <t>Purchase obligations remaining non-cancelable contractual commitments</t>
        </is>
      </c>
      <c r="B6" s="5" t="n">
        <v>6705</v>
      </c>
      <c r="C6" s="6" t="n">
        <v>15667</v>
      </c>
    </row>
    <row r="7">
      <c r="A7" s="4" t="inlineStr">
        <is>
          <t>Aggregate purchase committed value</t>
        </is>
      </c>
      <c r="B7" s="5" t="n">
        <v>37500</v>
      </c>
      <c r="C7" s="4" t="inlineStr">
        <is>
          <t xml:space="preserve"> </t>
        </is>
      </c>
    </row>
    <row r="8">
      <c r="A8" s="4" t="inlineStr">
        <is>
          <t>Total payments made</t>
        </is>
      </c>
      <c r="B8" s="6" t="n">
        <v>36735</v>
      </c>
      <c r="C8" s="6" t="n">
        <v>270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Operating lease commitment within one year or less lease term</t>
        </is>
      </c>
      <c r="B3" s="6" t="n">
        <v>26</v>
      </c>
      <c r="C3" s="6" t="n">
        <v>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IVIDENDS (Details) - USD ($) $ / shares in Units, $ in Thousands</t>
        </is>
      </c>
      <c r="B1" s="2" t="inlineStr">
        <is>
          <t>3 Months Ended</t>
        </is>
      </c>
      <c r="C1" s="2" t="inlineStr">
        <is>
          <t>12 Months Ended</t>
        </is>
      </c>
    </row>
    <row r="2">
      <c r="B2" s="2" t="inlineStr">
        <is>
          <t>Sep. 30, 2024</t>
        </is>
      </c>
      <c r="C2" s="2" t="inlineStr">
        <is>
          <t>Dec. 31, 2024</t>
        </is>
      </c>
    </row>
    <row r="3">
      <c r="A3" s="3" t="inlineStr">
        <is>
          <t>DIVIDENDS</t>
        </is>
      </c>
      <c r="B3" s="4" t="inlineStr">
        <is>
          <t xml:space="preserve"> </t>
        </is>
      </c>
      <c r="C3" s="4" t="inlineStr">
        <is>
          <t xml:space="preserve"> </t>
        </is>
      </c>
    </row>
    <row r="4">
      <c r="A4" s="4" t="inlineStr">
        <is>
          <t>Payments of dividend</t>
        </is>
      </c>
      <c r="B4" s="4" t="inlineStr">
        <is>
          <t xml:space="preserve"> </t>
        </is>
      </c>
      <c r="C4" s="6" t="n">
        <v>33022</v>
      </c>
    </row>
    <row r="5">
      <c r="A5" s="4" t="inlineStr">
        <is>
          <t>O 2024 Q3 Dividends</t>
        </is>
      </c>
      <c r="B5" s="4" t="inlineStr">
        <is>
          <t xml:space="preserve"> </t>
        </is>
      </c>
      <c r="C5" s="4" t="inlineStr">
        <is>
          <t xml:space="preserve"> </t>
        </is>
      </c>
    </row>
    <row r="6">
      <c r="A6" s="3" t="inlineStr">
        <is>
          <t>DIVIDENDS</t>
        </is>
      </c>
      <c r="B6" s="4" t="inlineStr">
        <is>
          <t xml:space="preserve"> </t>
        </is>
      </c>
      <c r="C6" s="4" t="inlineStr">
        <is>
          <t xml:space="preserve"> </t>
        </is>
      </c>
    </row>
    <row r="7">
      <c r="A7" s="4" t="inlineStr">
        <is>
          <t>Date Declared</t>
        </is>
      </c>
      <c r="B7" s="4" t="inlineStr">
        <is>
          <t>Aug. 26,  2024</t>
        </is>
      </c>
      <c r="C7" s="4" t="inlineStr">
        <is>
          <t xml:space="preserve"> </t>
        </is>
      </c>
    </row>
    <row r="8">
      <c r="A8" s="4" t="inlineStr">
        <is>
          <t>Dividends, Per Share, Declared</t>
        </is>
      </c>
      <c r="B8" s="12" t="n">
        <v>0.0589</v>
      </c>
      <c r="C8" s="4" t="inlineStr">
        <is>
          <t xml:space="preserve"> </t>
        </is>
      </c>
    </row>
    <row r="9">
      <c r="A9" s="4" t="inlineStr">
        <is>
          <t>Date of Record</t>
        </is>
      </c>
      <c r="B9" s="4" t="inlineStr">
        <is>
          <t>Sep. 11,  2024</t>
        </is>
      </c>
      <c r="C9" s="4" t="inlineStr">
        <is>
          <t xml:space="preserve"> </t>
        </is>
      </c>
    </row>
    <row r="10">
      <c r="A10" s="4" t="inlineStr">
        <is>
          <t>Payments of dividend</t>
        </is>
      </c>
      <c r="B10" s="6" t="n">
        <v>33000</v>
      </c>
      <c r="C10" s="4" t="inlineStr">
        <is>
          <t xml:space="preserve"> </t>
        </is>
      </c>
    </row>
    <row r="11">
      <c r="A11" s="4" t="inlineStr">
        <is>
          <t>Dividends Payable, Date to be Paid</t>
        </is>
      </c>
      <c r="B11" s="4" t="inlineStr">
        <is>
          <t>Oct. 31,  2024</t>
        </is>
      </c>
      <c r="C11" s="4" t="inlineStr">
        <is>
          <t xml:space="preserve"> </t>
        </is>
      </c>
    </row>
    <row r="12">
      <c r="A12" s="4" t="inlineStr">
        <is>
          <t>O 2024 Q3 Dividends | ADR</t>
        </is>
      </c>
      <c r="B12" s="4" t="inlineStr">
        <is>
          <t xml:space="preserve"> </t>
        </is>
      </c>
      <c r="C12" s="4" t="inlineStr">
        <is>
          <t xml:space="preserve"> </t>
        </is>
      </c>
    </row>
    <row r="13">
      <c r="A13" s="3" t="inlineStr">
        <is>
          <t>DIVIDENDS</t>
        </is>
      </c>
      <c r="B13" s="4" t="inlineStr">
        <is>
          <t xml:space="preserve"> </t>
        </is>
      </c>
      <c r="C13" s="4" t="inlineStr">
        <is>
          <t xml:space="preserve"> </t>
        </is>
      </c>
    </row>
    <row r="14">
      <c r="A14" s="4" t="inlineStr">
        <is>
          <t>Dividends, Per Share, Declared</t>
        </is>
      </c>
      <c r="B14" s="12" t="n">
        <v>0.0589</v>
      </c>
      <c r="C1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Related Party Transactions (Details) - USD ($) $ in Thousands</t>
        </is>
      </c>
      <c r="B1" s="2" t="inlineStr">
        <is>
          <t>2 Months Ended</t>
        </is>
      </c>
      <c r="C1" s="2" t="inlineStr">
        <is>
          <t>12 Months Ended</t>
        </is>
      </c>
    </row>
    <row r="2">
      <c r="B2" s="2" t="inlineStr">
        <is>
          <t>Dec. 31, 2022</t>
        </is>
      </c>
      <c r="C2" s="2" t="inlineStr">
        <is>
          <t>Dec.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Purchase of cloud service from Tencent Group</t>
        </is>
      </c>
      <c r="B4" s="6" t="n">
        <v>262</v>
      </c>
      <c r="C4" s="6" t="n">
        <v>1218</v>
      </c>
      <c r="D4" s="6" t="n">
        <v>1305</v>
      </c>
    </row>
    <row r="5">
      <c r="A5" s="4" t="inlineStr">
        <is>
          <t>Due to Tencent Group</t>
        </is>
      </c>
      <c r="B5" s="4" t="inlineStr">
        <is>
          <t xml:space="preserve"> </t>
        </is>
      </c>
      <c r="C5" s="6" t="n">
        <v>44</v>
      </c>
      <c r="D5" s="6" t="n">
        <v>10</v>
      </c>
    </row>
  </sheetData>
  <mergeCells count="2">
    <mergeCell ref="C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s - O 2025 A Dividends $ / shares in Units, $ in Millions</t>
        </is>
      </c>
      <c r="B1" s="2" t="inlineStr">
        <is>
          <t>2 Months Ended</t>
        </is>
      </c>
    </row>
    <row r="2">
      <c r="B2" s="2" t="inlineStr">
        <is>
          <t>Feb. 26, 2025 USD ($) $ / shares</t>
        </is>
      </c>
    </row>
    <row r="3">
      <c r="A3" s="3" t="inlineStr">
        <is>
          <t>Subsequent Event [Line Items]</t>
        </is>
      </c>
      <c r="B3" s="4" t="inlineStr">
        <is>
          <t xml:space="preserve"> </t>
        </is>
      </c>
    </row>
    <row r="4">
      <c r="A4" s="4" t="inlineStr">
        <is>
          <t>Date Declared</t>
        </is>
      </c>
      <c r="B4" s="4" t="inlineStr">
        <is>
          <t>Feb. 26,  2025</t>
        </is>
      </c>
    </row>
    <row r="5">
      <c r="A5" s="4" t="inlineStr">
        <is>
          <t>Dividends, Per Share, Declared</t>
        </is>
      </c>
      <c r="B5" s="12" t="n">
        <v>0.0608</v>
      </c>
    </row>
    <row r="6">
      <c r="A6" s="4" t="inlineStr">
        <is>
          <t>Date of Record</t>
        </is>
      </c>
      <c r="B6" s="4" t="inlineStr">
        <is>
          <t>Mar. 13,  2025</t>
        </is>
      </c>
    </row>
    <row r="7">
      <c r="A7" s="4" t="inlineStr">
        <is>
          <t>Dividends, common stock, cash | $</t>
        </is>
      </c>
      <c r="B7" s="6" t="n">
        <v>37</v>
      </c>
    </row>
    <row r="8">
      <c r="A8" s="4" t="inlineStr">
        <is>
          <t>ADR</t>
        </is>
      </c>
      <c r="B8" s="4" t="inlineStr">
        <is>
          <t xml:space="preserve"> </t>
        </is>
      </c>
    </row>
    <row r="9">
      <c r="A9" s="3" t="inlineStr">
        <is>
          <t>Subsequent Event [Line Items]</t>
        </is>
      </c>
      <c r="B9" s="4" t="inlineStr">
        <is>
          <t xml:space="preserve"> </t>
        </is>
      </c>
    </row>
    <row r="10">
      <c r="A10" s="4" t="inlineStr">
        <is>
          <t>Dividends, Per Share, Declared</t>
        </is>
      </c>
      <c r="B10" s="12" t="n">
        <v>0.060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 $ in Thousands</t>
        </is>
      </c>
      <c r="B1" s="2" t="inlineStr">
        <is>
          <t>12 Months Ended</t>
        </is>
      </c>
    </row>
    <row r="2">
      <c r="B2" s="2" t="inlineStr">
        <is>
          <t>Dec. 31, 2024</t>
        </is>
      </c>
      <c r="C2" s="2" t="inlineStr">
        <is>
          <t>Dec. 31, 2023</t>
        </is>
      </c>
    </row>
    <row r="3">
      <c r="A3" s="3" t="inlineStr">
        <is>
          <t>Statutory Reserves and Restricted Net Assets</t>
        </is>
      </c>
      <c r="B3" s="4" t="inlineStr">
        <is>
          <t xml:space="preserve"> </t>
        </is>
      </c>
      <c r="C3" s="4" t="inlineStr">
        <is>
          <t xml:space="preserve"> </t>
        </is>
      </c>
    </row>
    <row r="4">
      <c r="A4" s="4" t="inlineStr">
        <is>
          <t>Minimum percentage of statutory after-tax profit required to be appropriated to statutory general reserve fund</t>
        </is>
      </c>
      <c r="B4" s="9" t="n">
        <v>0.1</v>
      </c>
      <c r="C4" s="4" t="inlineStr">
        <is>
          <t xml:space="preserve"> </t>
        </is>
      </c>
    </row>
    <row r="5">
      <c r="A5" s="4" t="inlineStr">
        <is>
          <t>Maximum percentage of statutory general reserve fund as registered capital</t>
        </is>
      </c>
      <c r="B5" s="9" t="n">
        <v>0.5</v>
      </c>
      <c r="C5" s="4" t="inlineStr">
        <is>
          <t xml:space="preserve"> </t>
        </is>
      </c>
    </row>
    <row r="6">
      <c r="A6" s="4" t="inlineStr">
        <is>
          <t>Restricted portion</t>
        </is>
      </c>
      <c r="B6" s="6" t="n">
        <v>421006</v>
      </c>
      <c r="C6" s="6" t="n">
        <v>40864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utory Reserves and Restricted Net Assets - Balance Sheet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3334</v>
      </c>
      <c r="C3" s="6" t="n">
        <v>498688</v>
      </c>
      <c r="D3" s="6" t="n">
        <v>133161</v>
      </c>
      <c r="E3" s="4" t="inlineStr">
        <is>
          <t xml:space="preserve"> </t>
        </is>
      </c>
    </row>
    <row r="4">
      <c r="A4" s="4" t="inlineStr">
        <is>
          <t>Prepayments and other current assets</t>
        </is>
      </c>
      <c r="B4" s="5" t="n">
        <v>16179</v>
      </c>
      <c r="C4" s="5" t="n">
        <v>11053</v>
      </c>
      <c r="D4" s="4" t="inlineStr">
        <is>
          <t xml:space="preserve"> </t>
        </is>
      </c>
      <c r="E4" s="4" t="inlineStr">
        <is>
          <t xml:space="preserve"> </t>
        </is>
      </c>
    </row>
    <row r="5">
      <c r="A5" s="4" t="inlineStr">
        <is>
          <t>Total current assets</t>
        </is>
      </c>
      <c r="B5" s="5" t="n">
        <v>903016</v>
      </c>
      <c r="C5" s="5" t="n">
        <v>847798</v>
      </c>
      <c r="D5" s="4" t="inlineStr">
        <is>
          <t xml:space="preserve"> </t>
        </is>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Total non-current assets</t>
        </is>
      </c>
      <c r="B7" s="5" t="n">
        <v>200764</v>
      </c>
      <c r="C7" s="5" t="n">
        <v>218602</v>
      </c>
      <c r="D7" s="4" t="inlineStr">
        <is>
          <t xml:space="preserve"> </t>
        </is>
      </c>
      <c r="E7" s="4" t="inlineStr">
        <is>
          <t xml:space="preserve"> </t>
        </is>
      </c>
    </row>
    <row r="8">
      <c r="A8" s="4" t="inlineStr">
        <is>
          <t>Total assets</t>
        </is>
      </c>
      <c r="B8" s="5" t="n">
        <v>1103780</v>
      </c>
      <c r="C8" s="5" t="n">
        <v>1066400</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Accruals and other current liabilities</t>
        </is>
      </c>
      <c r="B10" s="5" t="n">
        <v>33024</v>
      </c>
      <c r="C10" s="5" t="n">
        <v>36698</v>
      </c>
      <c r="D10" s="4" t="inlineStr">
        <is>
          <t xml:space="preserve"> </t>
        </is>
      </c>
      <c r="E10" s="4" t="inlineStr">
        <is>
          <t xml:space="preserve"> </t>
        </is>
      </c>
    </row>
    <row r="11">
      <c r="A11" s="4" t="inlineStr">
        <is>
          <t>Other non-current liabilities</t>
        </is>
      </c>
      <c r="B11" s="5" t="n">
        <v>767</v>
      </c>
      <c r="C11" s="5" t="n">
        <v>3891</v>
      </c>
      <c r="D11" s="4" t="inlineStr">
        <is>
          <t xml:space="preserve"> </t>
        </is>
      </c>
      <c r="E11" s="4" t="inlineStr">
        <is>
          <t xml:space="preserve"> </t>
        </is>
      </c>
    </row>
    <row r="12">
      <c r="A12" s="4" t="inlineStr">
        <is>
          <t>Total liabilities</t>
        </is>
      </c>
      <c r="B12" s="5" t="n">
        <v>96332</v>
      </c>
      <c r="C12" s="5" t="n">
        <v>95835</v>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Treasury stock (US$0.00005 par value; 16,795,331 and 8,785,711 shares as of December 31, 2023 and 2024, respectively)</t>
        </is>
      </c>
      <c r="B14" s="5" t="n">
        <v>-15726</v>
      </c>
      <c r="C14" s="5" t="n">
        <v>-53630</v>
      </c>
      <c r="D14" s="4" t="inlineStr">
        <is>
          <t xml:space="preserve"> </t>
        </is>
      </c>
      <c r="E14" s="4" t="inlineStr">
        <is>
          <t xml:space="preserve"> </t>
        </is>
      </c>
    </row>
    <row r="15">
      <c r="A15" s="4" t="inlineStr">
        <is>
          <t>Additional paid-in capital</t>
        </is>
      </c>
      <c r="B15" s="5" t="n">
        <v>1612712</v>
      </c>
      <c r="C15" s="5" t="n">
        <v>1616105</v>
      </c>
      <c r="D15" s="4" t="inlineStr">
        <is>
          <t xml:space="preserve"> </t>
        </is>
      </c>
      <c r="E15" s="4" t="inlineStr">
        <is>
          <t xml:space="preserve"> </t>
        </is>
      </c>
    </row>
    <row r="16">
      <c r="A16" s="4" t="inlineStr">
        <is>
          <t>Accumulated other comprehensive loss</t>
        </is>
      </c>
      <c r="B16" s="5" t="n">
        <v>-19716</v>
      </c>
      <c r="C16" s="5" t="n">
        <v>-17091</v>
      </c>
      <c r="D16" s="4" t="inlineStr">
        <is>
          <t xml:space="preserve"> </t>
        </is>
      </c>
      <c r="E16" s="4" t="inlineStr">
        <is>
          <t xml:space="preserve"> </t>
        </is>
      </c>
    </row>
    <row r="17">
      <c r="A17" s="4" t="inlineStr">
        <is>
          <t>Accumulated deficit</t>
        </is>
      </c>
      <c r="B17" s="5" t="n">
        <v>-569851</v>
      </c>
      <c r="C17" s="5" t="n">
        <v>-574848</v>
      </c>
      <c r="D17" s="4" t="inlineStr">
        <is>
          <t xml:space="preserve"> </t>
        </is>
      </c>
      <c r="E17" s="4" t="inlineStr">
        <is>
          <t xml:space="preserve"> </t>
        </is>
      </c>
    </row>
    <row r="18">
      <c r="A18" s="4" t="inlineStr">
        <is>
          <t>Total shareholders' equity</t>
        </is>
      </c>
      <c r="B18" s="5" t="n">
        <v>1007448</v>
      </c>
      <c r="C18" s="5" t="n">
        <v>970565</v>
      </c>
      <c r="D18" s="6" t="n">
        <v>962167</v>
      </c>
      <c r="E18" s="6" t="n">
        <v>1113661</v>
      </c>
    </row>
    <row r="19">
      <c r="A19" s="4" t="inlineStr">
        <is>
          <t>Total liabilities and shareholders' equity</t>
        </is>
      </c>
      <c r="B19" s="5" t="n">
        <v>1103780</v>
      </c>
      <c r="C19" s="5" t="n">
        <v>1066400</v>
      </c>
      <c r="D19" s="4" t="inlineStr">
        <is>
          <t xml:space="preserve"> </t>
        </is>
      </c>
      <c r="E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Ordinary shares</t>
        </is>
      </c>
      <c r="B25" s="5" t="n">
        <v>25</v>
      </c>
      <c r="C25" s="5" t="n">
        <v>25</v>
      </c>
      <c r="D25" s="4" t="inlineStr">
        <is>
          <t xml:space="preserve"> </t>
        </is>
      </c>
      <c r="E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Ordinary shares</t>
        </is>
      </c>
      <c r="B28" s="5" t="n">
        <v>4</v>
      </c>
      <c r="C28" s="5" t="n">
        <v>4</v>
      </c>
      <c r="D28" s="4" t="inlineStr">
        <is>
          <t xml:space="preserve"> </t>
        </is>
      </c>
      <c r="E28" s="4" t="inlineStr">
        <is>
          <t xml:space="preserve"> </t>
        </is>
      </c>
    </row>
    <row r="29">
      <c r="A29" s="4" t="inlineStr">
        <is>
          <t>Reportable Legal Entities | Parent Compan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96</v>
      </c>
      <c r="C31" s="5" t="n">
        <v>21393</v>
      </c>
      <c r="D31" s="4" t="inlineStr">
        <is>
          <t xml:space="preserve"> </t>
        </is>
      </c>
      <c r="E31" s="4" t="inlineStr">
        <is>
          <t xml:space="preserve"> </t>
        </is>
      </c>
    </row>
    <row r="32">
      <c r="A32" s="4" t="inlineStr">
        <is>
          <t>Prepayments and other current assets</t>
        </is>
      </c>
      <c r="B32" s="5" t="n">
        <v>549</v>
      </c>
      <c r="C32" s="5" t="n">
        <v>785</v>
      </c>
      <c r="D32" s="4" t="inlineStr">
        <is>
          <t xml:space="preserve"> </t>
        </is>
      </c>
      <c r="E32" s="4" t="inlineStr">
        <is>
          <t xml:space="preserve"> </t>
        </is>
      </c>
    </row>
    <row r="33">
      <c r="A33" s="4" t="inlineStr">
        <is>
          <t>Total current assets</t>
        </is>
      </c>
      <c r="B33" s="5" t="n">
        <v>272804</v>
      </c>
      <c r="C33" s="5" t="n">
        <v>309846</v>
      </c>
      <c r="D33" s="4" t="inlineStr">
        <is>
          <t xml:space="preserve"> </t>
        </is>
      </c>
      <c r="E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row>
    <row r="35">
      <c r="A35" s="4" t="inlineStr">
        <is>
          <t>Investment in subsidiaries and VIE</t>
        </is>
      </c>
      <c r="B35" s="5" t="n">
        <v>740268</v>
      </c>
      <c r="C35" s="5" t="n">
        <v>669084</v>
      </c>
      <c r="D35" s="4" t="inlineStr">
        <is>
          <t xml:space="preserve"> </t>
        </is>
      </c>
      <c r="E35" s="4" t="inlineStr">
        <is>
          <t xml:space="preserve"> </t>
        </is>
      </c>
    </row>
    <row r="36">
      <c r="A36" s="4" t="inlineStr">
        <is>
          <t>Total non-current assets</t>
        </is>
      </c>
      <c r="B36" s="5" t="n">
        <v>740268</v>
      </c>
      <c r="C36" s="5" t="n">
        <v>669084</v>
      </c>
      <c r="D36" s="4" t="inlineStr">
        <is>
          <t xml:space="preserve"> </t>
        </is>
      </c>
      <c r="E36" s="4" t="inlineStr">
        <is>
          <t xml:space="preserve"> </t>
        </is>
      </c>
    </row>
    <row r="37">
      <c r="A37" s="4" t="inlineStr">
        <is>
          <t>Total assets</t>
        </is>
      </c>
      <c r="B37" s="5" t="n">
        <v>1013072</v>
      </c>
      <c r="C37" s="5" t="n">
        <v>978930</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Accruals and other current liabilities</t>
        </is>
      </c>
      <c r="B39" s="5" t="n">
        <v>4857</v>
      </c>
      <c r="C39" s="5" t="n">
        <v>4474</v>
      </c>
      <c r="D39" s="4" t="inlineStr">
        <is>
          <t xml:space="preserve"> </t>
        </is>
      </c>
      <c r="E39" s="4" t="inlineStr">
        <is>
          <t xml:space="preserve"> </t>
        </is>
      </c>
    </row>
    <row r="40">
      <c r="A40" s="4" t="inlineStr">
        <is>
          <t>Other non-current liabilities</t>
        </is>
      </c>
      <c r="B40" s="5" t="n">
        <v>767</v>
      </c>
      <c r="C40" s="5" t="n">
        <v>3891</v>
      </c>
      <c r="D40" s="4" t="inlineStr">
        <is>
          <t xml:space="preserve"> </t>
        </is>
      </c>
      <c r="E40" s="4" t="inlineStr">
        <is>
          <t xml:space="preserve"> </t>
        </is>
      </c>
    </row>
    <row r="41">
      <c r="A41" s="4" t="inlineStr">
        <is>
          <t>Total liabilities</t>
        </is>
      </c>
      <c r="B41" s="5" t="n">
        <v>5624</v>
      </c>
      <c r="C41" s="5" t="n">
        <v>8365</v>
      </c>
      <c r="D41" s="4" t="inlineStr">
        <is>
          <t xml:space="preserve"> </t>
        </is>
      </c>
      <c r="E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row>
    <row r="43">
      <c r="A43" s="4" t="inlineStr">
        <is>
          <t>Treasury stock (US$0.00005 par value; 16,795,331 and 8,785,711 shares as of December 31, 2023 and 2024, respectively)</t>
        </is>
      </c>
      <c r="B43" s="5" t="n">
        <v>-15726</v>
      </c>
      <c r="C43" s="5" t="n">
        <v>-53630</v>
      </c>
      <c r="D43" s="4" t="inlineStr">
        <is>
          <t xml:space="preserve"> </t>
        </is>
      </c>
      <c r="E43" s="4" t="inlineStr">
        <is>
          <t xml:space="preserve"> </t>
        </is>
      </c>
    </row>
    <row r="44">
      <c r="A44" s="4" t="inlineStr">
        <is>
          <t>Additional paid-in capital</t>
        </is>
      </c>
      <c r="B44" s="5" t="n">
        <v>1612712</v>
      </c>
      <c r="C44" s="5" t="n">
        <v>1616105</v>
      </c>
      <c r="D44" s="4" t="inlineStr">
        <is>
          <t xml:space="preserve"> </t>
        </is>
      </c>
      <c r="E44" s="4" t="inlineStr">
        <is>
          <t xml:space="preserve"> </t>
        </is>
      </c>
    </row>
    <row r="45">
      <c r="A45" s="4" t="inlineStr">
        <is>
          <t>Accumulated other comprehensive loss</t>
        </is>
      </c>
      <c r="B45" s="5" t="n">
        <v>-19716</v>
      </c>
      <c r="C45" s="5" t="n">
        <v>-17091</v>
      </c>
      <c r="D45" s="4" t="inlineStr">
        <is>
          <t xml:space="preserve"> </t>
        </is>
      </c>
      <c r="E45" s="4" t="inlineStr">
        <is>
          <t xml:space="preserve"> </t>
        </is>
      </c>
    </row>
    <row r="46">
      <c r="A46" s="4" t="inlineStr">
        <is>
          <t>Accumulated deficit</t>
        </is>
      </c>
      <c r="B46" s="5" t="n">
        <v>-569851</v>
      </c>
      <c r="C46" s="5" t="n">
        <v>-574848</v>
      </c>
      <c r="D46" s="4" t="inlineStr">
        <is>
          <t xml:space="preserve"> </t>
        </is>
      </c>
      <c r="E46" s="4" t="inlineStr">
        <is>
          <t xml:space="preserve"> </t>
        </is>
      </c>
    </row>
    <row r="47">
      <c r="A47" s="4" t="inlineStr">
        <is>
          <t>Total shareholders' equity</t>
        </is>
      </c>
      <c r="B47" s="5" t="n">
        <v>1007448</v>
      </c>
      <c r="C47" s="5" t="n">
        <v>970565</v>
      </c>
      <c r="D47" s="4" t="inlineStr">
        <is>
          <t xml:space="preserve"> </t>
        </is>
      </c>
      <c r="E47" s="4" t="inlineStr">
        <is>
          <t xml:space="preserve"> </t>
        </is>
      </c>
    </row>
    <row r="48">
      <c r="A48" s="4" t="inlineStr">
        <is>
          <t>Total liabilities and shareholders' equity</t>
        </is>
      </c>
      <c r="B48" s="5" t="n">
        <v>1013072</v>
      </c>
      <c r="C48" s="5" t="n">
        <v>978930</v>
      </c>
      <c r="D48" s="4" t="inlineStr">
        <is>
          <t xml:space="preserve"> </t>
        </is>
      </c>
      <c r="E48" s="4" t="inlineStr">
        <is>
          <t xml:space="preserve"> </t>
        </is>
      </c>
    </row>
    <row r="49">
      <c r="A49" s="4" t="inlineStr">
        <is>
          <t>Reportable Legal Entities | Parent Company | Related Party</t>
        </is>
      </c>
      <c r="B49" s="4" t="inlineStr">
        <is>
          <t xml:space="preserve"> </t>
        </is>
      </c>
      <c r="C49" s="4" t="inlineStr">
        <is>
          <t xml:space="preserve"> </t>
        </is>
      </c>
      <c r="D49" s="4" t="inlineStr">
        <is>
          <t xml:space="preserve"> </t>
        </is>
      </c>
      <c r="E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row>
    <row r="51">
      <c r="A51" s="4" t="inlineStr">
        <is>
          <t>Amounts due from subsidiaries</t>
        </is>
      </c>
      <c r="B51" s="5" t="n">
        <v>272159</v>
      </c>
      <c r="C51" s="5" t="n">
        <v>287668</v>
      </c>
      <c r="D51" s="4" t="inlineStr">
        <is>
          <t xml:space="preserve"> </t>
        </is>
      </c>
      <c r="E51" s="4" t="inlineStr">
        <is>
          <t xml:space="preserve"> </t>
        </is>
      </c>
    </row>
    <row r="52">
      <c r="A52" s="4" t="inlineStr">
        <is>
          <t>Reportable Legal Entities | Class A ordinary shares | Parent Company</t>
        </is>
      </c>
      <c r="B52" s="4" t="inlineStr">
        <is>
          <t xml:space="preserve"> </t>
        </is>
      </c>
      <c r="C52" s="4" t="inlineStr">
        <is>
          <t xml:space="preserve"> </t>
        </is>
      </c>
      <c r="D52" s="4" t="inlineStr">
        <is>
          <t xml:space="preserve"> </t>
        </is>
      </c>
      <c r="E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row>
    <row r="54">
      <c r="A54" s="4" t="inlineStr">
        <is>
          <t>Ordinary shares</t>
        </is>
      </c>
      <c r="B54" s="5" t="n">
        <v>25</v>
      </c>
      <c r="C54" s="5" t="n">
        <v>25</v>
      </c>
      <c r="D54" s="4" t="inlineStr">
        <is>
          <t xml:space="preserve"> </t>
        </is>
      </c>
      <c r="E54" s="4" t="inlineStr">
        <is>
          <t xml:space="preserve"> </t>
        </is>
      </c>
    </row>
    <row r="55">
      <c r="A55" s="4" t="inlineStr">
        <is>
          <t>Reportable Legal Entities | Class B ordinary shares | Parent Company</t>
        </is>
      </c>
      <c r="B55" s="4" t="inlineStr">
        <is>
          <t xml:space="preserve"> </t>
        </is>
      </c>
      <c r="C55" s="4" t="inlineStr">
        <is>
          <t xml:space="preserve"> </t>
        </is>
      </c>
      <c r="D55" s="4" t="inlineStr">
        <is>
          <t xml:space="preserve"> </t>
        </is>
      </c>
      <c r="E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row>
    <row r="57">
      <c r="A57" s="4" t="inlineStr">
        <is>
          <t>Ordinary shares</t>
        </is>
      </c>
      <c r="B57" s="6" t="n">
        <v>4</v>
      </c>
      <c r="C57" s="6" t="n">
        <v>4</v>
      </c>
      <c r="D57" s="4" t="inlineStr">
        <is>
          <t xml:space="preserve"> </t>
        </is>
      </c>
      <c r="E5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atutory Reserves and Restricted Net Assets - Balance Sheet Parenthetical (Details) - $ / shares</t>
        </is>
      </c>
      <c r="B1" s="2" t="inlineStr">
        <is>
          <t>Dec. 31, 2024</t>
        </is>
      </c>
      <c r="C1" s="2" t="inlineStr">
        <is>
          <t>Dec. 31, 2023</t>
        </is>
      </c>
      <c r="D1" s="2" t="inlineStr">
        <is>
          <t>Dec. 31, 2022</t>
        </is>
      </c>
      <c r="E1" s="2" t="inlineStr">
        <is>
          <t>Nov. 01, 2022</t>
        </is>
      </c>
      <c r="F1" s="2" t="inlineStr">
        <is>
          <t>Oct. 31, 2022</t>
        </is>
      </c>
      <c r="G1" s="2" t="inlineStr">
        <is>
          <t>Mar. 17, 2021</t>
        </is>
      </c>
      <c r="H1" s="2" t="inlineStr">
        <is>
          <t>Dec. 31, 2020</t>
        </is>
      </c>
      <c r="I1" s="2" t="inlineStr">
        <is>
          <t>Dec. 31, 2019</t>
        </is>
      </c>
      <c r="J1" s="2" t="inlineStr">
        <is>
          <t>Aug. 28, 2014</t>
        </is>
      </c>
    </row>
    <row r="2">
      <c r="A2" s="3" t="inlineStr">
        <is>
          <t>Balance she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rdinary shares, par value</t>
        </is>
      </c>
      <c r="B3" s="7" t="n">
        <v>5e-05</v>
      </c>
      <c r="C3" s="7" t="n">
        <v>5e-05</v>
      </c>
      <c r="D3" s="7" t="n">
        <v>5e-05</v>
      </c>
      <c r="E3" s="4" t="inlineStr">
        <is>
          <t xml:space="preserve"> </t>
        </is>
      </c>
      <c r="F3" s="4" t="inlineStr">
        <is>
          <t xml:space="preserve"> </t>
        </is>
      </c>
      <c r="G3" s="4" t="inlineStr">
        <is>
          <t xml:space="preserve"> </t>
        </is>
      </c>
      <c r="H3" s="7" t="n">
        <v>5e-05</v>
      </c>
      <c r="I3" s="7" t="n">
        <v>5e-05</v>
      </c>
      <c r="J3" s="7" t="n">
        <v>5e-05</v>
      </c>
    </row>
    <row r="4">
      <c r="A4" s="4" t="inlineStr">
        <is>
          <t>Ordinary shares, shares authorized</t>
        </is>
      </c>
      <c r="B4" s="5" t="n">
        <v>0</v>
      </c>
      <c r="C4" s="5" t="n">
        <v>0</v>
      </c>
      <c r="D4" s="4" t="inlineStr">
        <is>
          <t xml:space="preserve"> </t>
        </is>
      </c>
      <c r="E4" s="4" t="inlineStr">
        <is>
          <t xml:space="preserve"> </t>
        </is>
      </c>
      <c r="F4" s="4" t="inlineStr">
        <is>
          <t xml:space="preserve"> </t>
        </is>
      </c>
      <c r="G4" s="5" t="n">
        <v>1000000000</v>
      </c>
      <c r="H4" s="4" t="inlineStr">
        <is>
          <t xml:space="preserve"> </t>
        </is>
      </c>
      <c r="I4" s="4" t="inlineStr">
        <is>
          <t xml:space="preserve"> </t>
        </is>
      </c>
      <c r="J4" s="5" t="n">
        <v>1000000000</v>
      </c>
    </row>
    <row r="5">
      <c r="A5" s="4" t="inlineStr">
        <is>
          <t>Ordinary shares, shares issued</t>
        </is>
      </c>
      <c r="B5" s="5" t="n">
        <v>0</v>
      </c>
      <c r="C5" s="5" t="n">
        <v>0</v>
      </c>
      <c r="D5" s="4" t="inlineStr">
        <is>
          <t xml:space="preserve"> </t>
        </is>
      </c>
      <c r="E5" s="4" t="inlineStr">
        <is>
          <t xml:space="preserve"> </t>
        </is>
      </c>
      <c r="F5" s="4" t="inlineStr">
        <is>
          <t xml:space="preserve"> </t>
        </is>
      </c>
      <c r="G5" s="4" t="inlineStr">
        <is>
          <t xml:space="preserve"> </t>
        </is>
      </c>
      <c r="H5" s="5" t="n">
        <v>221980000</v>
      </c>
      <c r="I5" s="5" t="n">
        <v>221980000</v>
      </c>
      <c r="J5" s="4" t="inlineStr">
        <is>
          <t xml:space="preserve"> </t>
        </is>
      </c>
    </row>
    <row r="6">
      <c r="A6" s="4" t="inlineStr">
        <is>
          <t>Ordinary shares, shares outstanding</t>
        </is>
      </c>
      <c r="B6" s="5" t="n">
        <v>0</v>
      </c>
      <c r="C6" s="5" t="n">
        <v>0</v>
      </c>
      <c r="D6" s="4" t="inlineStr">
        <is>
          <t xml:space="preserve"> </t>
        </is>
      </c>
      <c r="E6" s="4" t="inlineStr">
        <is>
          <t xml:space="preserve"> </t>
        </is>
      </c>
      <c r="F6" s="4" t="inlineStr">
        <is>
          <t xml:space="preserve"> </t>
        </is>
      </c>
      <c r="G6" s="4" t="inlineStr">
        <is>
          <t xml:space="preserve"> </t>
        </is>
      </c>
      <c r="H6" s="5" t="n">
        <v>221980000</v>
      </c>
      <c r="I6" s="5" t="n">
        <v>221980000</v>
      </c>
      <c r="J6" s="4" t="inlineStr">
        <is>
          <t xml:space="preserve"> </t>
        </is>
      </c>
    </row>
    <row r="7">
      <c r="A7" s="4" t="inlineStr">
        <is>
          <t>Treasury stock, par value</t>
        </is>
      </c>
      <c r="B7" s="7" t="n">
        <v>5e-05</v>
      </c>
      <c r="C7" s="7" t="n">
        <v>5e-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easury stock (in shares)</t>
        </is>
      </c>
      <c r="B8" s="5" t="n">
        <v>8785711</v>
      </c>
      <c r="C8" s="5" t="n">
        <v>1679533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alance sh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par value</t>
        </is>
      </c>
      <c r="B11" s="7" t="n">
        <v>5e-05</v>
      </c>
      <c r="C11" s="7" t="n">
        <v>5e-05</v>
      </c>
      <c r="D11" s="4" t="inlineStr">
        <is>
          <t xml:space="preserve"> </t>
        </is>
      </c>
      <c r="E11" s="7" t="n">
        <v>5e-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shares authorized</t>
        </is>
      </c>
      <c r="B12" s="5" t="n">
        <v>800000000</v>
      </c>
      <c r="C12" s="5" t="n">
        <v>800000000</v>
      </c>
      <c r="D12" s="4" t="inlineStr">
        <is>
          <t xml:space="preserve"> </t>
        </is>
      </c>
      <c r="E12" s="5" t="n">
        <v>800000000</v>
      </c>
      <c r="F12" s="5" t="n">
        <v>600000000</v>
      </c>
      <c r="G12" s="4" t="inlineStr">
        <is>
          <t xml:space="preserve"> </t>
        </is>
      </c>
      <c r="H12" s="4" t="inlineStr">
        <is>
          <t xml:space="preserve"> </t>
        </is>
      </c>
      <c r="I12" s="4" t="inlineStr">
        <is>
          <t xml:space="preserve"> </t>
        </is>
      </c>
      <c r="J12" s="4" t="inlineStr">
        <is>
          <t xml:space="preserve"> </t>
        </is>
      </c>
    </row>
    <row r="13">
      <c r="A13" s="4" t="inlineStr">
        <is>
          <t>Ordinary shares, shares issued</t>
        </is>
      </c>
      <c r="B13" s="5" t="n">
        <v>504387299</v>
      </c>
      <c r="C13" s="5" t="n">
        <v>5043872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shares outstanding</t>
        </is>
      </c>
      <c r="B14" s="5" t="n">
        <v>495601588</v>
      </c>
      <c r="C14" s="5" t="n">
        <v>4875919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alance sh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par value</t>
        </is>
      </c>
      <c r="B17" s="7" t="n">
        <v>5e-05</v>
      </c>
      <c r="C17" s="7" t="n">
        <v>5e-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shares authorized</t>
        </is>
      </c>
      <c r="B18" s="5" t="n">
        <v>200000000</v>
      </c>
      <c r="C18" s="5" t="n">
        <v>2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shares issued</t>
        </is>
      </c>
      <c r="B19" s="5" t="n">
        <v>70205300</v>
      </c>
      <c r="C19" s="5" t="n">
        <v>70205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shares outstanding</t>
        </is>
      </c>
      <c r="B20" s="5" t="n">
        <v>70205300</v>
      </c>
      <c r="C20" s="5" t="n">
        <v>70205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ortable Legal Entities | Parent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lance she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tock, par value</t>
        </is>
      </c>
      <c r="B23" s="7" t="n">
        <v>5e-05</v>
      </c>
      <c r="C23" s="7" t="n">
        <v>5e-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easury stock (in shares)</t>
        </is>
      </c>
      <c r="B24" s="5" t="n">
        <v>8785711</v>
      </c>
      <c r="C24" s="5" t="n">
        <v>1679533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ortable Legal Entities | Ordinary shares | 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alance she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par value</t>
        </is>
      </c>
      <c r="B27" s="7" t="n">
        <v>5e-05</v>
      </c>
      <c r="C27" s="7" t="n">
        <v>5e-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shares authorized</t>
        </is>
      </c>
      <c r="B28" s="5" t="n">
        <v>0</v>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shares issued</t>
        </is>
      </c>
      <c r="B29" s="5" t="n">
        <v>0</v>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shares outstanding</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ortable Legal Entities | Class A ordinary shares | Parent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alance she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par value</t>
        </is>
      </c>
      <c r="B33" s="7" t="n">
        <v>5e-05</v>
      </c>
      <c r="C33" s="7" t="n">
        <v>5e-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shares authorized</t>
        </is>
      </c>
      <c r="B34" s="5" t="n">
        <v>800000000</v>
      </c>
      <c r="C34" s="5" t="n">
        <v>8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 shares issued</t>
        </is>
      </c>
      <c r="B35" s="5" t="n">
        <v>504387299</v>
      </c>
      <c r="C35" s="5" t="n">
        <v>5043872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 shares outstanding</t>
        </is>
      </c>
      <c r="B36" s="5" t="n">
        <v>495601588</v>
      </c>
      <c r="C36" s="5" t="n">
        <v>4875919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ortable Legal Entities | Class B ordinary shares | 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alance she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dinary shares, par value</t>
        </is>
      </c>
      <c r="B39" s="7" t="n">
        <v>5e-05</v>
      </c>
      <c r="C39" s="7" t="n">
        <v>5e-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shares authorized</t>
        </is>
      </c>
      <c r="B40" s="5" t="n">
        <v>200000000</v>
      </c>
      <c r="C40" s="5" t="n">
        <v>2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dinary shares, shares issued</t>
        </is>
      </c>
      <c r="B41" s="5" t="n">
        <v>70205300</v>
      </c>
      <c r="C41" s="5" t="n">
        <v>70205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shares, shares outstanding</t>
        </is>
      </c>
      <c r="B42" s="5" t="n">
        <v>70205300</v>
      </c>
      <c r="C42" s="5" t="n">
        <v>70205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 Statement of Comprehensive Loss (Details) - USD ($) $ in Thousands</t>
        </is>
      </c>
      <c r="B1" s="2" t="inlineStr">
        <is>
          <t>12 Months Ended</t>
        </is>
      </c>
    </row>
    <row r="2">
      <c r="B2" s="2" t="inlineStr">
        <is>
          <t>Dec. 31, 2024</t>
        </is>
      </c>
      <c r="C2" s="2" t="inlineStr">
        <is>
          <t>Dec. 31, 2023</t>
        </is>
      </c>
      <c r="D2" s="2" t="inlineStr">
        <is>
          <t>Dec. 31, 2022</t>
        </is>
      </c>
    </row>
    <row r="3">
      <c r="A3" s="3" t="inlineStr">
        <is>
          <t>Operation expense</t>
        </is>
      </c>
      <c r="B3" s="4" t="inlineStr">
        <is>
          <t xml:space="preserve"> </t>
        </is>
      </c>
      <c r="C3" s="4" t="inlineStr">
        <is>
          <t xml:space="preserve"> </t>
        </is>
      </c>
      <c r="D3" s="4" t="inlineStr">
        <is>
          <t xml:space="preserve"> </t>
        </is>
      </c>
    </row>
    <row r="4">
      <c r="A4" s="4" t="inlineStr">
        <is>
          <t>General and administrative expenses</t>
        </is>
      </c>
      <c r="B4" s="6" t="n">
        <v>-68254</v>
      </c>
      <c r="C4" s="6" t="n">
        <v>-80663</v>
      </c>
      <c r="D4" s="6" t="n">
        <v>-67513</v>
      </c>
    </row>
    <row r="5">
      <c r="A5" s="4" t="inlineStr">
        <is>
          <t>Total operating expenses</t>
        </is>
      </c>
      <c r="B5" s="5" t="n">
        <v>-189050</v>
      </c>
      <c r="C5" s="5" t="n">
        <v>-212479</v>
      </c>
      <c r="D5" s="5" t="n">
        <v>-257609</v>
      </c>
    </row>
    <row r="6">
      <c r="A6" s="4" t="inlineStr">
        <is>
          <t>Other non-operating income, net</t>
        </is>
      </c>
      <c r="B6" s="5" t="n">
        <v>4180</v>
      </c>
      <c r="C6" s="5" t="n">
        <v>3113</v>
      </c>
      <c r="D6" s="5" t="n">
        <v>2904</v>
      </c>
    </row>
    <row r="7">
      <c r="A7" s="4" t="inlineStr">
        <is>
          <t>Financial income, net</t>
        </is>
      </c>
      <c r="B7" s="5" t="n">
        <v>50718</v>
      </c>
      <c r="C7" s="5" t="n">
        <v>44976</v>
      </c>
      <c r="D7" s="5" t="n">
        <v>18546</v>
      </c>
    </row>
    <row r="8">
      <c r="A8" s="4" t="inlineStr">
        <is>
          <t>Foreign exchange gain/(loss)</t>
        </is>
      </c>
      <c r="B8" s="5" t="n">
        <v>-136</v>
      </c>
      <c r="C8" s="5" t="n">
        <v>669</v>
      </c>
      <c r="D8" s="5" t="n">
        <v>2441</v>
      </c>
    </row>
    <row r="9">
      <c r="A9" s="4" t="inlineStr">
        <is>
          <t>(Loss)/profit before income tax expense</t>
        </is>
      </c>
      <c r="B9" s="5" t="n">
        <v>7142</v>
      </c>
      <c r="C9" s="5" t="n">
        <v>-57066</v>
      </c>
      <c r="D9" s="5" t="n">
        <v>-144295</v>
      </c>
    </row>
    <row r="10">
      <c r="A10" s="4" t="inlineStr">
        <is>
          <t>Net (loss)/profit</t>
        </is>
      </c>
      <c r="B10" s="5" t="n">
        <v>4997</v>
      </c>
      <c r="C10" s="5" t="n">
        <v>-60315</v>
      </c>
      <c r="D10" s="5" t="n">
        <v>-146175</v>
      </c>
    </row>
    <row r="11">
      <c r="A11" s="4" t="inlineStr">
        <is>
          <t>Net (loss)/profit attributable to Tuya Inc.'s ordinary shareholders, basic</t>
        </is>
      </c>
      <c r="B11" s="5" t="n">
        <v>4997</v>
      </c>
      <c r="C11" s="5" t="n">
        <v>-60315</v>
      </c>
      <c r="D11" s="5" t="n">
        <v>-146175</v>
      </c>
    </row>
    <row r="12">
      <c r="A12" s="4" t="inlineStr">
        <is>
          <t>Net (loss)/profit</t>
        </is>
      </c>
      <c r="B12" s="5" t="n">
        <v>4997</v>
      </c>
      <c r="C12" s="5" t="n">
        <v>-60315</v>
      </c>
      <c r="D12" s="5" t="n">
        <v>-146175</v>
      </c>
    </row>
    <row r="13">
      <c r="A13" s="3" t="inlineStr">
        <is>
          <t>Other comprehensive (loss)/income</t>
        </is>
      </c>
      <c r="B13" s="4" t="inlineStr">
        <is>
          <t xml:space="preserve"> </t>
        </is>
      </c>
      <c r="C13" s="4" t="inlineStr">
        <is>
          <t xml:space="preserve"> </t>
        </is>
      </c>
      <c r="D13" s="4" t="inlineStr">
        <is>
          <t xml:space="preserve"> </t>
        </is>
      </c>
    </row>
    <row r="14">
      <c r="A14" s="4" t="inlineStr">
        <is>
          <t>Foreign currency translation</t>
        </is>
      </c>
      <c r="B14" s="5" t="n">
        <v>-2574</v>
      </c>
      <c r="C14" s="5" t="n">
        <v>-2722</v>
      </c>
      <c r="D14" s="5" t="n">
        <v>-14942</v>
      </c>
    </row>
    <row r="15">
      <c r="A15" s="4" t="inlineStr">
        <is>
          <t>Transfer out of fair value changes of long-term investments</t>
        </is>
      </c>
      <c r="B15" s="4" t="inlineStr">
        <is>
          <t xml:space="preserve"> </t>
        </is>
      </c>
      <c r="C15" s="5" t="n">
        <v>15537</v>
      </c>
      <c r="D15" s="4" t="inlineStr">
        <is>
          <t xml:space="preserve"> </t>
        </is>
      </c>
    </row>
    <row r="16">
      <c r="A16" s="4" t="inlineStr">
        <is>
          <t>Changes in fair value of long-term investments</t>
        </is>
      </c>
      <c r="B16" s="5" t="n">
        <v>-247</v>
      </c>
      <c r="C16" s="5" t="n">
        <v>-7791</v>
      </c>
      <c r="D16" s="4" t="inlineStr">
        <is>
          <t xml:space="preserve"> </t>
        </is>
      </c>
    </row>
    <row r="17">
      <c r="A17" s="4" t="inlineStr">
        <is>
          <t>Total comprehensive (loss)/income attributable to Tuya Inc.</t>
        </is>
      </c>
      <c r="B17" s="5" t="n">
        <v>2372</v>
      </c>
      <c r="C17" s="5" t="n">
        <v>-55291</v>
      </c>
      <c r="D17" s="5" t="n">
        <v>-170610</v>
      </c>
    </row>
    <row r="18">
      <c r="A18" s="4" t="inlineStr">
        <is>
          <t>Reportable Legal Entities | Parent Company</t>
        </is>
      </c>
      <c r="B18" s="4" t="inlineStr">
        <is>
          <t xml:space="preserve"> </t>
        </is>
      </c>
      <c r="C18" s="4" t="inlineStr">
        <is>
          <t xml:space="preserve"> </t>
        </is>
      </c>
      <c r="D18" s="4" t="inlineStr">
        <is>
          <t xml:space="preserve"> </t>
        </is>
      </c>
    </row>
    <row r="19">
      <c r="A19" s="3" t="inlineStr">
        <is>
          <t>Operation expense</t>
        </is>
      </c>
      <c r="B19" s="4" t="inlineStr">
        <is>
          <t xml:space="preserve"> </t>
        </is>
      </c>
      <c r="C19" s="4" t="inlineStr">
        <is>
          <t xml:space="preserve"> </t>
        </is>
      </c>
      <c r="D19" s="4" t="inlineStr">
        <is>
          <t xml:space="preserve"> </t>
        </is>
      </c>
    </row>
    <row r="20">
      <c r="A20" s="4" t="inlineStr">
        <is>
          <t>General and administrative expenses</t>
        </is>
      </c>
      <c r="B20" s="5" t="n">
        <v>-5671</v>
      </c>
      <c r="C20" s="5" t="n">
        <v>-4212</v>
      </c>
      <c r="D20" s="5" t="n">
        <v>-3013</v>
      </c>
    </row>
    <row r="21">
      <c r="A21" s="4" t="inlineStr">
        <is>
          <t>Share of (loss)/gain of subsidiaries and VIE</t>
        </is>
      </c>
      <c r="B21" s="5" t="n">
        <v>6314</v>
      </c>
      <c r="C21" s="5" t="n">
        <v>-59372</v>
      </c>
      <c r="D21" s="5" t="n">
        <v>-146417</v>
      </c>
    </row>
    <row r="22">
      <c r="A22" s="4" t="inlineStr">
        <is>
          <t>Total operating expenses</t>
        </is>
      </c>
      <c r="B22" s="5" t="n">
        <v>643</v>
      </c>
      <c r="C22" s="5" t="n">
        <v>-63584</v>
      </c>
      <c r="D22" s="5" t="n">
        <v>-149430</v>
      </c>
    </row>
    <row r="23">
      <c r="A23" s="4" t="inlineStr">
        <is>
          <t>Other non-operating income, net</t>
        </is>
      </c>
      <c r="B23" s="5" t="n">
        <v>4180</v>
      </c>
      <c r="C23" s="5" t="n">
        <v>3113</v>
      </c>
      <c r="D23" s="5" t="n">
        <v>2904</v>
      </c>
    </row>
    <row r="24">
      <c r="A24" s="4" t="inlineStr">
        <is>
          <t>Financial income, net</t>
        </is>
      </c>
      <c r="B24" s="5" t="n">
        <v>296</v>
      </c>
      <c r="C24" s="5" t="n">
        <v>238</v>
      </c>
      <c r="D24" s="5" t="n">
        <v>197</v>
      </c>
    </row>
    <row r="25">
      <c r="A25" s="4" t="inlineStr">
        <is>
          <t>Foreign exchange gain/(loss)</t>
        </is>
      </c>
      <c r="B25" s="5" t="n">
        <v>-122</v>
      </c>
      <c r="C25" s="5" t="n">
        <v>-82</v>
      </c>
      <c r="D25" s="5" t="n">
        <v>154</v>
      </c>
    </row>
    <row r="26">
      <c r="A26" s="4" t="inlineStr">
        <is>
          <t>(Loss)/profit before income tax expense</t>
        </is>
      </c>
      <c r="B26" s="5" t="n">
        <v>4997</v>
      </c>
      <c r="C26" s="5" t="n">
        <v>-60315</v>
      </c>
      <c r="D26" s="5" t="n">
        <v>-146175</v>
      </c>
    </row>
    <row r="27">
      <c r="A27" s="4" t="inlineStr">
        <is>
          <t>Net (loss)/profit</t>
        </is>
      </c>
      <c r="B27" s="5" t="n">
        <v>4997</v>
      </c>
      <c r="C27" s="5" t="n">
        <v>-60315</v>
      </c>
      <c r="D27" s="5" t="n">
        <v>-146175</v>
      </c>
    </row>
    <row r="28">
      <c r="A28" s="4" t="inlineStr">
        <is>
          <t>Net (loss)/profit attributable to Tuya Inc.'s ordinary shareholders, basic</t>
        </is>
      </c>
      <c r="B28" s="5" t="n">
        <v>4997</v>
      </c>
      <c r="C28" s="5" t="n">
        <v>-60315</v>
      </c>
      <c r="D28" s="5" t="n">
        <v>-146175</v>
      </c>
    </row>
    <row r="29">
      <c r="A29" s="4" t="inlineStr">
        <is>
          <t>Net (loss)/profit</t>
        </is>
      </c>
      <c r="B29" s="5" t="n">
        <v>4997</v>
      </c>
      <c r="C29" s="5" t="n">
        <v>-60315</v>
      </c>
      <c r="D29" s="5" t="n">
        <v>-146175</v>
      </c>
    </row>
    <row r="30">
      <c r="A30" s="3" t="inlineStr">
        <is>
          <t>Other comprehensive (loss)/income</t>
        </is>
      </c>
      <c r="B30" s="4" t="inlineStr">
        <is>
          <t xml:space="preserve"> </t>
        </is>
      </c>
      <c r="C30" s="4" t="inlineStr">
        <is>
          <t xml:space="preserve"> </t>
        </is>
      </c>
      <c r="D30" s="4" t="inlineStr">
        <is>
          <t xml:space="preserve"> </t>
        </is>
      </c>
    </row>
    <row r="31">
      <c r="A31" s="4" t="inlineStr">
        <is>
          <t>Foreign currency translation</t>
        </is>
      </c>
      <c r="B31" s="5" t="n">
        <v>-2574</v>
      </c>
      <c r="C31" s="5" t="n">
        <v>-2722</v>
      </c>
      <c r="D31" s="5" t="n">
        <v>-14942</v>
      </c>
    </row>
    <row r="32">
      <c r="A32" s="4" t="inlineStr">
        <is>
          <t>Transfer out of fair value changes of long-term investments</t>
        </is>
      </c>
      <c r="B32" s="5" t="n">
        <v>-65</v>
      </c>
      <c r="C32" s="5" t="n">
        <v>15537</v>
      </c>
      <c r="D32" s="4" t="inlineStr">
        <is>
          <t xml:space="preserve"> </t>
        </is>
      </c>
    </row>
    <row r="33">
      <c r="A33" s="4" t="inlineStr">
        <is>
          <t>Changes in fair value of long-term investments</t>
        </is>
      </c>
      <c r="B33" s="5" t="n">
        <v>14</v>
      </c>
      <c r="C33" s="5" t="n">
        <v>-7791</v>
      </c>
      <c r="D33" s="5" t="n">
        <v>-9493</v>
      </c>
    </row>
    <row r="34">
      <c r="A34" s="4" t="inlineStr">
        <is>
          <t>Total comprehensive (loss)/income attributable to Tuya Inc.</t>
        </is>
      </c>
      <c r="B34" s="6" t="n">
        <v>2372</v>
      </c>
      <c r="C34" s="6" t="n">
        <v>-55291</v>
      </c>
      <c r="D34" s="6" t="n">
        <v>-17061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 Statement of Cash Flows (Details) - USD ($) $ in Thousands</t>
        </is>
      </c>
      <c r="B1" s="2" t="inlineStr">
        <is>
          <t>12 Months Ended</t>
        </is>
      </c>
    </row>
    <row r="2">
      <c r="B2" s="2" t="inlineStr">
        <is>
          <t>Dec. 31, 2024</t>
        </is>
      </c>
      <c r="C2" s="2" t="inlineStr">
        <is>
          <t>Dec. 31, 2023</t>
        </is>
      </c>
      <c r="D2" s="2" t="inlineStr">
        <is>
          <t>Dec. 31, 2022</t>
        </is>
      </c>
    </row>
    <row r="3">
      <c r="A3" s="3" t="inlineStr">
        <is>
          <t>Statement of Cash Flows</t>
        </is>
      </c>
      <c r="B3" s="4" t="inlineStr">
        <is>
          <t xml:space="preserve"> </t>
        </is>
      </c>
      <c r="C3" s="4" t="inlineStr">
        <is>
          <t xml:space="preserve"> </t>
        </is>
      </c>
      <c r="D3" s="4" t="inlineStr">
        <is>
          <t xml:space="preserve"> </t>
        </is>
      </c>
    </row>
    <row r="4">
      <c r="A4" s="4" t="inlineStr">
        <is>
          <t>Net cash generated from/(used in) operating activities</t>
        </is>
      </c>
      <c r="B4" s="6" t="n">
        <v>80352</v>
      </c>
      <c r="C4" s="6" t="n">
        <v>36443</v>
      </c>
      <c r="D4" s="6" t="n">
        <v>-70654</v>
      </c>
    </row>
    <row r="5">
      <c r="A5" s="4" t="inlineStr">
        <is>
          <t>Net cash (used in)/generated from investing activities</t>
        </is>
      </c>
      <c r="B5" s="5" t="n">
        <v>107428</v>
      </c>
      <c r="C5" s="5" t="n">
        <v>332455</v>
      </c>
      <c r="D5" s="5" t="n">
        <v>-714225</v>
      </c>
    </row>
    <row r="6">
      <c r="A6" s="4" t="inlineStr">
        <is>
          <t>Payment for repurchase of ordinary shares</t>
        </is>
      </c>
      <c r="B6" s="5" t="n">
        <v>-70</v>
      </c>
      <c r="C6" s="5" t="n">
        <v>-3339</v>
      </c>
      <c r="D6" s="5" t="n">
        <v>-48678</v>
      </c>
    </row>
    <row r="7">
      <c r="A7" s="4" t="inlineStr">
        <is>
          <t>Payments of dividend</t>
        </is>
      </c>
      <c r="B7" s="5" t="n">
        <v>33022</v>
      </c>
      <c r="C7" s="4" t="inlineStr">
        <is>
          <t xml:space="preserve"> </t>
        </is>
      </c>
      <c r="D7" s="4" t="inlineStr">
        <is>
          <t xml:space="preserve"> </t>
        </is>
      </c>
    </row>
    <row r="8">
      <c r="A8" s="4" t="inlineStr">
        <is>
          <t>Proceeds from exercise of share options</t>
        </is>
      </c>
      <c r="B8" s="5" t="n">
        <v>168</v>
      </c>
      <c r="C8" s="5" t="n">
        <v>1187</v>
      </c>
      <c r="D8" s="5" t="n">
        <v>1039</v>
      </c>
    </row>
    <row r="9">
      <c r="A9" s="4" t="inlineStr">
        <is>
          <t>Payments of deferred offering costs</t>
        </is>
      </c>
      <c r="B9" s="5" t="n">
        <v>276</v>
      </c>
      <c r="C9" s="5" t="n">
        <v>71</v>
      </c>
      <c r="D9" s="4" t="inlineStr">
        <is>
          <t xml:space="preserve"> </t>
        </is>
      </c>
    </row>
    <row r="10">
      <c r="A10" s="4" t="inlineStr">
        <is>
          <t>Net cash used in financing activities</t>
        </is>
      </c>
      <c r="B10" s="5" t="n">
        <v>-33200</v>
      </c>
      <c r="C10" s="5" t="n">
        <v>-2223</v>
      </c>
      <c r="D10" s="5" t="n">
        <v>-38582</v>
      </c>
    </row>
    <row r="11">
      <c r="A11" s="4" t="inlineStr">
        <is>
          <t>Effect of exchange rate changes on cash and cash equivalents, restricted cash</t>
        </is>
      </c>
      <c r="B11" s="5" t="n">
        <v>116</v>
      </c>
      <c r="C11" s="5" t="n">
        <v>-1148</v>
      </c>
      <c r="D11" s="5" t="n">
        <v>-7954</v>
      </c>
    </row>
    <row r="12">
      <c r="A12" s="4" t="inlineStr">
        <is>
          <t>Net (decrease)/ increase in cash and cash equivalents, restricted cash</t>
        </is>
      </c>
      <c r="B12" s="5" t="n">
        <v>154696</v>
      </c>
      <c r="C12" s="5" t="n">
        <v>365527</v>
      </c>
      <c r="D12" s="5" t="n">
        <v>-831415</v>
      </c>
    </row>
    <row r="13">
      <c r="A13" s="4" t="inlineStr">
        <is>
          <t>Cash and cash equivalents, restricted cash at the beginning of year</t>
        </is>
      </c>
      <c r="B13" s="5" t="n">
        <v>498688</v>
      </c>
      <c r="C13" s="5" t="n">
        <v>133161</v>
      </c>
      <c r="D13" s="5" t="n">
        <v>964576</v>
      </c>
    </row>
    <row r="14">
      <c r="A14" s="4" t="inlineStr">
        <is>
          <t>Cash and cash equivalents, restricted cash at the end of year</t>
        </is>
      </c>
      <c r="B14" s="5" t="n">
        <v>653384</v>
      </c>
      <c r="C14" s="5" t="n">
        <v>498688</v>
      </c>
      <c r="D14" s="5" t="n">
        <v>133161</v>
      </c>
    </row>
    <row r="15">
      <c r="A15" s="4" t="inlineStr">
        <is>
          <t>Reportable Legal Entities | Parent Company</t>
        </is>
      </c>
      <c r="B15" s="4" t="inlineStr">
        <is>
          <t xml:space="preserve"> </t>
        </is>
      </c>
      <c r="C15" s="4" t="inlineStr">
        <is>
          <t xml:space="preserve"> </t>
        </is>
      </c>
      <c r="D15" s="4" t="inlineStr">
        <is>
          <t xml:space="preserve"> </t>
        </is>
      </c>
    </row>
    <row r="16">
      <c r="A16" s="3" t="inlineStr">
        <is>
          <t>Statement of Cash Flows</t>
        </is>
      </c>
      <c r="B16" s="4" t="inlineStr">
        <is>
          <t xml:space="preserve"> </t>
        </is>
      </c>
      <c r="C16" s="4" t="inlineStr">
        <is>
          <t xml:space="preserve"> </t>
        </is>
      </c>
      <c r="D16" s="4" t="inlineStr">
        <is>
          <t xml:space="preserve"> </t>
        </is>
      </c>
    </row>
    <row r="17">
      <c r="A17" s="4" t="inlineStr">
        <is>
          <t>Net cash generated from/(used in) operating activities</t>
        </is>
      </c>
      <c r="B17" s="5" t="n">
        <v>-3606</v>
      </c>
      <c r="C17" s="5" t="n">
        <v>-3478</v>
      </c>
      <c r="D17" s="5" t="n">
        <v>-1408</v>
      </c>
    </row>
    <row r="18">
      <c r="A18" s="4" t="inlineStr">
        <is>
          <t>Advance to, and investment in subsidiaries</t>
        </is>
      </c>
      <c r="B18" s="4" t="inlineStr">
        <is>
          <t xml:space="preserve"> </t>
        </is>
      </c>
      <c r="C18" s="5" t="n">
        <v>-7940</v>
      </c>
      <c r="D18" s="4" t="inlineStr">
        <is>
          <t xml:space="preserve"> </t>
        </is>
      </c>
    </row>
    <row r="19">
      <c r="A19" s="4" t="inlineStr">
        <is>
          <t>Proceeds from subsidiaries</t>
        </is>
      </c>
      <c r="B19" s="5" t="n">
        <v>15509</v>
      </c>
      <c r="C19" s="5" t="n">
        <v>30349</v>
      </c>
      <c r="D19" s="5" t="n">
        <v>28842</v>
      </c>
    </row>
    <row r="20">
      <c r="A20" s="4" t="inlineStr">
        <is>
          <t>Net cash (used in)/generated from investing activities</t>
        </is>
      </c>
      <c r="B20" s="5" t="n">
        <v>15509</v>
      </c>
      <c r="C20" s="5" t="n">
        <v>22409</v>
      </c>
      <c r="D20" s="5" t="n">
        <v>28842</v>
      </c>
    </row>
    <row r="21">
      <c r="A21" s="4" t="inlineStr">
        <is>
          <t>Payment for repurchase of ordinary shares</t>
        </is>
      </c>
      <c r="B21" s="5" t="n">
        <v>-70</v>
      </c>
      <c r="C21" s="5" t="n">
        <v>-3339</v>
      </c>
      <c r="D21" s="5" t="n">
        <v>-48678</v>
      </c>
    </row>
    <row r="22">
      <c r="A22" s="4" t="inlineStr">
        <is>
          <t>Proceeds from issuance of Class A ordinary shares upon the Dual Primary Listing, net of cost of issuance</t>
        </is>
      </c>
      <c r="B22" s="4" t="inlineStr">
        <is>
          <t xml:space="preserve"> </t>
        </is>
      </c>
      <c r="C22" s="4" t="inlineStr">
        <is>
          <t xml:space="preserve"> </t>
        </is>
      </c>
      <c r="D22" s="5" t="n">
        <v>9057</v>
      </c>
    </row>
    <row r="23">
      <c r="A23" s="4" t="inlineStr">
        <is>
          <t>Payments of dividend</t>
        </is>
      </c>
      <c r="B23" s="5" t="n">
        <v>-33022</v>
      </c>
      <c r="C23" s="4" t="inlineStr">
        <is>
          <t xml:space="preserve"> </t>
        </is>
      </c>
      <c r="D23" s="4" t="inlineStr">
        <is>
          <t xml:space="preserve"> </t>
        </is>
      </c>
    </row>
    <row r="24">
      <c r="A24" s="4" t="inlineStr">
        <is>
          <t>Proceeds from exercise of share options</t>
        </is>
      </c>
      <c r="B24" s="5" t="n">
        <v>168</v>
      </c>
      <c r="C24" s="5" t="n">
        <v>1187</v>
      </c>
      <c r="D24" s="5" t="n">
        <v>1039</v>
      </c>
    </row>
    <row r="25">
      <c r="A25" s="4" t="inlineStr">
        <is>
          <t>Payments of deferred offering costs</t>
        </is>
      </c>
      <c r="B25" s="5" t="n">
        <v>-276</v>
      </c>
      <c r="C25" s="5" t="n">
        <v>-71</v>
      </c>
      <c r="D25" s="4" t="inlineStr">
        <is>
          <t xml:space="preserve"> </t>
        </is>
      </c>
    </row>
    <row r="26">
      <c r="A26" s="4" t="inlineStr">
        <is>
          <t>Net cash used in financing activities</t>
        </is>
      </c>
      <c r="B26" s="5" t="n">
        <v>-33200</v>
      </c>
      <c r="C26" s="5" t="n">
        <v>-2223</v>
      </c>
      <c r="D26" s="5" t="n">
        <v>-38582</v>
      </c>
    </row>
    <row r="27">
      <c r="A27" s="4" t="inlineStr">
        <is>
          <t>Net (decrease)/ increase in cash and cash equivalents, restricted cash</t>
        </is>
      </c>
      <c r="B27" s="5" t="n">
        <v>-21297</v>
      </c>
      <c r="C27" s="5" t="n">
        <v>16708</v>
      </c>
      <c r="D27" s="5" t="n">
        <v>-11148</v>
      </c>
    </row>
    <row r="28">
      <c r="A28" s="4" t="inlineStr">
        <is>
          <t>Cash and cash equivalents, restricted cash at the beginning of year</t>
        </is>
      </c>
      <c r="B28" s="5" t="n">
        <v>21393</v>
      </c>
      <c r="C28" s="5" t="n">
        <v>4685</v>
      </c>
      <c r="D28" s="5" t="n">
        <v>15833</v>
      </c>
    </row>
    <row r="29">
      <c r="A29" s="4" t="inlineStr">
        <is>
          <t>Cash and cash equivalents, restricted cash at the end of year</t>
        </is>
      </c>
      <c r="B29" s="6" t="n">
        <v>96</v>
      </c>
      <c r="C29" s="6" t="n">
        <v>21393</v>
      </c>
      <c r="D29" s="6" t="n">
        <v>468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4. Short-term Investments ​ ​ ​ ​ ​ ​ ​ As of December 31, ​ 2023 2024 ​ US$ US$ U.S. Treasury Securities ​ — ​ 136,511 Time deposits ​ 288,758 ​ 55,408 Equity securities with readily determinable fair value (1) 2,265 2,117 Equity securities accounted for under alternative measurement ​ — ​ 500 Total short-term investments 291,023 194,536 (1) Starting from July 2021, the Group, from time to time, invested in ordinary shares of a listed company and disposed of portion of the investments. For the years ended December 31, 2022, 2023 and 2024, the Group recorded fair value losses on short-term equity investment of US $2,056, gains of US $54 and losses of US $116 , respectively, in financial income, net in the consolidated statements of comprehensive (loss)/income. This investment is classified as equity securities with readily determinable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5. Accounts Receivable, net ​ ​ ​ ​ ​ ​ ​ As of December 31, ​ 2023 2024 ​ ​ US$ ​ US$ Accounts receivable, gross 12,581 12,048 Less: allowance for credit losses (3,367) (4,456) Total accounts receivable, net 9,214 7,592 ​ The Group recorded the allowance for doubtful accounts of US$288 for the year ended December 31, 2022. The Group recorded the allowance for credit losses of US$1,530 and write off the allowance for credit losses of US$304 under ASU 2016-13 Financial instruments – credit losses for the year ended December 31, 2023. The Group recorded the allowance for credit losses of US$1,138 under ASU 2016-13 Financial instruments – credit losses for the year ended December 31,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6. Inventories, net ​ ​ ​ ​ ​ ​ ​ As of December 31, ​ 2023 2024 ​ ​ US$ ​ US$ ​ ​ ​ ​ ​ Raw materials 30,620 ​ 18,665 Work in process 3,222 ​ 3,535 Finished goods 5,177 ​ 6,580 Low value consumables and spare parts 144 ​ 244 Inventories, gross ​ 39,163 ​ 29,024 Less: inventory write-downs (6,298) ​ (5,184) Total inventories, net 32,865 ​ 23,840 ​ As a result of the net impact of current year provision and sales or uses of inventories with reserve, the inventory write-downs net increased by US$4,067 for the year ended December 31, 2022, and the inventory write-downs net decreased by US$13 and US$1,031 for the years ended December 31,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Assets, net</t>
        </is>
      </c>
      <c r="B1" s="2" t="inlineStr">
        <is>
          <t>12 Months Ended</t>
        </is>
      </c>
    </row>
    <row r="2">
      <c r="B2" s="2" t="inlineStr">
        <is>
          <t>Dec. 31, 2024</t>
        </is>
      </c>
    </row>
    <row r="3">
      <c r="A3" s="3" t="inlineStr">
        <is>
          <t>Prepayments and Other Assets, net</t>
        </is>
      </c>
      <c r="B3" s="4" t="inlineStr">
        <is>
          <t xml:space="preserve"> </t>
        </is>
      </c>
    </row>
    <row r="4">
      <c r="A4" s="4" t="inlineStr">
        <is>
          <t>Prepayments and Other Assets, net</t>
        </is>
      </c>
      <c r="B4" s="4" t="inlineStr">
        <is>
          <t>7. Prepayments and Other Assets, net The current and non-current portions of prepayments and other assets consist of the following: ​ ​ ​ ​ ​ ​ ​ As of December 31, ​ 2023 2024 ​ ​ US$ ​ US$ Advance to suppliers 5,587 7,251 VAT recoverable (1) ​ 1,275 ​ 4,125 Loans receivable ​ — ​ 1,500 Interest receivable ​ 1,927 ​ 1,103 Receivables from third party payment platforms 597 939 Rental deposits 532 334 Prepayment for share repurchase ​ 315 ​ — Others 854 962 Less: allowance for credit losses ​ (34) ​ (35) Total prepayments and other current assets, net ​ 11,053 ​ 16,179 ​ ​ ​ Rental deposits 889 687 Less: allowance for credit losses (12) (9) Total other non-current assets, net 877 678 (1) VAT recoverable represented the balances that the Group can utilize to deduct its VAT liabilities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8. Property, Equipment and Software, net Property, equipment and software consist of the following: ​ ​ ​ ​ ​ ​ ​ As of December 31, ​ 2023 2024 ​ ​ US$ ​ US$ Cost: Leasehold improvements 3,568 ​ 3,641 Computers and electronic equipment 7,273 ​ 7,830 Office equipment 307 ​ 399 Software 834 ​ 998 Construction in progress — ​ 4,185 Total cost 11,982 ​ 17,053 Less: Accumulated depreciation and amortization (9,393) ​ (10,434) Total property, equipment and software, net 2,589 ​ 6,619 ​ Depreciation expense was US$3,443, US$2,449, and US$1,596 for the years ended December 3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4</t>
        </is>
      </c>
    </row>
    <row r="3">
      <c r="A3" s="3" t="inlineStr">
        <is>
          <t>Long-term Investment</t>
        </is>
      </c>
      <c r="B3" s="4" t="inlineStr">
        <is>
          <t xml:space="preserve"> </t>
        </is>
      </c>
    </row>
    <row r="4">
      <c r="A4" s="4" t="inlineStr">
        <is>
          <t>Long-term Investment</t>
        </is>
      </c>
      <c r="B4" s="4" t="inlineStr">
        <is>
          <t>9. Long-term Investment ​ ​ ​ ​ ​ ​ ​ ​ As of December 31, ​ 2023 2024 ​ ​ US$ ​ US$ Time deposit ​ 186,751 ​ 151,185 U.S. treasury securities (1) 10,140 ​ 20,275 Investments in available-for-sale debt securities (2) ​ 9,874 ​ 6,921 Investments in equity securities accounted for under alternative measurement (3) ​ 488 ​ 1,516 Investment in an equity security with readily determinable fair values 236 ​ 195 Total long-term investments 207,489 ​ 180,092 (1) The Group invested in U.S. treasury securities with original maturities of two or three years and accounted for as held-to-maturity investments measured at amortized cost. The allowance of credit losses for these securities was immaterial. The carrying amount of U.S. treasury securities approximates their fair value due to the fact that the related effective interest rates approximate rates currently offered by financial institutions for similar debt instruments with comparable maturity term. (2) As of December 31, 2023 and 2024, the balance represents the Group’s shareholding interests of several privately held companies. As the Group has the right to request each investee to redeem the Group’s investments at the Group’s investment cost plus interest if the investee fails to meet certain predetermined conditions, the redeemable shares of the investees purchased by the Group were classified as an available-for-sale debt investments and were measured at their respective fair values. For the years ended December 31, 2022, 2023 and 2024, the fair value changes of the Group’s investments in these privately held companies were other comprehensive loss of US$9,493 and US$7,791 and other comprehensive income of US$14, respectively. For two of the aforementioned investment, the Group recorded an impairment loss of US$15,537 in general and administrative expenses on the consolidated statements of comprehensive loss, and transferred out the related investments’ historical fair value change reflected in accumulated other comprehensive income accordingly, as a result of the Group’s impairment assessment on this investment as of December 31, 2023. For the other one of the aforementioned investments, during the year 2024, the Group redeemed a portion of its investment and recorded a gain of US$451 in financial income on the consolidated statements of comprehensive income. The related historical fair value change of this investment, included in accumulated other comprehensive income was transferred out accordingly.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10. Operating Leases The Company has operating leases primarily for office and operation space. The Company’s operating lease arrangements have remaining terms of one year to five years with no variable lease costs. Operating lease costs were US$6,626, US$4,530 and US$3,845 for the years ended December 31, 2022, 2023 and 2024, respectively. The components of lease expenses were as follows: ​ ​ ​ ​ ​ ​ ​ ​ ​ ​ Year Ended December 31, ​ 2022 2023 2024 ​ ​ US$ ​ US$ ​ US$ Lease cost: ​ ​ ​ Amortization of right-of-use assets 4,766 ​ 4,100 3,469 Interest of lease liabilities 692 ​ 354 295 Expenses for short-term lease within 12 months 1,168 ​ 76 81 Total lease cost 6,626 ​ 4,530 3,845 ​ Supplemental cash flow information related to leases were as follows: ​ ​ ​ ​ ​ ​ ​ ​ ​ ​ Year Ended December 31, ​ 2022 2023 2024 ​ ​ US$ ​ US$ ​ US$ Cash paid for amounts included in the measurement of lease liabilities 5,554 4,134 3,820 Right-of-use assets obtained in exchange for operating lease liabilities 884 2,727 1,069 ​ Supplemental consolidated balance sheet information related to leases were as follows: ​ ​ ​ ​ ​ ​ ​ As of December 31, ​ 2023 2024 ​ ​ US$ ​ US$ Right-of-use assets 7,647 ​ 4,550 Operating lease liabilities-current 3,883 ​ 3,798 Operating lease liabilities-non-current 3,904 ​ 851 Total lease liabilities 7,787 ​ 4,649 Weighted-average remaining lease term ​ ​ ​ Operating leases 2.12 years ​ 1.80 years Weighted-average discount rate ​ ​ ​ Operating lease 4.75% per annum ​ 4.75% per annum ​ Maturities of lease liabilities were as follows: ​ ​ ​ ​ ​ ​ ​ As of December 31, ​ 2023 2024 ​ ​ US$ ​ US$ 2024 4,237 ​ — 2025 3,880 ​ 3,933 2026 ​ 124 ​ 367 2027 ​ 5 ​ 246 2028 ​ — ​ 203 2029 ​ — ​ 97 Total undiscounted lease payments 8,246 ​ 4,846 Less: imputed interest (459) ​ (197) Total lease liabilities 7,787 ​ 4,6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als and Other Liabilities</t>
        </is>
      </c>
      <c r="B1" s="2" t="inlineStr">
        <is>
          <t>12 Months Ended</t>
        </is>
      </c>
    </row>
    <row r="2">
      <c r="B2" s="2" t="inlineStr">
        <is>
          <t>Dec. 31, 2024</t>
        </is>
      </c>
    </row>
    <row r="3">
      <c r="A3" s="3" t="inlineStr">
        <is>
          <t>Accruals and Other Liabilities</t>
        </is>
      </c>
      <c r="B3" s="4" t="inlineStr">
        <is>
          <t xml:space="preserve"> </t>
        </is>
      </c>
    </row>
    <row r="4">
      <c r="A4" s="4" t="inlineStr">
        <is>
          <t>Accruals and Other Liabilities</t>
        </is>
      </c>
      <c r="B4" s="4" t="inlineStr">
        <is>
          <t>11. Accruals and Other Liabilities The current and non-current portions of accruals and other liabilities consist of the following: ​ ​ ​ ​ ​ ​ ​ As of December 31, ​ ​ 2023 2024 ​ ​ US$ ​ US$ Salary and welfare payable 13,796 12,941 Cloud infrastructure and IT related services fee payables ​ 4,214 ​ 5,901 Payment from depositary bank, current (1) ​ 3,113 ​ 3,067 Membership fee to be refunded (2) ​ 1,857 ​ 2,927 Professional service fee payables ​ 2,203 ​ 2,072 Sales return allowances 1,223 1,254 Tax payables 2,479 1,221 Advertising and promotion fee payables 975 835 Product warranty ​ 200 ​ 251 Deposit payable ​ 1,412 ​ — Others ​ 1,335 ​ 1,788 Total accruals and other current liabilities ​ 32,807 ​ 32,257 ​ ​ ​ ​ ​ Other non-current liabilities ​ ​ ​ ​ Payment from depositary bank, non-current (1) ​ 3,891 ​ 767 Total accruals and other liabilities ​ 36,698 ​ 33,024 (1) The Company received reimbursement payment of US $13,053 and US $1,926 from a depositary bank in April 2021 and June 2022,respectively. The amount was recorded ratably as other non-operating income over a five-year and 46 months arrangement period, respectively. For the years ended December 31, 2022, 2023 and 2024, the Company recorded US $2,904 , US $3,113 and US $2,994 in other non-operating incomes, net in the consolidated statements of comprehensive (loss)/income, respectively. In addition to above reimbursement, the Company received an additional reimbursement payment of US$ 1,186 from depository bank for the transaction costs incurred and the amount was recorded in other non-operating incomes, net for the year ended December 31, 2024. (2) Membership fee to be refunded presents the balances of refundable membership fee collected by the Group from its customers under the 2023 Membership Program (Note 2(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12. Deferred Revenue ​ ​ ​ ​ ​ ​ ​ ​ As of December 31, ​ 2023 2024 ​ ​ US$ ​ US$ Deferred Revenue ​ -Cloud-based connectivity and basic IoT services (1) ​ 1,122 ​ 1,277 -Membership (2) ​ — ​ — -SaaS (3) ​ 6,186 ​ 6,625 Total deferred revenue ​ 7,308 ​ 7,902 (1) Deferred cloud-based connectivity and basic IoT services related revenue Deferred cloud-based connectivity and basic IoT services related revenue represents the Group’s provision of cloud-based connectivity obligation and basic IoT services to customers. ​ ​ ​ ​ ​ ​ ​ ​ ​ Year Ended December 31, ​ 2022 2023 2024 ​ ​ US$ ​ US$ ​ US$ Beginning balances 2,669 1,375 ​ 1,122 Deferral of revenue 872 984 ​ 1,123 Recognition of deferred revenue (2,166) (1,237) ​ (968) Ending balances 1,375 1,122 ​ 1,277 (2) Deferred Revenue-Membership represents the Group’s remaining performance obligation performed over the period of time under its 2020 Membership Program (Note 2(r)). ​ ​ ​ ​ ​ ​ ​ ​ ​ Year Ended December 31, ​ 2022 2023 2024 ​ ​ US$ ​ US$ ​ US$ Beginning balances 3,473 672 ​ — Deferral of revenue 2,442 179 ​ — Recognition of deferred revenue (5,243) (851) ​ — Ending balances 672 — ​ — (3) Deferred Revenue-SaaS Deferred Revenue-SaaS mainly represents the Group’s remaining performance obligation in providing industry SaaS services over the period of time (Note 2(r)). ​ ​ ​ ​ ​ ​ ​ ​ ​ Year Ended December 31, ​ 2022 2023 2024 ​ ​ US$ ​ US$ ​ US$ Beginning balances 3,971 5,168 ​ 6,186 Deferral of revenue 11,779 19,402 ​ 24,498 Recognition of deferred revenue (10,582) (18,384) ​ (24,059) Ending balances 5,168 6,186 ​ 6,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3334</v>
      </c>
      <c r="C3" s="6" t="n">
        <v>498688</v>
      </c>
    </row>
    <row r="4">
      <c r="A4" s="4" t="inlineStr">
        <is>
          <t>Restricted cash</t>
        </is>
      </c>
      <c r="B4" s="5" t="n">
        <v>50</v>
      </c>
      <c r="C4" s="4" t="inlineStr">
        <is>
          <t xml:space="preserve"> </t>
        </is>
      </c>
    </row>
    <row r="5">
      <c r="A5" s="4" t="inlineStr">
        <is>
          <t>Short-term investments</t>
        </is>
      </c>
      <c r="B5" s="5" t="n">
        <v>194536</v>
      </c>
      <c r="C5" s="5" t="n">
        <v>291023</v>
      </c>
    </row>
    <row r="6">
      <c r="A6" s="4" t="inlineStr">
        <is>
          <t>Accounts receivable, net</t>
        </is>
      </c>
      <c r="B6" s="5" t="n">
        <v>7592</v>
      </c>
      <c r="C6" s="5" t="n">
        <v>9214</v>
      </c>
    </row>
    <row r="7">
      <c r="A7" s="4" t="inlineStr">
        <is>
          <t>Notes receivable, net</t>
        </is>
      </c>
      <c r="B7" s="5" t="n">
        <v>7485</v>
      </c>
      <c r="C7" s="5" t="n">
        <v>4955</v>
      </c>
    </row>
    <row r="8">
      <c r="A8" s="4" t="inlineStr">
        <is>
          <t>Inventories, net</t>
        </is>
      </c>
      <c r="B8" s="5" t="n">
        <v>23840</v>
      </c>
      <c r="C8" s="5" t="n">
        <v>32865</v>
      </c>
    </row>
    <row r="9">
      <c r="A9" s="4" t="inlineStr">
        <is>
          <t>Prepayments and other current assets, net</t>
        </is>
      </c>
      <c r="B9" s="5" t="n">
        <v>16179</v>
      </c>
      <c r="C9" s="5" t="n">
        <v>11053</v>
      </c>
    </row>
    <row r="10">
      <c r="A10" s="4" t="inlineStr">
        <is>
          <t>Total current assets</t>
        </is>
      </c>
      <c r="B10" s="5" t="n">
        <v>903016</v>
      </c>
      <c r="C10" s="5" t="n">
        <v>847798</v>
      </c>
    </row>
    <row r="11">
      <c r="A11" s="3" t="inlineStr">
        <is>
          <t>Non-current assets:</t>
        </is>
      </c>
      <c r="B11" s="4" t="inlineStr">
        <is>
          <t xml:space="preserve"> </t>
        </is>
      </c>
      <c r="C11" s="4" t="inlineStr">
        <is>
          <t xml:space="preserve"> </t>
        </is>
      </c>
    </row>
    <row r="12">
      <c r="A12" s="4" t="inlineStr">
        <is>
          <t>Property, equipment and software, net</t>
        </is>
      </c>
      <c r="B12" s="5" t="n">
        <v>6619</v>
      </c>
      <c r="C12" s="5" t="n">
        <v>2589</v>
      </c>
    </row>
    <row r="13">
      <c r="A13" s="4" t="inlineStr">
        <is>
          <t>Land use rights, net</t>
        </is>
      </c>
      <c r="B13" s="5" t="n">
        <v>8825</v>
      </c>
      <c r="C13" s="4" t="inlineStr">
        <is>
          <t xml:space="preserve"> </t>
        </is>
      </c>
    </row>
    <row r="14">
      <c r="A14" s="4" t="inlineStr">
        <is>
          <t>Operating lease right-of-use assets, net</t>
        </is>
      </c>
      <c r="B14" s="5" t="n">
        <v>4550</v>
      </c>
      <c r="C14" s="5" t="n">
        <v>7647</v>
      </c>
    </row>
    <row r="15">
      <c r="A15" s="4" t="inlineStr">
        <is>
          <t>Long-term investments</t>
        </is>
      </c>
      <c r="B15" s="5" t="n">
        <v>180092</v>
      </c>
      <c r="C15" s="5" t="n">
        <v>207489</v>
      </c>
    </row>
    <row r="16">
      <c r="A16" s="4" t="inlineStr">
        <is>
          <t>Other non-current assets, net</t>
        </is>
      </c>
      <c r="B16" s="5" t="n">
        <v>678</v>
      </c>
      <c r="C16" s="5" t="n">
        <v>877</v>
      </c>
    </row>
    <row r="17">
      <c r="A17" s="4" t="inlineStr">
        <is>
          <t>Total non-current assets</t>
        </is>
      </c>
      <c r="B17" s="5" t="n">
        <v>200764</v>
      </c>
      <c r="C17" s="5" t="n">
        <v>218602</v>
      </c>
    </row>
    <row r="18">
      <c r="A18" s="4" t="inlineStr">
        <is>
          <t>Total assets</t>
        </is>
      </c>
      <c r="B18" s="5" t="n">
        <v>1103780</v>
      </c>
      <c r="C18" s="5" t="n">
        <v>1066400</v>
      </c>
    </row>
    <row r="19">
      <c r="A19" s="3" t="inlineStr">
        <is>
          <t>Current liabilities (including amounts of the consolidated VIE without recourse to the primary beneficiary of 1,679 and 1,968, as of December 31, 2023 and 2024, respectively):</t>
        </is>
      </c>
      <c r="B19" s="4" t="inlineStr">
        <is>
          <t xml:space="preserve"> </t>
        </is>
      </c>
      <c r="C19" s="4" t="inlineStr">
        <is>
          <t xml:space="preserve"> </t>
        </is>
      </c>
    </row>
    <row r="20">
      <c r="A20" s="4" t="inlineStr">
        <is>
          <t>Accounts payable</t>
        </is>
      </c>
      <c r="B20" s="5" t="n">
        <v>19051</v>
      </c>
      <c r="C20" s="5" t="n">
        <v>11577</v>
      </c>
    </row>
    <row r="21">
      <c r="A21" s="4" t="inlineStr">
        <is>
          <t>Advances from customers</t>
        </is>
      </c>
      <c r="B21" s="5" t="n">
        <v>31346</v>
      </c>
      <c r="C21" s="5" t="n">
        <v>31776</v>
      </c>
    </row>
    <row r="22">
      <c r="A22" s="4" t="inlineStr">
        <is>
          <t>Deferred revenue, current</t>
        </is>
      </c>
      <c r="B22" s="5" t="n">
        <v>7525</v>
      </c>
      <c r="C22" s="5" t="n">
        <v>6802</v>
      </c>
    </row>
    <row r="23">
      <c r="A23" s="4" t="inlineStr">
        <is>
          <t>Accruals and other current liabilities</t>
        </is>
      </c>
      <c r="B23" s="5" t="n">
        <v>32257</v>
      </c>
      <c r="C23" s="5" t="n">
        <v>32807</v>
      </c>
    </row>
    <row r="24">
      <c r="A24" s="4" t="inlineStr">
        <is>
          <t>Income tax payables</t>
        </is>
      </c>
      <c r="B24" s="5" t="n">
        <v>360</v>
      </c>
      <c r="C24" s="5" t="n">
        <v>689</v>
      </c>
    </row>
    <row r="25">
      <c r="A25" s="4" t="inlineStr">
        <is>
          <t>Lease liabilities, current</t>
        </is>
      </c>
      <c r="B25" s="5" t="n">
        <v>3798</v>
      </c>
      <c r="C25" s="5" t="n">
        <v>3883</v>
      </c>
    </row>
    <row r="26">
      <c r="A26" s="4" t="inlineStr">
        <is>
          <t>Total current liabilities</t>
        </is>
      </c>
      <c r="B26" s="5" t="n">
        <v>94337</v>
      </c>
      <c r="C26" s="5" t="n">
        <v>87534</v>
      </c>
    </row>
    <row r="27">
      <c r="A27" s="3" t="inlineStr">
        <is>
          <t>Non-current liabilities (including amounts of the consolidated VIE without recourse to the primary beneficiary of nil and nil as of December 31, 2023 and 2024, respectively):</t>
        </is>
      </c>
      <c r="B27" s="4" t="inlineStr">
        <is>
          <t xml:space="preserve"> </t>
        </is>
      </c>
      <c r="C27" s="4" t="inlineStr">
        <is>
          <t xml:space="preserve"> </t>
        </is>
      </c>
    </row>
    <row r="28">
      <c r="A28" s="4" t="inlineStr">
        <is>
          <t>Lease liabilities, non-current</t>
        </is>
      </c>
      <c r="B28" s="5" t="n">
        <v>851</v>
      </c>
      <c r="C28" s="5" t="n">
        <v>3904</v>
      </c>
    </row>
    <row r="29">
      <c r="A29" s="4" t="inlineStr">
        <is>
          <t>Deferred revenue, non-current</t>
        </is>
      </c>
      <c r="B29" s="5" t="n">
        <v>377</v>
      </c>
      <c r="C29" s="5" t="n">
        <v>506</v>
      </c>
    </row>
    <row r="30">
      <c r="A30" s="4" t="inlineStr">
        <is>
          <t>Other non-current liabilities</t>
        </is>
      </c>
      <c r="B30" s="5" t="n">
        <v>767</v>
      </c>
      <c r="C30" s="5" t="n">
        <v>3891</v>
      </c>
    </row>
    <row r="31">
      <c r="A31" s="4" t="inlineStr">
        <is>
          <t>Total non-current liabilities</t>
        </is>
      </c>
      <c r="B31" s="5" t="n">
        <v>1995</v>
      </c>
      <c r="C31" s="5" t="n">
        <v>8301</v>
      </c>
    </row>
    <row r="32">
      <c r="A32" s="4" t="inlineStr">
        <is>
          <t>Total liabilities</t>
        </is>
      </c>
      <c r="B32" s="5" t="n">
        <v>96332</v>
      </c>
      <c r="C32" s="5" t="n">
        <v>95835</v>
      </c>
    </row>
    <row r="33">
      <c r="A33" s="3" t="inlineStr">
        <is>
          <t>Shareholders' equity:</t>
        </is>
      </c>
      <c r="B33" s="4" t="inlineStr">
        <is>
          <t xml:space="preserve"> </t>
        </is>
      </c>
      <c r="C33" s="4" t="inlineStr">
        <is>
          <t xml:space="preserve"> </t>
        </is>
      </c>
    </row>
    <row r="34">
      <c r="A34" s="4" t="inlineStr">
        <is>
          <t>Treasury stock (US$0.00005 par value; 16,795,331 and 8,785,711 shares as of December 31, 2023 and 2024, respectively)</t>
        </is>
      </c>
      <c r="B34" s="5" t="n">
        <v>-15726</v>
      </c>
      <c r="C34" s="5" t="n">
        <v>-53630</v>
      </c>
    </row>
    <row r="35">
      <c r="A35" s="4" t="inlineStr">
        <is>
          <t>Additional paid-in capital</t>
        </is>
      </c>
      <c r="B35" s="5" t="n">
        <v>1612712</v>
      </c>
      <c r="C35" s="5" t="n">
        <v>1616105</v>
      </c>
    </row>
    <row r="36">
      <c r="A36" s="4" t="inlineStr">
        <is>
          <t>Accumulated other comprehensive loss</t>
        </is>
      </c>
      <c r="B36" s="5" t="n">
        <v>-19716</v>
      </c>
      <c r="C36" s="5" t="n">
        <v>-17091</v>
      </c>
    </row>
    <row r="37">
      <c r="A37" s="4" t="inlineStr">
        <is>
          <t>Accumulated deficit</t>
        </is>
      </c>
      <c r="B37" s="5" t="n">
        <v>-569851</v>
      </c>
      <c r="C37" s="5" t="n">
        <v>-574848</v>
      </c>
    </row>
    <row r="38">
      <c r="A38" s="4" t="inlineStr">
        <is>
          <t>Total shareholders' equity</t>
        </is>
      </c>
      <c r="B38" s="5" t="n">
        <v>1007448</v>
      </c>
      <c r="C38" s="5" t="n">
        <v>970565</v>
      </c>
    </row>
    <row r="39">
      <c r="A39" s="4" t="inlineStr">
        <is>
          <t>Total liabilities and shareholders' equity</t>
        </is>
      </c>
      <c r="B39" s="5" t="n">
        <v>1103780</v>
      </c>
      <c r="C39" s="5" t="n">
        <v>1066400</v>
      </c>
    </row>
    <row r="40">
      <c r="A40" s="4" t="inlineStr">
        <is>
          <t>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Ordinary shares</t>
        </is>
      </c>
      <c r="B42" s="4" t="inlineStr">
        <is>
          <t xml:space="preserve"> </t>
        </is>
      </c>
      <c r="C42" s="4" t="inlineStr">
        <is>
          <t xml:space="preserve"> </t>
        </is>
      </c>
    </row>
    <row r="43">
      <c r="A43" s="4" t="inlineStr">
        <is>
          <t>Class A ordinary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t>
        </is>
      </c>
      <c r="B45" s="5" t="n">
        <v>25</v>
      </c>
      <c r="C45" s="5" t="n">
        <v>25</v>
      </c>
    </row>
    <row r="46">
      <c r="A46" s="4" t="inlineStr">
        <is>
          <t>Class B ordinary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Ordinary shares</t>
        </is>
      </c>
      <c r="B48" s="6" t="n">
        <v>4</v>
      </c>
      <c r="C48"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come, net</t>
        </is>
      </c>
      <c r="B1" s="2" t="inlineStr">
        <is>
          <t>12 Months Ended</t>
        </is>
      </c>
    </row>
    <row r="2">
      <c r="B2" s="2" t="inlineStr">
        <is>
          <t>Dec. 31, 2024</t>
        </is>
      </c>
    </row>
    <row r="3">
      <c r="A3" s="3" t="inlineStr">
        <is>
          <t>Financial Income, net.</t>
        </is>
      </c>
      <c r="B3" s="4" t="inlineStr">
        <is>
          <t xml:space="preserve"> </t>
        </is>
      </c>
    </row>
    <row r="4">
      <c r="A4" s="4" t="inlineStr">
        <is>
          <t>Financial Income, net</t>
        </is>
      </c>
      <c r="B4" s="4" t="inlineStr">
        <is>
          <t>13. Financial Income, net ​ ​ ​ ​ ​ ​ ​ ​ ​ ​ Year Ended December 31, ​ 2022 2023 2024 ​ ​ US$ ​ US$ ​ US$ Interest income and investment income, net (1) ​ 20,731 45,052 ​ 50,424 Fair value change of short-term investments ​ (2,056) ​ 54 ​ (116) Fair value change of long-term investments ​ (129) ​ (130) ​ (41) Gain on disposal of long-term investment ​ — ​ — ​ 451 Total financial income, net ​ 18,546 44,976 ​ 50,718 (1) Interest income and investment income, net included interest income and investment income of US$22,898, US$49,744 and US$50,424, as well as investment loss from forward exchange contracts of US$2,167, US$4,692 and nil, for the years ended December 31, 2022, 2023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4. Ordinary Shares On August 28, 2014, the Company was incorporated as an exempted company with limited liability with authorized share capital of US$50 divided into 1,000,000,000 shares with par value US$0.00005 each. On August 28, 2014, the Company issued total 200,000,000 shares of ordinary shares with total cash consideration of US$10 to the Registered Shareholders. The Company issued total 21,980,000 ordinary shares for US$0.0797 per share, with cash proceed of RMB9,720 thousand (equivalent to US$1,577) from two investors and US$175 from the other investor (collectively, the “Angel Investors”), on August 28, 2014 and December 23, 2014, respectively. The Company amended the numbers of its ordinary shares authorized as 934,711,640, 921,032,370, 827,969,950, 767,500,110 and 692,500,110 upon the issuance of Series A, Series A-1, Series B, Series C and Series D convertible preferred shares in December 2014, November 2016, August 2017, April 2018 and September 2019, respectively. As of December 31, 2019 and 2020, the Company had in aggregate of 221,980,000 ordinary shares issued and outstanding, at a par value of US$0.00005. As of December 31, 2019, proceeds of the subscription for ordinary shares of the Company in the amount of US$10 were remained outstanding, and was presented as subscription receivables from ordinary shareholders in equity, a contra-equity balance on the consolidated balance sheets as of December 31, 2019. In 2020, the ordinary shareholders fully paid the US$10 subscription for ordinary shares of the Company, and therefore, as of December 31, 2020, the balance subscription receivables from ordinary shareholders were nil. In early February 2021, the Company issued total 16,026,282 shares of ordinary shares for US$12.48 per share, with total consideration of approximately US$200 million received from two investors at fair market price, including one holder of its Series D Preferred Shares. On March 18, 2021, the Company completed its U.S. IPO of 43,590,000 American Depositary Shares (“ADSs”), each representing one Class A ordinary shares of the Company, at the price of US$21.00 per ADS. On April 20, 2021, the Company’s underwriters exercised their over-allotment option to purchase additional 1,486,479 ADSs. The Company received approximately US$904.7 million of proceeds after deducting underwriting discounts commissions and other offering expense from its U.S. IPO and related over-allotment option arrangement. Immediately prior to the completion of its U.S. IPO, the Company’s authorized share capital was amended as US$50 divided into 1,000,000,000 ordinary shares, among which 600,000,000 authorized ordinary shares were reclassified and re-designated as Class A ordinary shares, 200,000,000 authorized ordinary shares were reclassified and re-designated as Class B ordinary shares, and remaining 200,000,000 authorized ordinary shares were reclassified and re-designated as undesignated shares on a one-for-one basis, of such class or classes (however designated) as the board of directors of the Company may determine in the future. Immediately prior to the completion of its U.S. IPO, a total of 142,400,000 issued and outstanding ordinary shares were converted into Class B ordinary shares on a one-for-one basis. The remaining issued and outstanding ordinary shares and all the Series A, Series A-1, Series B, Series C and Series D Preferred Shares,which were originally classified as Mezzanine Equity, were converted into Class A ordinary shares, in each case on a one-for-one basis immediately prior to the completion of the U.S. IPO (the “Dual Class Conversion”). In respect of matters requiring the votes of shareholders, each Class A ordinary share is entitled to one vote and each Class B ordinary share is entitled to 15 votes. Each Class B ordinary share is convertible into one Class A ordinary share at any time by the holder thereof. Class A ordinary shares are not convertible into Class B ordinary shares under any circumstances. Holders of Class A ordinary shares and Class B ordinary shares have the same rights except for voting and conversion rights. On September 13, 2021 and October 18, 2021, the Company issued 5,000,000 Class A ordinary shares at par to a depository bank reserved solely for the purpose of implementing the Group’s Equity Incentive Plan, respectively. The Group accounted for these shares as issued but not outstanding and presented as treasury stocks in the consolidated balance sheets. On December 23, 2021, 27,000,000 Class B ordinary Shares were converted to Class A ordinary Shares on one-for-one basis for Wang Xueji’s personal investment planning.On December 28, 2021, 36,000,000 Class B ordinary Shares were converted to Class A ordinary Shares on one-for-one basis for Wang Xueji’s personal investment planning. On July 4, 2022, the Company completed its Dual Primary Listing in Hong Kong Exchange (“Dual Primary Listing”) of 7,300,000 Class A ordinary shares, at the price of US$2.46 per ordinary share. On November 1, 2022, the Company amended the numbers of its Class A ordinary shares authorized from 600,000,000 to 800,000,000 at par value of US$0.00005 each.The Company further amended that in respect of matters requiring the votes of shareholders to one vote for each Class A ordinary share and 10 votes for each Class B ordinary share. On March 28, 2023 and December 15, 2023, 9,000,000 and 194,700 Class B ordinary shares were converted to Class A ordinary shares on one-for-one basis to reduce the weighted voting rights, respectively. On August 30, 2021, the Company’s board of directors authorized a share repurchase program under which the Company may repurchase up to US$200 million of ADSs each representing one Class A ordinary shares during a twelve - month On March 28, 2023 and December 15, 2023, 2,753,167 and 1,200,794 treasury stocks were cancelled respectively, to comply with the listing rules of the Hong Kong Stock Exchange. As of December 31, 2023 and 2024, the Company’s authorized share capital of US$50 was divided into 1,000,000,000 ordinary shares, among which 800,000,000 authorized Class A ordinary shares and 200,000,000 authorized Class B ordinary shares. As of December 31, 2023, the Company had in aggregate of 504,387,299 Class A ordinary shares issued and 487,591,968 Class A ordinary shares outstanding, at a par value of US$0.00005. As of December 31, 2023, the Company had in aggregate of 70,205,300 Class B ordinary shares issued and outstanding As of December 31, 2024, the Company had in aggregate of 504,387,299 Class A ordinary shares issued and 495,601,588 Class A ordinary shares outstanding, at a par value of US$0.00005. As of December 31, 2024, the Company had in aggregate of 70,205,300 Class B ordinary shares issued and outstanding The activities of the Group’s Class A ordinary shares and Class B ordinary shares the years ended December 31, 2023 and 2024 are summarized as below: ​ ​ ​ ​ ​ ​ ​ ​ ​ ​ ​ ​ ​ ​ ​ ​ ​ ​ ​ ​ ​ ​ ​ ​ Total of Class A ordinary ​ ​ ​ ​ ​ ​ ​ ​ ​ ​ shares and Class B ordinary ​ ​ Class A ordinary shares ​ Class B ordinary shares ​ shares ​ ​ (US $0.00005 par value) ​ (US $0.00005 par value) ​ (US $0.00005 par value) ​ Number of ​ Number of ​ Number of ​ ​ shares issued Amount shares issued Amount shares issued Amount ​ ​ ​ ​ US$ ​ ​ ​ US$ ​ ​ ​ US$ Balance as of December 31, 2022 499,146,560 25 79,400,000 4 578,546,560 29 Cancellation of Treasury ​ (3,953,961) ​ — ​ — ​ — ​ (3,953,961) ​ — Conversion of Class B ordinary shares to Class A ordinary shares 9,194,700 — (9,194,700) — — — Balance as of December 31, 2023 504,387,299 25 70,205,300 4 574,592,599 29 Cancellation of Treasury ​ — ​ — ​ — ​ — ​ — ​ — Conversion of Class B ordinary shares to Class A ordinary shares ​ — ​ — ​ — ​ — ​ — ​ — Balance as of December 31, 2024 ​ 504,387,299 ​ 25 ​ 70,205,300 ​ 4 ​ 574,592,599 ​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5. Share-based Compensation In December 2014, the board of directors of the Company adopted the Company’s 2015 Equity Incentive Plan (“the 2015 Plan”) and reserved 31,918,690 ordinary shares for issuance under the Plan to grant share-based awards, including restricted shares and share options, to its service providers, defined as the Company’s global employees, directors and external consultants. In July 2020, the 2015 Plan was modified to allow the Company with the intentions of i) providing for the award of restricted stock units (“RSUs”) under the Plan and ii) amending the exercise price of certain outstanding share options held by certain optionees located outside of the U.S. to purchase ordinary shares of the Company (the “Share Option Repricing”), and the number of ordinary shares reserved for the 2015 Plan was modified to 60,778,005 (adjusted in accordance with the Share Split). As of December 31, 2020, the Company had not granted any RSUs to anyone yet, neither had the Company entered any repricing agreement with the optionee under the 2015 Plan yet. As of December 31, 2020, the Company had not granted any restricted shares to anyone yet, except that the part of the ordinary shares issued to the Registered Shareholders with restricted conditions from December 2014 to 2018 was considered as shared based compensation, which was recorded as expenses before the periods presented and in the opening balance of accumulated losses of the Group. Since adoption of the 2015 Plan, the Company granted options to its global employees, director and external consultants. All options granted have a contractual term of ten years from the grant date, and the vest over a period of four years of continuous service, 50% of the shares subject to the option shall vest on the second remaining The Company accounted for the share-based compensation costs on a straight-line bases over the requisite service period for the award based on the fair value on their respectively grant date. In January 2021, the Company entered into agreements with certain optionees under the 2015 Plan to amend the exercise price of certain outstanding share options held by these optionees located outside of the U.S. to purchase ordinary shares of the Company. As a result of this share option repricing, the Company recorded incremental share-based compensation expense of US$1,646, US$728 and US$147 in its consolidated financial statements for the year ended December 31, 2022, 2023 and 2024. On February 21, 2021, the 2015 Plan was amended to increase the number of ordinary shares available and reserved for issuance under the 2015 Plan to 76,778,005 ordinary shares, which was approved by the board of directors of the Company and the shareholders of the Company. On February 25, 2021, the board of directors of the Company approved further amendment to the 2015 Plan, which provides that starting on January 1, 2022, on the first day of each fiscal year thereafter, the total number of shares available for issuance under the 2015 Plan was increased by an amount equal to the least of (i) 2% of the aggregate number of shares of all classes of ordinary shares of the Company’s issued and outstanding on the last day of the immediately preceding fiscal year and (ii) such number of shares as determined by the board of directors. The Company granted 2,765,000, nil, and nil new share options with four - year requisite service period to its employees and nonemployees for the years ended December 31, 2022, 2023 and 2024, respectively. As of December 31, 2023 and 2024, 51,672,005 and 46,274,612 options were outstanding under the 2015 plan. Staring from June 2021, the Company granted RSUs under the 2015 Plan. The Company granted 10,205,500 RSUs, 1,181,000 RSUs and 250,000 RSUs with three four On June 20, 2024, the Company terminated the 2015 Plan and adopted the 2024 Global Share Incentive Plan (the “2024 Share Scheme”) in accordance with the resolution approved at the Annual General Meeting. Under the 2024 Share Scheme, the Company is allowed to grant share-based awards of the Group to its eligible person and service provider, whom the board considers having contributed or will contribute to the Company. The maximum number of shares of the Company available for issuance pursuant to all awards under the 2024 Share Scheme shall not exceed 57,459,259. All options granted have a contractual term of ten years from the grant date and the vesting period shall generally not be less than 12 months. As of December 31, 2024, 160,000 RSUs were outstanding under the 2024 Share Scheme. On August 26, 2024, the board of directors of the Company approved that for all outstanding options, including those are granted but not vested, and those vested but not exercised under the 2015 Plan to the grantees, the exercise price was changed to US$0.00005 per share, effective on September 12, 2024 (the “Share Option Repricing”). As a result of the Share Option Repricing, the Company recorded incremental share-based compensation expenses of US$9.7 million in its consolidated financial statements for the year ended December 31, 2024 and estimated approximately US$0.3 million to be amortized over the remaining requisite service period for the optionees till year ended December 31, 2026. Share Options The following table sets forth the share options activity for the years ended December 31, 2022, 2023 and 2024: ​ ​ ​ ​ ​ ​ ​ ​ ​ ​ ​ ​ ​ ​ Weighted Weighted Weighted ​ ​ ​ ​ ​ average ​ average ​ average ​ ​ ​ ​ ​ ​ exercise ​ grant date ​ remaining ​ Aggregate ​ ​ Number of ​ price per ​ fair value per ​ contractual ​ intrinsic ​ shares share share term value ​ ​ ​ ​ ​ ​ ​ ​ ​ ​ US$ Outstanding as of December 31, 2021 59,961,539 0.17 4.40 6.95 364,287 Granted 2,765,000 0.20 3.27 Exercised ​ (4,502,326) ​ 0.20 ​ 2.09 ​ ​ ​ ​ Forfeited (1,950,000) 0.47 7.69 Outstanding as of December 31, 2022 56,274,213 0.16 4.42 6.04 98,287 Granted ​ — ​ — ​ — ​ ​ ​ ​ Exercised ​ (3,770,958) ​ 0.31 ​ 3.54 ​ ​ ​ ​ Forfeited ​ (831,250) ​ 0.36 ​ 7.16 ​ ​ ​ ​ Outstanding as of December 31, 2023 ​ 51,672,005 ​ 0.15 ​ 4.44 ​ 4.95 ​ 105,285 Granted ​ — ​ — ​ — ​ ​ ​ ​ Exercised ​ (5,279,893) ​ 0.01 ​ 4.85 ​ ​ ​ ​ Forfeited ​ (117,500) ​ 0.14 ​ 6.45 ​ ​ ​ ​ Outstanding as of December 31, 2024 ​ 46,274,612 ​ 0.00 ​ 4.39 ​ 3.87 ​ 70,995 ​ The aggregate intrinsic value as of December 31, 2022, 2023, 2024 are US$107,484, US$118,846 and US$82,832, respectively. The Group uses the Binominal option pricing model to estimate the fair value of stock options. The assumptions used to value the Company’s options grants and repricing were as follow: ​ ​ ​ ​ ​ ​ ​ ​ ​ ​ ​ As of December 31, ​ 2022 2023 2024 Exercise price (US Dollar) 0.2 N/A ​ 0.00005 ​ Exercise multiple 2.2~2.8 N/A ​ 2.2~2.8 ​ Risk-free interest rate 1.92%~3.22 % N/A ​ 3.47%~4.74 % Expected term (in years) 10 N/A ​ 10 ​ Expected dividend yield — N/A ​ — ​ Expected volatility 55.68%~55.78 % N/A ​ 48.67%~90.35 % Expected forfeiture rate (post-vesting) 5.83%~7.70 % N/A ​ 0.00%~50.00 % Fair value of the underlying shares on the date of options grants (US Dollar) 2.24~5.46 N/A ​ 1.32 ​ Fair value of share option (US Dollar) 2.05~5.27 N/A ​ 1.32 ​ ​ As of December 31, 2023 and 2024, there were US$65,970 and US$16,364 of unrecognized share-based compensation expenses related to share options granted by the Company, which were expected to be recognized over a weighted-average vesting period of 0.56 years and 0.15 year, respectively. ​ Restricted Share Units: The following table sets forth the service based RSUs activity for the year ended December 31, 2022, 2023 and 2024: ​ ​ ​ ​ ​ ​ ​ ​ ​ Weighted average grant ​ Number of shares date fair value per share Outstanding as of December 31, 2021 3,050,000 8.80 Granted 10,205,500 2.58 Vested ​ (346,000) ​ 6.68 Forfeited (1,270,750) 7.80 Outstanding as of December 31, 2022 11,638,750 3.51 Granted ​ 1,181,000 ​ 1.79 Vested ​ (2,276,875) ​ 4.76 Forfeited ​ (1,219,750) ​ 4.34 Outstanding as of December 31, 2023 ​ 9,323,125 ​ 2.88 Granted ​ 250,000 ​ 1.64 Vested ​ (2,953,500) ​ 3.15 Forfeited ​ (649,625) ​ 3.44 Outstanding as of December 31, 2024 ​ 5,970,000 ​ 2.64 ​ As of December 31, 2023 and 2024, there were US$20,695 and US$9,931 of unrecognized share-based compensation expenses related to RSUs granted by the Company, which were expected to be recognized over a weighted-average vesting period of 2.61 years and 1.75 years, respectively. The fair value of the RSUs are measured at market price of the Company at the grant date and are held under employee share scheme until such time as they are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Cayman Islands Under the current tax laws of Cayman Islands, the Company is not subject to income, corporation or capital gains tax, and no withholding tax is imposed upon the payment of dividends. ​ British Virgin Islands Under the current laws of the British Virgin Islands, entities incorporated in the British Virgin Islands are not subject to tax on their income or capital gains.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PRC PRC Enterprise Income Tax (“EIT”) On March 16, 2007, the National People’s Congress of PRC enacted the Enterprise Income Tax Law (the “new EIT Law”), under which foreign invested enterprises (“FIEs”) and domestic companies would be subject to enterprise income tax (“EIT “) at a uniform rate of 25%. The new EIT law became effective on January 1, 2008. In accordance with the implementation rules of EIT Law, a qualified “High and New Technology Enterprise” (“HNTE”) is eligible for a preferential tax rate of 15%. The HNTE certificate is effective for a period of three years. An entity could re-apply for the HNTE certificate when the prior certificate expires. The WFOE (Hangzhou Tuya Information Technology Co., Ltd.) obtained its HNTE certificate with a valid period of three years in November 2018, and renewed in December 2024 with a valid period of three years. Therefore, the WFOE is eligible to enjoy a preferential tax rate of 15% from the years ended December 31, 2018 to 2026, to the extent it has taxable income under the EIT Law, and as long as it maintains the HNTE qualification and duly conducts relevant EIT filing procedures with the relevant tax authority. PRC Withholding Income Tax on Dividend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 FIE in China to its immediate holding company in Hong Kong can be subject to withholding tax at a rate of no more than 5% if the immediate holding company in Hong Kong owns directly at least 25% of the shares of the FIE and could be recognized as a Beneficial Owner of the dividend from PRC tax perspective. As of December 31, 2023 and 2024, the Company did not record any withholding tax on the retained earnings of its subsidiaries in the PRC as the Group does not have retained earnings for any of the years presented. United States The Company’s subsidiary in California, United States is subject to U.S. federal corporate tax and California corporate franchise tax on its taxable income as reported in its statutory financial statements adjusted in accordance with relevant U.S. tax laws. The applicable U.S. federal corporate tax rate is 21% and the California corporate franchise tax rate is 8.84% or minimum of $0.8, whatever is larger in 2022, 2023 and 2024.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In addition, the California corporate franchise tax remained the same after the enactment of the Tax Act. The Company assessed the impact of Tax Act and concluded that it was not material to the Company. As the Group incurred income tax expense mainly from PRC tax jurisdictions, the following information is based mainly on PRC income taxes. Composition of income tax expense The components of (loss)/profit before tax are as follow: ​ ​ ​ ​ ​ ​ ​ ​ ​ ​ Year Ended December 31, ​ 2022 2023 2024 ​ ​ US$ ​ US$ ​ US$ (Loss)/profit before tax ​ ​ Loss from PRC entities (143,951) ​ (71,249) ​ (20,596) (Loss)/profit from overseas entities (344) ​ 14,183 ​ 27,738 Total (loss)/profit before tax (144,295) ​ (57,066) ​ 7,142 ​ ​ ​ ​ ​ ​ ​ ​ ​ ​ Year Ended December 31, ​ 2022 2023 2024 ​ ​ US$ ​ US$ ​ US$ Current income tax expense 1,880 ​ 3,249 ​ 2,145 Deferred income tax — ​ — ​ — Total income tax expense 1,880 ​ 3,249 ​ 2,145 ​ Reconciliation of the differences between statutory tax rate and the effective tax rate Reconciliation of the differences between the statutory EIT rate applicable to losses of the consolidated entities and the income tax expenses of the Group: ​ ​ ​ ​ ​ ​ ​ ​ ​ ​ ​ Year Ended December 31, ​ 2022 2023 2024 PRC Statutory income tax rate 25.0 % 25.0 % 25.0 % Effect of tax rates in different tax jurisdiction (0.3) % (2.5) % (35.1) % Effect of preferential tax rate for qualified HNTE entities (1) (6.0) % (5.4) % (8.6) % Additional deduction for research and development expenditures 8.5 % 17.7 % (125.1) % Share-based compensation ​ (10.5) % (19.7) % 141.2 % Permanent book-tax differences ​ (1.4) % 1.6 % (11.6) % Change in valuation allowance (2) ​ (16.6) % (22.4) % 44.3 % Effective tax rates ​ (1.3) % (5.7) % 30.0 % (1) The effect of the preferential income tax rate that the WFOE is entitled to enjoy as a qualified HNTE is 15% . (2) Valuation allowance for the years ended December 31, 2022, 2023 and 2024 are related to the deferred tax assets of certain group entities which reported losses. The Group believes that it is more likely than not that the deferred tax assets of these entities will not be utilized. Therefore, valuation allowance has been provided. Deferred tax assets and deferred tax liabilities The following table sets forth the significant components of the deferred tax assets: ​ ​ ​ ​ ​ ​ ​ ​ ​ ​ ​ ​ ​ ​ ​ ​ As of December 31, ​ 2022 2023 2024 ​ ​ US$ ​ US$ ​ US$ Deferred tax assets ​ ​ ​ ​ Net accumulated losses-carry forward 106,146 117,409 ​ 118,755 Credit-related impairment of long-term investments ​ — ​ 1,421 ​ 1,472 Inventory write-downs 691 531 ​ 845 Receivables allowances 42 279 ​ 795 Other deductible temporary difference 88 106 ​ 1,046 Less: valuation allowance (106,967) (119,746) ​ (122,913) Total deferred tax assets — — ​ — ​ As of December 31, 2024, the Group had tax losses carry forwards of approximately US$576,439, which mainly arose from its subsidiaries established in the PRC. These tax losses carry forwards from PRC entities will expire during the period from 2025 to 2034 as follows: ​ ​ ​ ​ As of December 31, 2024 US$ 2025 58,351 2026 104,894 2027 47,947 2028 62,484 2029 87,855 2030 37,178 2031 34,198 2032 97,163 2033 43,371 2034 2,998 Total tax losses carry forwards 576,439 ​ Movement of valuation allowance ​ ​ ​ ​ ​ ​ ​ ​ ​ ​ As of December 31, ​ 2022 2023 2024 ​ ​ US$ ​ US$ ​ US$ Balance at beginning of the year 82,964 106,967 ​ 119,746 Changes of valuation allowance(1) 24,003 12,779 ​ 3,167 Balance at end of the year 106,967 119,746 ​ 122,913 (1) Valuation allowances have been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As of December 31, 2023 and 2024, full valuation allowances on deferred tax assets were provided because it was more likely than not that the Group will not be able to utilize tax loss carry forwards and other temporary tax difference generated by its unprofitable subsidiaries and the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profit per Share</t>
        </is>
      </c>
      <c r="B1" s="2" t="inlineStr">
        <is>
          <t>12 Months Ended</t>
        </is>
      </c>
    </row>
    <row r="2">
      <c r="B2" s="2" t="inlineStr">
        <is>
          <t>Dec. 31, 2024</t>
        </is>
      </c>
    </row>
    <row r="3">
      <c r="A3" s="3" t="inlineStr">
        <is>
          <t>Basic and Diluted Net (Loss)/profit per Share</t>
        </is>
      </c>
      <c r="B3" s="4" t="inlineStr">
        <is>
          <t xml:space="preserve"> </t>
        </is>
      </c>
    </row>
    <row r="4">
      <c r="A4" s="4" t="inlineStr">
        <is>
          <t>Basic and Diluted Net (Loss)/profit per Share</t>
        </is>
      </c>
      <c r="B4" s="4" t="inlineStr">
        <is>
          <t>17. Basic and Diluted Net (Loss)/profit per Share Basic and diluted (loss)/profit per share have been calculated in accordance with ASC 260 on computation of (loss)/profit per share for each of the year ended December 31, 2022, 2023 and 2024 are calculated as follows: ​ ​ ​ ​ ​ ​ ​ ​ ​ ​ Year Ended December 31, ​ 2022 2023 2024 ​ ​ US$ ​ US$ ​ US$ Basic and diluted net (loss)/profit per share calculation ​ ​ ​ ​ ​ ​ Numerator: ​ ​ ​ ​ ​ ​ Net (loss)/profit attributable to Tuya Inc.’s ordinary shareholders, basic and diluted (146,175) (60,315) ​ 4,997 Denominator: ​ ​ ​ Weighted-average ordinary shares outstanding-basic 553,527,529 555,466,061 ​ 573,782,783 Effective of diluted securities ​ ​ ​ ​ ​ Share option and RSU ​ — — ​ 17,224,018 Weighted-average ordinary shares outstanding-diluted ​ — — ​ 591,006,801 Net (loss)/profit per share attributable to ordinary shareholders: ​ ​ Basic (0.26) ​ (0.11) ​ 0.01 Diluted (0.26) ​ (0.11) ​ 0.01 ​ For the years ended December 31, 2022, 2023 and 2024, the Company had ordinary equivalent shares, including share options and RSUs granted (Note 15). As the Group incurred a loss for the years ended December 31, 2022 and 2023, these ordinary equivalent shares were determined to be anti-dilutive and excluded from the calculation of diluted loss per share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8. Commitments and Contingencies (a) Capital and other commitments Capital expenditures contracted for at the balance sheet dates but not recognized in the Group’s consolidated financial statements are as follows: ​ ​ ​ ​ ​ ​ ​ As of December 31, ​ ​ 2023 ​ 2024 ​ US$ US$ Property, plant and equipment — 2,614 ​ (b) Operating lease commitment The Group had outstanding commitments on several non-cancellable operating lease agreements. Operating lease commitment within one year or less lease term, for which the Group elected not recognize any lease liability or right-of-use asset, therefore not yet reflected in the consolidated financial statements as of December 31, 2023 and 2024 were US$19 and US$26, respectively. (c) Services purchase commitment As of December 31, 2024, the Group’s services purchase commitments were as follows: ​ ​ ​ ​ ​ ​ ​ ​ ​ ​ ​ Total Less Than 1 year 1-3 years 3-5 years ​ ​ US$ ​ US$ ​ US$ ​ US$ Purchase obligations(i) 6,705 3,580 ​ 3,125 — (i) Purchase obligations represent US$15,667 and US$6,705 of remaining non-cancellable contractual commitments as of December 31, 2023 and 2024, respectively, related to one of the Group’s third-party cloud infrastructure agreements, under which the Group committed to spend an aggregate of at least US$37,500 between June 1, 2021 and May 31, 2026 with minimum purchase commitment. The Group had made payments totalling US$27,023 and US$36,735 under this agreement as of December 31, 2023 and 2024, respectively. (d) Contingencies On August 9, 2022, the Company and certain of its current and former officers and directors were named as defendants in a putative securities class action filed in the United States District Court for the Southern District of New York, alleging that certain material misstatements and/or omissions were made in the Company’s March 2021 U.S. IPO registration statement. The Company filed a motion to dismiss the action in May 2023. On March 5, 2024 (U.S. Eastern Time), the court entered an order granting the Company’s motion to dismiss in part and denying it in part. On April 25, 2024, the Company further filed a motion for judgment on the pleadings pursuant to Rule 12(c), seeking to dismiss the remaining claims based on the parties' pleadings. On March 7, 2025, the court granted the Company’s motion for judgment on the pleadings, concluding that the plaintiffs failed to identify any false or misleading statements in the Company’s registration statement. The Court granted leave for the plaintiffs to amend their complaint by March 28, 2025. The plaintiffs did not serve an amended complaint prior to that deadline. On March 31, 2025, the Court entered judgment in favor of the Company and all other defendants, dismissing all claims asserted in the action with prejudice. The Group records a liability when it is both probable that a liability has been incurred and the amount of the loss can be reasonably estimated. The Group reviews the need for any such liability on a regular basis. The Group has not recorded any material liability in this regard for the above action as of December 31, 2024. Other than as mentioned above, as of December 31, 2023 and 2024, the Group was not involved in any legal or administrative proceedings that the Group believe may have a material adverse impact on the Group’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3" t="inlineStr">
        <is>
          <t>DIVIDENDS</t>
        </is>
      </c>
      <c r="B3" s="4" t="inlineStr">
        <is>
          <t xml:space="preserve"> </t>
        </is>
      </c>
    </row>
    <row r="4">
      <c r="A4" s="4" t="inlineStr">
        <is>
          <t>DIVIDENDS</t>
        </is>
      </c>
      <c r="B4" s="4" t="inlineStr">
        <is>
          <t>19. DIVIDENDS On August 26, 2024, the board of directors of the Company approved the declaration and distribution of a dividend of US$0.0589 per ordinary share, or US$0.0589 per ADS, to such holders as at the close of business on September 11, 2024, Hong Kong Time and New York Time, respectively. The aggregate amount of this dividend was US$33 million, which was paid in cash in Octobe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0. Related Party Transactions The related parties with which the Group had transactions during the years presented are as follows: ​ ​ ​ ​ Name of related party Relationship with the Group Wang Xueji and other four individuals Registered Shareholders Tencent Group (including Tencent Mobility Limited and Image Frame ​ Principal shareholder of the Group ​ The Group entered into the following related party transactions: ​ ​ ​ ​ ​ ​ ​ ​ ​ From November 1, 2022 For the year ended For the year ended ​ to December 31, 2022 ​ December 31, 2023 December 31, 2024 ​ ​ US$ ​ US$ ​ US$ ​ ​ ​ ​ ​ ​ ​ Purchase of cloud service from Tencent Group 262 ​ 1,305 1,218 ​ The Group had the following related party balances: ​ ​ ​ ​ ​ ​ ​ ​ As of December 31, ​ 2023 2024 ​ US$ US$ ​ ​ ​ ​ ​ Due to Tencent Group ​ 10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Subsequent Events On February 26, 2025, the Board of Director of the Company approved the declaration and distribution of a dividend of US$0.0608 per ordinary share, or US$0.0608 per ADS, to such holders as at the close of business on March 13, 2025, Hong Kong Time and New York Time, respectively. The aggregate amount of the dividend will be approximately US$37 million, which is payable in U.S. dollars and in cash, and will be funded by surplus cash and to be paid out from the share premium account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t>
        </is>
      </c>
      <c r="B3" s="4" t="inlineStr">
        <is>
          <t xml:space="preserve"> </t>
        </is>
      </c>
    </row>
    <row r="4">
      <c r="A4" s="4" t="inlineStr">
        <is>
          <t>Statutory Reserves and Restricted Net Assets</t>
        </is>
      </c>
      <c r="B4" s="4" t="inlineStr">
        <is>
          <t>22. Statutory Reserves and Restricted Net Assets Relevant PRC laws and regulations permit payments of dividends by the Group’s entities incorporated in the PRC only out of their retained earnings, if any, as determined in accordance with PRC accounting standards and regulations. In addition, the Group’s entit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entities and the VIE subsidiary incorporated in the PRC are restricted in their ability to transfer a portion of their net assets to the Company either in the form of dividends, loans or advances, which restricted portion as calculated under U.S. GAAP amounted to US$408,641 and US$421,006 as of December 31, 2023 and 2024. There are no significant differences between U.S. GAAP and PRC accounting standards in connection with the reported net assets of the legally owned subsidiaries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and the VIE to satisfy any obligations of the Company. For the year ended December 31, 2024, the Company performed a test on the restricted net assets of subsidiaries and VIE in accordance with Securities and Exchange Commission Regulation S-X Rule 4-08 € (3), “General Notes to Financial Statements” and concluded that the restricted net assets exceeded 25% of the consolidated net assets of the Company as of December 31, 2024 and the condensed financial information of the Company (referred to as the “Parent Company” below) are required to be presented. Condensed Financial Information of the Parent Company (All amounts in US$ thousands (“US$”), except for share and per share data, unless otherwise noted) Balance Sheet ​ ​ ​ ​ ​ ​ ​ ​ As of December 31, ​ 2023 2024 ​ ​ US$ ​ US$ ASSETS ​ ​ ​ ​ Current assets: ​ ​ ​ ​ Cash and cash equivalents 21,393 96 Amounts due from subsidiaries 287,668 272,159 Prepayments and other current assets 785 549 Total current assets 309,846 272,804 Non-current assets: Investment in subsidiaries and VIE 669,084 740,268 Total non-current assets 669,084 740,268 Total assets 978,930 1,013,072 LIABILITIES AND SHAREHOLDERS’ EQUITY Liabilities Accruals and other current liabilities 4,474 4,857 Other non-current liabilities 3,891 767 Total liabilities 8,365 5,624 Shareholders’ equity: Ordinary shares (US$0.00005 par value; nil shares authorized, issued and outstanding as of December 31, 2023 and 2024, respectively) — — Class A ordinary shares (US$0.00005 par value; 800,000,000 and 800,000,000 shares authorized as of December 31, 2023 and 2024, respectively; 504,387,299 and 504,387,299 shares issued as of December 31, 2023 and 2024, respectively; 487,591,968 and 495,601,588 shares outstanding as of December 31, 2023 and 2024, respectively) 25 25 Class B ordinary shares (US$0.00005 par value; 200,000,000 and 200,000,000 shares authorized as of December 31, 2023 and 2024, respectively; 70,205,300 and 70,205,300 shares issued and outstanding as of December 31, 2023 and 2024, respectively) 4 4 Treasury stock (US$0.00005 par value; 16,795,331 and 8,785,711 shares as of December 31, 2023 and 2024, respectively) (53,630) (15,726) Additional paid-in capital 1,616,105 1,612,712 Accumulated other comprehensive loss (17,091) (19,716) Accumulated deficit (574,848) (569,851) Total shareholders’ equity 970,565 1,007,448 Total liabilities and shareholders’ equity 978,930 1,013,072 ​ Statement of Comprehensive (Loss)/Income ​ ​ ​ ​ ​ ​ ​ ​ ​ ​ Year Ended December 31, ​ 2022 2023 2024 ​ ​ US$ ​ US$ ​ US$ Operation expense ​ ​ ​ ​ ​ ​ General and administrative expenses (3,013) (4,212) (5,671) Share of (loss)/gain of subsidiaries and the VIE (146,417) (59,372) 6,314 Total operating expenses (149,430) (63,584) 643 Other non-operating income, net 2,904 3,113 4,180 Financial income, net 197 238 296 Foreign exchange gain/(loss) 154 (82) (122) (Loss)/profit before income tax expense (146,175) (60,315) 4,997 Net (loss)/profit (146,175) (60,315) 4,997 ​ ​ ​ ​ ​ ​ ​ Net (loss)/profit attributable to ordinary shareholders (146,175) (60,315) 4,997 ​ ​ ​ ​ ​ ​ ​ Net (loss)/profit (146,175) (60,315) 4,997 Other comprehensive (loss)/income Foreign currency translation (14,942) (2,722) (2,574) Transfer out of fair value changes of long-term investments ​ — ​ 15,537 ​ (65) Changes in fair value of long-term investments (9,493) (7,791) 14 Total comprehensive (loss)/income (170,610) (55,291) 2,372 ​ Statement of Cash Flows ​ ​ ​ ​ ​ ​ ​ ​ ​ ​ Year Ended December 31, ​ 2022 2023 2024 ​ ​ US$ ​ US$ ​ US$ Net cash used in operating activities (1,408) (3,478) (3,606) Advance to, and investment in subsidiaries — (7,940) — Proceeds from subsidiaries ​ 28,842 ​ 30,349 ​ 15,509 Net cash generated from investing activities 28,842 22,409 15,509 Payment for repurchase of ordinary shares (48,678) (3,339) (70) Proceeds from issuance of Class A ordinary shares upon the Dual Primary Listing, net of cost of issuance ​ 9,057 ​ — ​ — Payments of dividend — — (33,022) Proceeds from exercise of share options 1,039 1,187 168 Payments of deferred offering costs — (71) (276) Net cash used in financing activities (38,582) (2,223) (33,200) Effect of exchange rate changes on cash and cash equivalents, restricted cash — — — Net (decrease)/ increase in cash and cash equivalents (11,148) 16,708 (21,297) Cash and cash equivalents at the beginning of the year 15,833 4,685 21,393 Cash and cash equivalents at the end of the year 4,685 21,393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urrent liabilities</t>
        </is>
      </c>
      <c r="B2" s="6" t="n">
        <v>94337</v>
      </c>
      <c r="C2" s="6" t="n">
        <v>87534</v>
      </c>
    </row>
    <row r="3">
      <c r="A3" s="4" t="inlineStr">
        <is>
          <t>Non-current liabilities</t>
        </is>
      </c>
      <c r="B3" s="6" t="n">
        <v>1995</v>
      </c>
      <c r="C3" s="6" t="n">
        <v>8301</v>
      </c>
    </row>
    <row r="4">
      <c r="A4" s="4" t="inlineStr">
        <is>
          <t>Ordinary shares, par value</t>
        </is>
      </c>
      <c r="B4" s="7" t="n">
        <v>5e-05</v>
      </c>
      <c r="C4" s="7" t="n">
        <v>5e-05</v>
      </c>
    </row>
    <row r="5">
      <c r="A5" s="4" t="inlineStr">
        <is>
          <t>Ordinary shares, shares authorized</t>
        </is>
      </c>
      <c r="B5" s="5" t="n">
        <v>0</v>
      </c>
      <c r="C5" s="5" t="n">
        <v>0</v>
      </c>
    </row>
    <row r="6">
      <c r="A6" s="4" t="inlineStr">
        <is>
          <t>Ordinary shares, shares issued</t>
        </is>
      </c>
      <c r="B6" s="5" t="n">
        <v>0</v>
      </c>
      <c r="C6" s="5" t="n">
        <v>0</v>
      </c>
    </row>
    <row r="7">
      <c r="A7" s="4" t="inlineStr">
        <is>
          <t>Ordinary shares, shares outstanding</t>
        </is>
      </c>
      <c r="B7" s="5" t="n">
        <v>0</v>
      </c>
      <c r="C7" s="5" t="n">
        <v>0</v>
      </c>
    </row>
    <row r="8">
      <c r="A8" s="4" t="inlineStr">
        <is>
          <t>Treasury stock, par value</t>
        </is>
      </c>
      <c r="B8" s="7" t="n">
        <v>5e-05</v>
      </c>
      <c r="C8" s="7" t="n">
        <v>5e-05</v>
      </c>
    </row>
    <row r="9">
      <c r="A9" s="4" t="inlineStr">
        <is>
          <t>Treasury stock (in shares)</t>
        </is>
      </c>
      <c r="B9" s="5" t="n">
        <v>8785711</v>
      </c>
      <c r="C9" s="5" t="n">
        <v>16795331</v>
      </c>
    </row>
    <row r="10">
      <c r="A10" s="4" t="inlineStr">
        <is>
          <t>Class A ordinary shares</t>
        </is>
      </c>
      <c r="B10" s="4" t="inlineStr">
        <is>
          <t xml:space="preserve"> </t>
        </is>
      </c>
      <c r="C10" s="4" t="inlineStr">
        <is>
          <t xml:space="preserve"> </t>
        </is>
      </c>
    </row>
    <row r="11">
      <c r="A11" s="4" t="inlineStr">
        <is>
          <t>Ordinary shares, par value</t>
        </is>
      </c>
      <c r="B11" s="7" t="n">
        <v>5e-05</v>
      </c>
      <c r="C11" s="7" t="n">
        <v>5e-05</v>
      </c>
    </row>
    <row r="12">
      <c r="A12" s="4" t="inlineStr">
        <is>
          <t>Ordinary shares, shares authorized</t>
        </is>
      </c>
      <c r="B12" s="5" t="n">
        <v>800000000</v>
      </c>
      <c r="C12" s="5" t="n">
        <v>800000000</v>
      </c>
    </row>
    <row r="13">
      <c r="A13" s="4" t="inlineStr">
        <is>
          <t>Ordinary shares, shares issued</t>
        </is>
      </c>
      <c r="B13" s="5" t="n">
        <v>504387299</v>
      </c>
      <c r="C13" s="5" t="n">
        <v>504387299</v>
      </c>
    </row>
    <row r="14">
      <c r="A14" s="4" t="inlineStr">
        <is>
          <t>Ordinary shares, shares outstanding</t>
        </is>
      </c>
      <c r="B14" s="5" t="n">
        <v>495601588</v>
      </c>
      <c r="C14" s="5" t="n">
        <v>487591968</v>
      </c>
    </row>
    <row r="15">
      <c r="A15" s="4" t="inlineStr">
        <is>
          <t>Class B ordinary shares</t>
        </is>
      </c>
      <c r="B15" s="4" t="inlineStr">
        <is>
          <t xml:space="preserve"> </t>
        </is>
      </c>
      <c r="C15" s="4" t="inlineStr">
        <is>
          <t xml:space="preserve"> </t>
        </is>
      </c>
    </row>
    <row r="16">
      <c r="A16" s="4" t="inlineStr">
        <is>
          <t>Ordinary shares, par value</t>
        </is>
      </c>
      <c r="B16" s="7" t="n">
        <v>5e-05</v>
      </c>
      <c r="C16" s="7" t="n">
        <v>5e-05</v>
      </c>
    </row>
    <row r="17">
      <c r="A17" s="4" t="inlineStr">
        <is>
          <t>Ordinary shares, shares authorized</t>
        </is>
      </c>
      <c r="B17" s="5" t="n">
        <v>200000000</v>
      </c>
      <c r="C17" s="5" t="n">
        <v>200000000</v>
      </c>
    </row>
    <row r="18">
      <c r="A18" s="4" t="inlineStr">
        <is>
          <t>Ordinary shares, shares issued</t>
        </is>
      </c>
      <c r="B18" s="5" t="n">
        <v>70205300</v>
      </c>
      <c r="C18" s="5" t="n">
        <v>70205300</v>
      </c>
    </row>
    <row r="19">
      <c r="A19" s="4" t="inlineStr">
        <is>
          <t>Ordinary shares, shares outstanding</t>
        </is>
      </c>
      <c r="B19" s="5" t="n">
        <v>70205300</v>
      </c>
      <c r="C19" s="5" t="n">
        <v>70205300</v>
      </c>
    </row>
    <row r="20">
      <c r="A20" s="4" t="inlineStr">
        <is>
          <t>Consolidated VIE</t>
        </is>
      </c>
      <c r="B20" s="4" t="inlineStr">
        <is>
          <t xml:space="preserve"> </t>
        </is>
      </c>
      <c r="C20" s="4" t="inlineStr">
        <is>
          <t xml:space="preserve"> </t>
        </is>
      </c>
    </row>
    <row r="21">
      <c r="A21" s="4" t="inlineStr">
        <is>
          <t>Current liabilities</t>
        </is>
      </c>
      <c r="B21" s="6" t="n">
        <v>1968</v>
      </c>
      <c r="C21" s="6" t="n">
        <v>1679</v>
      </c>
    </row>
    <row r="22">
      <c r="A22" s="4" t="inlineStr">
        <is>
          <t>Non-current liabilities</t>
        </is>
      </c>
      <c r="B22" s="6" t="n">
        <v>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997</v>
      </c>
      <c r="C4" s="6" t="n">
        <v>-60315</v>
      </c>
      <c r="D4" s="6" t="n">
        <v>-146175</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Cybersecurity risk management is an integral part of our overall enterprise risk management system. Our cybersecurity risk management program is designed to align with major industry standards such as ISO/IEC 270001, ISO/IEC 27017, and ISO/IEC 27701, among others, as well as assist us in maintaining procedures for assessing, identifying and managing material risks from cybersecurity threats and incidents. We have established a comprehensive cybersecurity threat defense system designed to mitigate both internal and external cybersecurity threats. This system spans various layers, including network, host, application and hardware security, and integrates a range of security capabilities such as web application firewalls (“WAFs”), message queuing telemetry transport (“MQTT”) application firewalls, intrusion detection, runtime application self-protection (“RASP”), host-based intrusion detection system (“HIDS”), protection measures against distributed denial-of-service (“DDoS”) attacks, threat defense, and real-time monitoring. We apply diverse methods to manage cybersecurity risks and protect sensitive data, including technical safeguards, procedural protocols, a monitoring program on our corporate network, regular evaluations of security measures both internally and with external service providers, an incident response program, and regular training sessions for our employees. For example, the implementation and effectiveness of our security measures are evaluated internally on an annual basis, and we require employees to complete certain cybersecurity awareness trainings at least once annually. We also engage third parties to assess and audit our cybersecurity programs and compliance with applicable practices and standards. For example, we have worked with leading privacy compliance and cybersecurity firms, such as TrustArc, ioXt Alliance and Palo Alto Networks, for privacy management and penetration testing. As of the date of this annual report, we are not aware of having experienced any material cybersecurity incidents or identified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or the cloud service providers or other third parties upon which we rely, have not experienced, or will not experience, an undetected cybersecurity incident. For more information about these risks, please see “Risk Factors—Unauthorized or improper disclosures of personal information, cyberattacks or other security incidents or data breaches that affect our networks or systems, or those of our cloud service providers or our customers, whether inadvertent or purposeful, could degrade our ability to conduct our business, compromise the integrity of our products and services, platform and data, result in significant data losses and the theft of our intellectual property, damage our reputation, expose us to liability to third parties and require us to incur significant additional costs to maintain the security of our networks and data which could adversely affect our business, financial condi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 comprehensive cybersecurity threat defense system designed to mitigate both internal and external cybersecurity threats. This system spans various layers, including network, host, application and hardware security, and integrates a range of security capabilities such as web application firewalls (“WAFs”), message queuing telemetry transport (“MQTT”) application firewalls, intrusion detection, runtime application self-protection (“RASP”), host-based intrusion detection system (“HIDS”), protection measures against distributed denial-of-service (“DDoS”) attacks, threat defense, and real-time monitoring. We apply diverse methods to manage cybersecurity risks and protect sensitive data, including technical safeguards, procedural protocols, a monitoring program on our corporate network, regular evaluations of security measures both internally and with external service providers, an incident response program, and regular training sessions for our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as overall oversight responsibility for our risk management, and our senior management team is responsible for the day-to-day cybersecurity risk management oversight. Our board of directors shall maintain oversight of the disclosure (i) on Form 6-K for material cybersecurity incidents (if any) and (ii) related to cybersecurity matters in the periodic reports (including annual report on Form 20-F). </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 xml:space="preserve">Our board of directors shall maintain oversight of the disclosure (i) on Form 6-K for material cybersecurity incidents (if any) and (ii) related to cybersecurity matters in the periodic reports (including annual report on Form 20-F). </t>
        </is>
      </c>
    </row>
    <row r="13">
      <c r="A13" s="4" t="inlineStr">
        <is>
          <t>Cybersecurity Risk Role of Management [Text Block]</t>
        </is>
      </c>
      <c r="B13" s="4" t="inlineStr">
        <is>
          <t>In addition, at the management level, we have established a Compliance committee, which is chaired by our Chief Executive Officer, to oversee and manage cybersecurity related matters. The Compliance committee consists of four executives, including our Chief Information Security Officer (“CISO”), who is in charge of our cybersecurity team and has over 10 years of experience in managing confidentiality-related cybersecurity issues. Our Compliance committee reports to our senior management team on a semi-annual basis regarding its assessment, identification and management on material cybersecurity incidents or material risks from cybersecurity threats to our company, if any. We have also established an incident response team that consists of our CISO, our Data Protection Officer (“DPO”) and our Chief Privacy Officer (“CPO”). If a cybersecurity incident occurs, our incident response team is responsible for organizing relevant personnel to conduct an internal assessment and report to our Compliance committee. If it is determined that the incident could potentially be material to our business, our Compliance committee will promptly report the assessment results to our senior management team and our general counsel to the extent appropriate and our Compliance committee would then prepare disclosure material on the cybersecurity incident for review and approval by our board of directors, in compliance with applicable cybersecurity and data privacy law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our Chief Information Security Officer (“CISO”), who is in charge of our cybersecurity team and has over 10 years of experience in managing confidentiality-related cybersecurity issues.</t>
        </is>
      </c>
    </row>
    <row r="17">
      <c r="A17" s="4" t="inlineStr">
        <is>
          <t>Cybersecurity Risk Process for Informing Management or Committees Responsible [Text Block]</t>
        </is>
      </c>
      <c r="B17" s="4" t="inlineStr">
        <is>
          <t>Our Compliance committee reports to our senior management team on a semi-annual basis regarding its assessment, identification and management on material cybersecurity incidents or material risks from cybersecurity threats to our company, if any.If a cybersecurity incident occurs, our incident response team is responsible for organizing relevant personnel to conduct an internal assessment and report to our Compliance committee. If it is determined that the incident could potentially be material to our business, our Compliance committee will promptly report the assessment results to our senior management team and our general counsel to the extent appropriate and our Compliance committee would then prepare disclosure material on the cybersecurity incident for review and approval by our board of directors, in compliance with applicable cybersecurity and data privacy law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Principal Accounting Policies</t>
        </is>
      </c>
      <c r="B3" s="4" t="inlineStr">
        <is>
          <t xml:space="preserve"> </t>
        </is>
      </c>
    </row>
    <row r="4">
      <c r="A4" s="4" t="inlineStr">
        <is>
          <t>Basis of Preparation</t>
        </is>
      </c>
      <c r="B4" s="4" t="inlineStr">
        <is>
          <t>(a) Basis of Preparation The accompanying consolidated financial statements have been prepared in accordance with accounting principles generally accepted in the United States of America (“U.S. GAAP”). Principal accounting policies followed by the Group in the preparation of the accompanying consolidated financial statements are summarized below.</t>
        </is>
      </c>
    </row>
    <row r="5">
      <c r="A5" s="4" t="inlineStr">
        <is>
          <t>Basis of Consolidation</t>
        </is>
      </c>
      <c r="B5" s="4" t="inlineStr">
        <is>
          <t>(b) Basi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810, Consolidations (“ASC 810”) on accounting for the VIE,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t>
        </is>
      </c>
    </row>
    <row r="6">
      <c r="A6" s="4" t="inlineStr">
        <is>
          <t>Use of Estimates</t>
        </is>
      </c>
      <c r="B6" s="4" t="inlineStr">
        <is>
          <t>(c) Use of Estimates The preparation of the Group’s consolidated financial statements in conformity with U.S. GAAP requires management to make estimates and assumptions that affect the reported amounts of assets and liabilities, long-lived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impairment provision for inventories, valuation allowance for deferred tax assets, stand-alone selling prices (SSP) for each distinct performance obligation, share-based compensation, long-term investments, and the determination of allowance for current expected credit losses. Estimates are based on historical experiences and on various assumptions that the Group believes are reasonable under current circumstances. Given the changes in circumstances, facts and experience may cause the Group to revise its estimates, actual results could differ materially from those estimates.</t>
        </is>
      </c>
    </row>
    <row r="7">
      <c r="A7" s="4" t="inlineStr">
        <is>
          <t>Functional Currency and Foreign Currency Translation</t>
        </is>
      </c>
      <c r="B7" s="4" t="inlineStr">
        <is>
          <t>​ (d) Functional Currency and Foreign Currency Translation The Group uses United States dollar as its reporting currency. The functional currency of the Company and its subsidiaries incorporated in Cayman Islands and Hong Kong is the United States dollar, while the functional currency of the Group’s other subsidiaries and VIE is their respective local currency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loss)/income as foreign exchange related gains or loss. The financial statements of the Group’s entities using functional currency other than US$ are translated from the functional currency to the reporting currency, US$. Assets and liabilities of the Group’s subsidiaries incorporated in PRC are translated into US$ at fiscal year-end exchange rates, while income and expense items are translated at average exchange rates prevailing during each period presented, representing the index rates stipulated by the People’s Bank of China. Translation adjustments arising from these are reported as foreign currency translation adjustments and are shown as a separate component of shareholders’ equity on the consolidated financial statements.</t>
        </is>
      </c>
    </row>
    <row r="8">
      <c r="A8" s="4" t="inlineStr">
        <is>
          <t>Fair Value Measurements</t>
        </is>
      </c>
      <c r="B8" s="4" t="inlineStr">
        <is>
          <t>(e)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time deposits, equity securities, accounts receivable, notes receivable, derivative instruments, certain other current assets, U.S. treasury securities, available-for-sale debt securities, account payables and certain accruals and other liabilities. As of December 31, 2023 and 2024, except for time deposits, equity securities and available-for-sale debt securities, the carrying values of these financial instruments approximated their fair values due to their short-term maturity. The Group reports equity securities with readily determinable fair values included in short-term investments at fair value and discloses the fair value of these investments based on level 1 measurement. The Group reports time deposits included in short-term investments and equity securities with readily determinable fair value included in long-term investments at fair value, and discloses their fair value based on level 2 measurement. The Group reports available-for-sale debt securities at fair value and discloses the fair value of these investments based on level 3 measurement. The following table sets forth the Group’s assets and liabilities that are measured at fair value on a recurring basis and are categorized using the fair value hierarchy: ​ ​ ​ ​ ​ ​ ​ ​ ​ ​ ​ ​ ​ ​ Fair value measurement at reporting date using ​ Fair value Quoted Prices in Active ​ Significant ​ ​ as of ​ Markets for Identical ​ Significant Other ​ Unobservable ​ ​ December 31, ​ Assets ​ Observable Inputs ​ Inputs Description 2023 (Level 1) (Level 2) (Level 3) ​ ​ US$ ​ US$ ​ US$ ​ US$ Assets: Short-term investments 291,023 2,265 288,758 — Long-term investments ​ 10,110 ​ — ​ 236 ​ 9,874 ​ ​ 301,133 ​ 2,265 ​ 288,994 ​ 9,874 ​ ​ ​ ​ ​ ​ ​ ​ ​ ​ ​ ​ ​ Fair value measurement at reporting date using ​ Fair value Quoted Prices in Active ​ Significant ​ as of Markets for Identical Significant Other Unobservable ​ December 31, Assets Observable Inputs Inputs Description 2024 (Level 1) (Level 2) (Level 3) ​ US$ ​ US$ ​ US$ ​ US$ Assets: ​ ​ ​ ​ ​ ​ ​ ​ Short-term investments 57,525 2,117 55,408 — Long-term investments 7,116 — 195 6,921 ​ ​ 64,641 ​ 2,117 ​ 55,603 ​ 6,921 ​ The roll forward of major Level 3 investments are as follows: ​ ​ ​ ​ ​ US$ ​ ​ ​ Fair value of Level 3 investments as of December 31, 2022 17,665 The change in fair value of the investments (7,791) Fair value of Level 3 investments as of December 31, 2023 9,874 Disposal (2,706) The change in fair value of the investments ​ (247) Fair value of Level 3 investments as of December 31, 2024 ​ 6,921 ​ Management determined the fair value of these Level 3 investments based on market approach using various unobservable inputs. The determination of the fair value required significant judgement by management with respect to the assumptions and estimates for the lack of marketability discounts, expected volatility and probability in equity allocation. The significant unobservable inputs adopted in the valuation as of December 31, 2023 and 2024 are as follows: ​ ​ ​ ​ ​ ​ ​ ​ As of December 31, ​ 2023 2024 ​ Unobservable Inputs ​ ​ ​ ​ ​ ​ ​ ​ ​ ​ Expected volatility 40%-59 % 40%-71 % Probability Liquidation scenario:38%-40 % Liquidation scenario:38%-45 % ​ Redemption scenario:38%-40 % Redemption scenario:38%-45 % ​ IPO scenario:20%-25 % IPO scenario:10%-25 %</t>
        </is>
      </c>
    </row>
    <row r="9">
      <c r="A9" s="4" t="inlineStr">
        <is>
          <t>Cash and Cash Equivalents</t>
        </is>
      </c>
      <c r="B9" s="4" t="inlineStr">
        <is>
          <t>(f) Cash and Cash Equivalents Cash and cash equivalents include cash in bank and time deposits placed with banks or other financial institutions which have original maturities of three months or less at the time of purchase and are readily convertible to known amounts of cash.</t>
        </is>
      </c>
    </row>
    <row r="10">
      <c r="A10" s="4" t="inlineStr">
        <is>
          <t>Restricted Cash</t>
        </is>
      </c>
      <c r="B10" s="4" t="inlineStr">
        <is>
          <t>(g) Restricted Cash Restricted cash represents cash that cannot be withdrawn without the permission of third parties. The Group’s restricted cash is substantially cash balance on deposit required by its business partners and commercial banks. The restricted cash balance as of December 31, 2024 was the deposit for guarantee letter, and will be released from the restriction in June 2025.</t>
        </is>
      </c>
    </row>
    <row r="11">
      <c r="A11" s="4" t="inlineStr">
        <is>
          <t>Short-term Investments</t>
        </is>
      </c>
      <c r="B11" s="4" t="inlineStr">
        <is>
          <t>(h) Short-term Investments Short-term investments are comprised of i) time deposits placed with banks with original maturities longer than three months but less than one year, ii) time deposits placed with bank with original maturities longer than one year which are transferable and the Group has intention to sell within one year, iii) equity securities with readily determinable fair value which the Group has intention and ability to sell within one year, iv) equity securities without readily determinable fair values are measured and recorded using a measurement alternative that measures the securities at cost minus impairment, if any, plus or minus changes resulting from qualifying observable price changes, recorded in the consolidated statements of comprehensive (loss)/income, and v) U.S. treasury securities with original maturities less than 12 months are accounted for at amortised cost, and interest income is recognized using the effective interest method adjusted periodically based on changes in estimated cash flows. Time deposits are generally not permitted to be redeemed early or are subject to penalties for redemption prior to maturities. These investments are stated at fair value. Changes in the fair value are reflected in financial income, net in the consolidated statements of comprehensive (loss)/income.</t>
        </is>
      </c>
    </row>
    <row r="12">
      <c r="A12" s="4" t="inlineStr">
        <is>
          <t>Accounts Receivable, net</t>
        </is>
      </c>
      <c r="B12" s="4" t="inlineStr">
        <is>
          <t>(i) Accounts Receivable, net Accounts receivables are presented net of allowance for doubtful accounts. On January 1, 2023, the Company adopted ASU No. 2016-13, “Financial Instruments—Credit Losses (Topic 326): Measurement of Credit Losses on Financial Instruments” (“ASC Topic 326”), which creates an impairment model that is based on expected losses rather than incurred losses. The Company adopted the accounting standards update using a modified retrospective approach. Upon adoption of the new standard on January 1, 2023, the Company recorded a net decrease to its retained earnings of US$460. The Company’s accounts receivable, notes receivable, certain other receivables recorded in prepayments and other current assets, other non-current assets, and deposits and U.S. treasury securities are within the scope of ASC Topic 326. To estimate the allowance for current expected credit losses (“CECL”), the Company has identified the relevant risk characteristics of its customers and the related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re have been no significant impact of changes in the assumptions since adoption. Notes receivable are primarily bank acceptance notes. The Group accepts bank acceptance notes from customers for products sold or services performed in the ordinary course of business. Bank acceptance notes are negotiable instruments with cash settlement from commercial banks within 6 months. Upon receipt of the bank acceptance notes, the Group’s accounts receivable from the customer is derecognized. The bank acceptance notes can also be endorsed to suppliers as settlement of accounts payable. Bank acceptance notes of nil, US$670, and US$1,991 were endorsed to suppliers for the years ended December 31, 2022, 2023 and 2024, respectively. The Group sells bank acceptance notes to financial institutions without recourse in the normal course of business through factoring arrangements. These bank acceptance notes transferred without recourse were US$4,620, nil and nil for the years ended December 31, 2022, 2023 and 2024 respectively, and were derecognized.</t>
        </is>
      </c>
    </row>
    <row r="13">
      <c r="A13" s="4" t="inlineStr">
        <is>
          <t>Inventories, net</t>
        </is>
      </c>
      <c r="B13" s="4" t="inlineStr">
        <is>
          <t>(j) Inventories, net Inventories are comprised of finished goods, work in process, raw materials and low value consumables and spare part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ies, which is dependent upon factors such as historical and forecasted customer demand, and promotional environment. The Group takes ownership, risks and rewards of the products purchased.</t>
        </is>
      </c>
    </row>
    <row r="14">
      <c r="A14" s="4" t="inlineStr">
        <is>
          <t>Operating Leases</t>
        </is>
      </c>
      <c r="B14" s="4" t="inlineStr">
        <is>
          <t>(k) Operating Leases The Group applies ASC 842, Leases and determines if an arrangement is a lease at inception. Operating leases are primarily for office and warehouse and are included in operating lease right-of-use assets, net, operating lease liabilities, current and operating lease liabilities, non-current on its consolidated balance sheets. Operating lease right-of-use assets represent the Group’s right to use an underlying asset for the lease term and operating lease liabilities represent obligation to make lease payment arising from the lease. The operating lease right-of-use assets and liabilities are recognized at lease commencement date based on the present value of lease payment over the lease term. As most of the Group’s leases do not provide an implicit rate, the Group uses its incremental borrowing rate based on the information available at lease commencement date in determining the present value of lease payments. The operating lease right-of-use assets also include any lease payments made and exclude lease incentives. The Group’s lease term may include options to extend or terminate the lease. Renewal options are considered within the operating lease right-of-use assets and liabilities when it is reasonably certain that the Group will exercise that option. Lease expense for lease payments is recognized on a straight-line basis over the lease term. For operating leases with a term of one year or less, the Group has elected not to recognize a lease liability or operating lease right-of-use asset on its consolidated balance sheets. Instead, it recognizes the lease payment as expense on a straight-line basis over the lease term. Short-term lease costs are immaterial to its consolidated statements of comprehensive (loss)/income. The Group has operating lease agreements with insignificant non-lease components and have elected the practical expedient to combine and account for lease and non-lease components as single lease component.</t>
        </is>
      </c>
    </row>
    <row r="15">
      <c r="A15" s="4" t="inlineStr">
        <is>
          <t>Internal-Use Software Development Costs</t>
        </is>
      </c>
      <c r="B15" s="4" t="inlineStr">
        <is>
          <t>(l) Internal-Use Software Development Costs The Group recognizes its internal-use software development costs related to its AI cloud platform functions, including related website, software and mobile applications in accordance with ASC 350-50 ”Website development costs” and ASC 350-40 ”Internal-use software”. Costs related to preliminary project activities and post-implementation operating activities are expensed as incurred. Cost capitalized for developing AI cloud platform functions were not material for the periods presented.</t>
        </is>
      </c>
    </row>
    <row r="16">
      <c r="A16" s="4" t="inlineStr">
        <is>
          <t>Property, Equipment and Software</t>
        </is>
      </c>
      <c r="B16" s="4" t="inlineStr">
        <is>
          <t>(m) Property, Equipment and Software Property, equipment and software are stated at historical cost less accumulated depreciation, amortization and impairment loss, if any. Depreciation and amortization is computed using the straight-line method over the following estimated useful lives, taking into account any estimated residual value: ​ ​ ​ ​ Leasehold improvements the shorter of their useful lives and the lease terms Computers and electronic equipment 3 years Office equipment 3 years Software 3 years ​ Repairs and maintenance costs are charged to expenses as incurred, whereas the costs of renewals and improvements that extend the useful lives of property, equipment and software are capitalized as additions to the related assets. The Group recognized the gain or loss on the disposal of property, equipment and software in the consolidated statements of comprehensive (loss)/income. Construction in progress represents assets under construction. Construction in progress is transferred to property, equipment and software and depreciation or amortization commences when an asset is ready for its intended use.</t>
        </is>
      </c>
    </row>
    <row r="17">
      <c r="A17" s="4" t="inlineStr">
        <is>
          <t>Land use rights, net</t>
        </is>
      </c>
      <c r="B17" s="4" t="inlineStr">
        <is>
          <t>(n) Land use rights, net Land use right represents acquisition costs to purchase land use right from the PRC government, which is evidenced by property certificate. The period of the purchased land use right is 50 years . The Company classifies land use right as long-term assets on the balance sheet and cash outflows related to acquisition of land use right as investing activities. Land use right is carried at cost less accumulated amortization and impairment losses, if any. Amortization is computed using the straight-line method over the term specified in the land use right certificate for 50 years.</t>
        </is>
      </c>
    </row>
    <row r="18">
      <c r="A18" s="4" t="inlineStr">
        <is>
          <t>Long-term Investments</t>
        </is>
      </c>
      <c r="B18" s="4" t="inlineStr">
        <is>
          <t>(o) Long-term Investments Long-term investments represent the Group’s equity security investments, debt security investments and time deposits in the periods presented: i) equity securities without readily determinable fair values are measured and recorded using a measurement alternative that measures the securities at cost minus impairment, if any, plus or minus changes resulting from qualifying observable price changes, recorded in the consolidated statements of comprehensive (loss)/income; ii) equity securities with readily determinable fair values are measured and recorded at fair value on a recurring basis with changes in fair value, whether realized or unrealized, recorded in financial income, net in the consolidated statements of comprehensive (loss)/income; iii) debt security investments that have readily determinable fair value, are accounted for as available-for-sale security investments and are recognized based on trade date and carried at estimated fair value with the aggregate unrealized gains and losses related to these investments, net of taxes, reported through other comprehensive income in the consolidated statements of comprehensive (loss)/income; iv) time deposits placed with bank with original maturities longer than one year which are not transferable and accounted for at amortised cost; and v) U.S. treasury securities with original maturities of two to three years are accounted for at amortised cost, and interest income is recognized using the effective interest method adjusted periodically based on changes in estimated cash flows. An investment in available-for-sale debt security is considered impaired if the fair value of the security is less than its amortized cost basis. To determine the amount of impairment related to credit, the Group compares the present value of the cash flows expected to be collected on the available-for-sale debt security with the security’s amortized cost basis. If the present value of cash flows expected to be collected is less than the security’s amortized cost basis, a credit-related impairment exists, and the difference should be recorded as an allowance for credit losses through net income.</t>
        </is>
      </c>
    </row>
    <row r="19">
      <c r="A19" s="4" t="inlineStr">
        <is>
          <t>Impairment of Long-lived Assets</t>
        </is>
      </c>
      <c r="B19" s="4" t="inlineStr">
        <is>
          <t xml:space="preserve">(p) Impairment of Long-lived Assets For other long-lived assets including property, equipment and software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
        </is>
      </c>
    </row>
    <row r="20">
      <c r="A20" s="4" t="inlineStr">
        <is>
          <t>Value Added Taxes</t>
        </is>
      </c>
      <c r="B20" s="4" t="inlineStr">
        <is>
          <t>(q) Value Added Taxes The Group’s subsidiaries and the VIE in the PRC are subject to value-added taxes (“VAT”) on its products and services, less any deductible VAT the Group has already paid or borne. They are also subject to surcharges on VAT payments in accordance with PRC law. VAT is not included in the revenue recognized for the Group. The Company’s two subsidiaries, Hangzhou Tuya Information Technology Co., Ltd. and Zhejiang Tuya Smart Electronics Co., Ltd. obtained their software copy certificate in July and December 2020, respectively, and are eligible for the VAT refund-upon-collection policy, which entitles Hangzhou Tuya Information Technology Co., Ltd. and Zhejiang Tuya Smart Electronics Co., Ltd. to receive relevant refunds for the amount of VAT in excess of 3% of its actual tax burden upon completion of relevant the VAT refund filling process. The VAT refund received is recorded in other operating incomes, net in the consolidated statements of comprehensive (loss)/income. For the years ended December 31, 2022, 2023 and 2024, VAT refunds received by the Company was US$6,211, US$7,037 and US$8,939, respectively.</t>
        </is>
      </c>
    </row>
    <row r="21">
      <c r="A21" s="4" t="inlineStr">
        <is>
          <t>Revenue Recognition</t>
        </is>
      </c>
      <c r="B21" s="4" t="inlineStr">
        <is>
          <t>(r) Revenue Recognition The Group accounts for revenue in accordance with Accounting Standards Codification (ASC) Topic 606, Revenue from Contracts with Customers (ASC 606) for all periods presented.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rded net of value-added tax. The Group’s revenue was disaggregated by its major revenue streams in the years presented as follows: ​ ​ ​ ​ ​ ​ ​ ​ ​ ​ Year Ended December 31, ​ 2022 2023 2024 ​ ​ US$ ​ US$ ​ US$ IoT PaaS 152,914 167,694 ​ 217,069 Smart solution 25,446 26,517 ​ 41,965 SaaS and others 29,812 35,779 ​ 39,583 Total revenue 208,172 229,990 ​ 298,617 ​ I. Revenue from IoT PaaS IoT PaaS combines cloud-based connectivity and basic IoT services, edge capabilities (embedded in modules), app development, and device optimization solutions. The Company determined there are two distinct performance obligations in the delivery of IoT PaaS products including: (1) IoT PaaS products with edge capabilities, app development and device optimization solutions, and; (2) cloud-based connectivity and basic IoT services provided to customers and end consumers. The Group allocates the transaction price to each performance obligation based on their relative standalone selling price. The standalone selling price for IoT PaaS products is estimated based on the competitor’s pricing for similar products in the market, adjusted for entity-specific factors. As the standalone selling price of the cloud-based connectivity and basic IoT services is not directly observable, it is estimated by the Group by using an expected cost plus a margin approach. Key areas of judgment include the selection of relevant cloud and other costs necessary to satisfy the performance obligation and estimated profit margins. For the delivery of IoT PaaS product, revenue is recognized when IoT PaaS products are accepted by customers, which is the point that control of the product is transferred to the customers. A receivable is recognized when the IoT PaaS products are delivered and accepted by customers as this is the point in time that the consideration is unconditional. For cloud-based connectivity and basic IoT services, revenue is deferred and subsequently recognized from the end consumer’s activation to the end of the estimated IoT PaaS product’s life cycle on a straight-line basis. Based on the Group’s historical information, activation occurs, on average, an estimated 6 months after the IoT PaaS products are delivered to customers. The length of life cycle of the IoT PaaS products is estimated based on the historical data in previous years and by referencing the life cycle of different smart devices (e.g. lighting, security and monitoring devices) which ranged from 1.5 Return allowances for IoT PaaS products are estimated based on historical experiences and accounted for as reduction of net revenue. The Group provides sales rebates to its customers from time to time, which is accounted for as reduction of net revenue. The Group launched a membership program in the fourth quarter of 2020 (the “2020 Membership Program”). In the 2020 Membership Program, customers pay a non-refundable fixed fee in exchange for member-exclusive IoT PaaS discounts within the membership period of typically 12 months. The Group records the upfront fixed membership fee as a deferred revenue and recognizes revenue on a straight-line basis typically over the 12 The Group launched a new membership program in the first quarter of 2023 (“2023 Membership Program”). In the 2023 Membership Program, the customers are offered to choose either i) pay an upfront fixed fee in exchange for price discount in future purchases (the “Deposit scheme”), or ii) enjoy sales rebates based upon purchase achieved without paying any upfront fees (the “Rebate scheme”) with the membership period of typically 12 months. Under the Deposit scheme, the upfront fee are refundable only if the volume requirements are met when the membership period ends. Considering past experience and current forecast, the Group does not expect being able to keep any of the membership fees and such fees are recorded as a refund liability. Under the Rebate scheme sales rebates are estimated based on the past experience and current forecasts and recognized as the customers make progress towards the purchase threshold. The sales rebates are accounted for as reduction of net sales. II. Revenue from smart solution In certain circumstances, the Group offers select brands, primarily customers who prefer not to deal with multiple OEMs, an option to purchase directly from the Group finished smart devices where IoT PaaS is deployed. After the brands place purchase orders directly with the Group, the Group then sources the appropriate smart devices from OEMs based on the type of devices, hardware specifications and other metrics. The Group determines that there are two distinct performance obligations for its smart solution including the (1) smart devices embedded with IoT PaaS; and (2) cloud-based connectivity and basic IoT services. The transaction price allocation and revenue recognition are the same as the revenue from IoT PaaS. The Group presents the revenue generated from its smart solution on a gross basis as the Group has control of the smart devices before they are transferred to the brand customers. In making this determination, the Group concludes it meets the principles of control and that it is the primary obligor to the brand customers, are subject to inventory risk and have latitude in establishing prices. III. Revenue from SaaS and others SaaS and other revenue mainly include industry SaaS, customized software development and configuration, and other value added services (“VAS”) to both business customers and the end customers. Industry SaaS is a vertical-focused software solution that enables businesses to easily and securely deploy, connect, and manage large numbers of smart devices for which the Group generally charges an annual subscription fee. These services include software authorization and standard SaaS platform maintenances and technical support. Customized software development and configuration mainly relate to contracts for the specific IT needs of the brands. The contracts generally include fixed milestone payments determined based on expected labor hours to complete the milestone. VAS primarily includes complementary services that are provided to brands and OEMs such as app launch, data analytics and others. Such arrangements with the customers are short term and the performance obligations are satisfied at one point of time. VAS also include cloud-based services for the end customers such as cloud storage, push messaging, object detection and digital content. There are different kinds of contracts included in the SaaS and others, and each contract may contain multiple elements. The Group identifies the distinct performance obligations and allocates transaction price to each distinct performance obligation based on relative estimated standalone selling price. Revenue is recognized when the performance obligations are satisfied, which is either over the period of time in which the Group performs these services or at one point of time. Remaining performance obligations The remaining performance obligations primarily relate to the Group’s provision of i) cloud-based connectivity and basic IoT services; ii) membership services; and iii) SaaS and others, and all three of them are included in deferred revenue. The amounts allocated to the cloud-based connectivity and basic IoT services are deferred and recognized on a straight-line basis over the estimated IoT PaaS product’s life cycle. The Group apportions deferred revenue between current and non-current based upon cloud-based connectivity and basic IoT services to be provided over the life cycle of smart devices. Deferred revenue relating to the Group’s cloud services that have an expiration date of less than 12 months are classified as current, otherwise non-current. Starting from the fourth quarter of 2020, there are i) upfront fixed membership fee received and recorded as part of the deferred revenue, it is recognized as revenue on a straight-line basis typically over the 12 12 As of December 31, 2023 and 2024, the aggregate amount of transaction price allocated to the remaining performance obligations was US$7,308 and US$7,902, respectively, of which US$6,802 and US$7,525 were recorded in current deferred revenue while US$506 and US$377 were recorded in non-current deferred revenue, respectively. The Group’s contract liability, including both deferred revenue and advances from customers, is US$39,084 and as US$39,248 of December 31, 2023 and 2024, respectively. The Group applies the practical expedient to omit disclosure of information about the transaction price allocated to remaining performance obligations and when revenue will be recognized, for contracts which have a duration of one year or less. The remaining amounts recorded in non-current deferred revenue of US$506 and US$377 as of December 31, 2023 and 2024, respectively, would likely be recognized within 18 to 36 months. The Group provides warranty for IoT PaaS and smart solution generally for one year. The Group accrues a warranty reserve for all IoT PaaS and smart solution, which reflects the Group’s best estimate of the projected costs to repair or replace items under warranty period. These estimates are based on actual claims incurred to date and an estimate of the nature, frequency and costs of future claims. These estimates are inherently uncertain given the Group’s history of sales, and changes to the historical or projected warranty experience may cause material changes to the warranty reserve when the Group accumulates more actual data and experience in the future. The warranty reserve expected to be incurred is included within accruals and other liabilities in the consolidated balance sheets.</t>
        </is>
      </c>
    </row>
    <row r="22">
      <c r="A22" s="4" t="inlineStr">
        <is>
          <t>Advances from Customers</t>
        </is>
      </c>
      <c r="B22" s="4" t="inlineStr">
        <is>
          <t>(s) Advances from Customers Amounts recorded in the advances from customers account represent cash payments made upfront by the Group’s customers under each sales contract. These amounts are not yet reclassified to the deferred revenue account because the Group has not started to fulfil any of its performance obligations identified under the contract at the time. The amounts in the advances from customers are reclassified to either revenue or deferred revenue when the Group commences fulfilment of its performance obligation, depending on whether respective revenue is to be recognized at one point of time or over the period of time. If the Group fulfils its performance obligation at one point of time, the related amount in the advances from customers will be reclassified and recognized as revenue; whereas for the performance obligation that the Group starts to provide over the period of time, the amount in the advances from customers will be reclassified to deferred revenue.</t>
        </is>
      </c>
    </row>
    <row r="23">
      <c r="A23" s="4" t="inlineStr">
        <is>
          <t>Cost of Revenues</t>
        </is>
      </c>
      <c r="B23" s="4" t="inlineStr">
        <is>
          <t>(t) Cost of Revenues Cost of revenue consists primarily of purchase price of materials, manufacturing charges from outsourced factories, estimated warranty costs, inventories write-downs, payroll cost of production support personnel and third-party cloud infrastructure expenses that are directly attributable to the sales of products or services rendered. Inbound shipping charges to receive raw materials from suppliers are included in the inventories and recognized as cost of revenues upon sale of products and render of services.</t>
        </is>
      </c>
    </row>
    <row r="24">
      <c r="A24" s="4" t="inlineStr">
        <is>
          <t>Research and Development Expenses</t>
        </is>
      </c>
      <c r="B24" s="4" t="inlineStr">
        <is>
          <t>(u) Research and Development Expenses Research and development expenses consist primarily of payroll cost including share-based compensation expenses for research and development personnel, third-party cloud infrastructure expenses incurred for research and development purposes, rental expenses and depreciation and other expenses in associated with research and development functions. The Group accounts for internal use software development costs in accordance with guidance on intangible assets and internal use software. See Note 2(l)— Internal-Use Software Development Costs.</t>
        </is>
      </c>
    </row>
    <row r="25">
      <c r="A25" s="4" t="inlineStr">
        <is>
          <t>Sales and Marketing Expenses</t>
        </is>
      </c>
      <c r="B25" s="4" t="inlineStr">
        <is>
          <t>(v) Sales and Marketing Expenses Sales and marketing expenses consist primarily of payroll cost including share-based compensation expenses for sales and marketing personnel, promotion and marketing expenses, rental expenses and depreciation and other expenses in associated with sales and marketing functions. Advertising expenses consist primarily of costs for the promotion of the Group’s corporate image and product marketing. The Group expenses all advertising costs as incurred and classifies these costs under sales and marketing expenses. For the years ended December 31, 2022, 2023 and 2024, advertising and marketing costs totalled US$5,355, US$4,867 and US$4,679, respectively.</t>
        </is>
      </c>
    </row>
    <row r="26">
      <c r="A26" s="4" t="inlineStr">
        <is>
          <t>General and Administrative Expenses</t>
        </is>
      </c>
      <c r="B26" s="4" t="inlineStr">
        <is>
          <t>(w) General and Administrative Expenses General and administrative expenses consist primarily of payroll cost including share-based compensation expenses for corporate personnel, general office expenses, rental expenses and depreciation and other expenses in associated with general and administrative functions.</t>
        </is>
      </c>
    </row>
    <row r="27">
      <c r="A27" s="4" t="inlineStr">
        <is>
          <t>Government Grants</t>
        </is>
      </c>
      <c r="B27" s="4" t="inlineStr">
        <is>
          <t>(x) Government Grants Government grants are recognized as other operating incomes, net, or as a reduction of specific costs and expenses for which the grants are intended to compensate. Such amounts are recognized in the consolidated statements of comprehensive (loss)/income upon receipts as all conditions attached to the grants are fulfilled. Government grants included as other operating incomes, net in the consolidated statements of comprehensive (loss)/income amounted to US$10,350, US$10,975 and US$11,527 for the years ended December 31, 2022, 2023 and 2024, respectively.</t>
        </is>
      </c>
    </row>
    <row r="28">
      <c r="A28" s="4" t="inlineStr">
        <is>
          <t>Employee Social Security and Welfare Benefits</t>
        </is>
      </c>
      <c r="B28" s="4" t="inlineStr">
        <is>
          <t>(y)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comprehensive (loss)/income amounted to US$44,505, US$27,296 and US$23,630 for the years ended December 31, 2022, 2023 and 2024, respectively.</t>
        </is>
      </c>
    </row>
    <row r="29">
      <c r="A29" s="4" t="inlineStr">
        <is>
          <t>Income Taxes</t>
        </is>
      </c>
      <c r="B29" s="4" t="inlineStr">
        <is>
          <t>(z) Income Taxes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income in the period of change. Valuation allowances are established when necessary to reduce the amount of deferred tax assets if it is considered more likely than not that amount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s tax positions are subject to income tax audits by multiple tax jurisdictions throughout the world.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 For the years ended December 31, 2022, 2023 and 2024, there were no uncertain tax position liabilities.</t>
        </is>
      </c>
    </row>
    <row r="30">
      <c r="A30" s="4" t="inlineStr">
        <is>
          <t>Share-based Compensation</t>
        </is>
      </c>
      <c r="B30" s="4" t="inlineStr">
        <is>
          <t>(aa) Share-based Compensation The Company grants restricted shares to the Registered Shareholders (also as key member of management), share options and Restricted Share Units (“RSUs”) of the Company to eligible employees and non-employees. The Company accounts for these share-based awards in accordance with ASC 718 Compensation-Stock Compensation. The Registered Shareholders and employees’ share-based awards are measured at the grant date fair value of the awards and recognized as expenses using a straight-line method over the requisite service period, which is the vesting period. For share-based awards granted with only service conditions to its PRC employees, the Group allows accelerated full vesting upon occurrence of a Change in Control (including defined in the Group’s Equity Incentive Plan), cumulative share-based compensation expenses for the share-based awards should be recorded upon the completion of the Change in Control. For non-employees’ share-based awards, the Group adopted ASU 2018-07 ”Improvements to Nonemployee Share-Based Payment Accounting” for the periods presented. In accordance with ASU 2018-07, it clarifies that equity-classified non-employee share-based awards are measured at the grant date. The definition of the term grant date is amended to generally state the date at which a grantor and a grantee reach a mutual understanding of the key terms and conditions of a share-based payment award. Non-employee share-based awards are measured at the grant date fair value of the awards and recognized as expenses using a straight-line method over the requisite service period, which is the vesting period.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u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In accordance with ASU 2016-09, the Group made an entity-wide accounting policy election to account for forfeitures when they occur.</t>
        </is>
      </c>
    </row>
    <row r="31">
      <c r="A31" s="4" t="inlineStr">
        <is>
          <t>Treasury stocks</t>
        </is>
      </c>
      <c r="B31" s="4" t="inlineStr">
        <is>
          <t>(ab) Treasury stocks Treasury stocks are accounted for using the cost method. Under this method, the cost incurred to purchase the shares is recorded in the treasury stocks account on the consolidated balance sheets. When the Company reissues treasury stock at an amount greater or less than it paid to repurchase the shares, the realized gain or loss is recognized in the consolidated statements of changes in shareholders’ equity.</t>
        </is>
      </c>
    </row>
    <row r="32">
      <c r="A32" s="4" t="inlineStr">
        <is>
          <t>(Loss)/profit per Share</t>
        </is>
      </c>
      <c r="B32" s="4" t="inlineStr">
        <is>
          <t>(ac) (Loss)/profit per Share Basic (loss)/profit per share is computed by dividing net (loss)/profit attributable to ordinary shareholders by the weighted average number of ordinary shares outstanding during the period using the two-class method. Under the two-class method, the net (loss)/profit is allocated between ordinary shares and other participating securities based on their participating rights. Net (loss)/profit is not allocated to other participating securities if based on their contractual terms they are not obligated to share in the loss. Diluted (loss)/profit per share is calculated by dividing net (loss)/profit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profit per share if their effects would be anti-dilutive. Ordinary share equivalents consist of the ordinary shares issuable in connection with the Group’s ordinary shares issuable upon the conversion of the share-based awards, using the treasury stock method.</t>
        </is>
      </c>
    </row>
    <row r="33">
      <c r="A33" s="4" t="inlineStr">
        <is>
          <t>Comprehensive (Loss)/Income</t>
        </is>
      </c>
      <c r="B33" s="4" t="inlineStr">
        <is>
          <t>(ad) Comprehensive (Loss)/Income Comprehensive (loss)/income is defined as the changes in equity of the Group during a period from transactions and other events and circumstances excluding transactions resulting from investments from shareholders and distributions to shareholders. Comprehensive (loss)/income for the periods presented includes net (loss)/profit and foreign currency translation adjustments.</t>
        </is>
      </c>
    </row>
    <row r="34">
      <c r="A34" s="4" t="inlineStr">
        <is>
          <t>Segment Reporting</t>
        </is>
      </c>
      <c r="B34" s="4" t="inlineStr">
        <is>
          <t>(ae) Segment Reporting An operating segment is a component (a) that engages in business activities from which it may earn revenues and incur expenses, (b) whose operating results are regularly reviewed by the chief operating decision maker, the Chief Executive Officer, to make decisions about resources to be allocated to the segment and to assess its performance, and (c) for which discrete financial information is available. The Group’s chief operating decision maker has been identified as the Chief Executive Officer, who utilizes consolidated results including revenue, gross profit and operating profit at a consolidated level only to make decisions on resources allocation, assesses performance. The Group do not evaluate the operating segments using discrete asset information. The Group does not distinguish between markets for the purpose of making decisions about resources allocation and performance assessment. As the Group’s long-lived assets are substantially located in the PRC and substantially all the Group’s revenue are derived from within the PRC, no geographical segments are presented. Hence, the Group has only one operating segment and one reportable segment. The following table present our segment results for the years ended December 31, 2022, 2023 and 2024: ​ ​ ​ ​ ​ ​ ​ ​ ​ Year Ended December 31, ​ ​ 2022 2023 2024 ​ ​ US$ ​ US$ ​ US$ Revenue 208,172 229,990 298,617 Cost of revenue (118,749) (123,335) (157,187) ​ ​ ​ ​ ​ ​ ​ Segment gross profit 89,423 106,655 141,430 ​ ​ ​ ​ ​ ​ ​ Research and development expenses (144,942) (102,277) (95,049) Selling, general and administrative expenses (123,175) (121,103) (105,335) Other operating incomes, net 10,508 10,901 11,334 ​ ​ ​ ​ ​ ​ ​ Segment loss from operations (168,186) (105,824) (47,620)</t>
        </is>
      </c>
    </row>
    <row r="35">
      <c r="A35" s="4" t="inlineStr">
        <is>
          <t>Recently Issued Accounting Pronouncements</t>
        </is>
      </c>
      <c r="B35" s="4" t="inlineStr">
        <is>
          <t>(af)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Adopted by the Group In November 2023, the FASB issued ASU 2023-07, Segment Reporting (Topic 280): Improvements to Reportable Segment Disclosures, which expands the breadth and frequency of required segment disclosures. The new standard is effective for fiscal years beginning after December 15, 2023, and interim periods within fiscal years beginning after December 15, 2024. For additional information, see Note (ae) above. New and Amended Standards not yet Adopted by the Group In December 2023, the FASB issued ASU 2023-09, Income Taxes (Topic 740): Improvements to Income Tax Disclosures, which requires that all public entities on an annual basis (1) disclose specific categories in the rate reconciliation and (2) disclose the year-to-date amount of income taxes paid. The amendments in ASU 2023-09 are effective for fiscal years beginning after December 15, 2024. The Company is currently evaluating the impact of the new standard on its consolidated financial statements. In November 2024, the FASB issued ASU 2024-03, Income Statement-Reporting Comprehensive Income-Expense Disaggregation Disclosures (Subtopic 220-40): Disaggregation of income statement expenses, which requires disclosures about specific types of expenses included in the expense captions presented on the face of the income statement as well as disclosures about selling expenses. The new standard is effective for fiscal years beginning after December 15, 2026, and interim periods within fiscal years beginning after December 15, 2027. Early adoption is permitted. The Company is currently evaluating the impact of this new standard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ummary of Company's principal subsidiaries and consolidated VIE</t>
        </is>
      </c>
      <c r="B4" s="4" t="inlineStr">
        <is>
          <t>As of December 31, 2023 and 2024, the Company’s principal subsidiaries and consolidated VIE are as follows: ​ ​ ​ ​ ​ ​ ​ ​ ​ ​ ​ ​ ​ ​ ​ Percentage of direct ​ Name of subsidiaries Date of incorporation Place of incorporation or indirect ownership Principal activities ​ ​ ​ ​ ​ ​ December 31, ​ ​ ​ ​ ​ 2023 ​ 2024 ​ Tuya (HK) Limited ​ September 12, 2014 Hong Kong, China 100 % 100 % Investment holding and business development Hangzhou Tuya Information Technology Co., Ltd. ​ December 5, 2014 Hangzhou, China 100 % 100 % Sales of IoT PaaS, Smart devices, SaaS and Others and research and development Tuya Smart Inc. ​ July 19, 2019 Delaware, United States 100 % 100 % Business development Tuya Global Inc. ​ July 22, 2015 California, United States 100 % 100 % Business development Tuya smart (India) Private Limited ​ January 31, 2019 Gurgaon, India 100 % 100 % Business development Tuya smart (Colombia) S.A.S ​ July 2, 2019 Medellin, Colombia 100 % 100 % Business development Tuya GmbH ​ May 13, 2019 Hamburg, Germany 100 % 100 % Business development Tuya Japan Co., Ltd. ​ January 23, 2019 Tokyo, Japan 100 % 100 % Business development Zhejiang Tuya Smart Electronics Co., Ltd. ​ May 9, 2020 Hangzhou, China 100 % 100 % Sales of Smart devices Tuya Smart Australia Pty Ltd ​ December 19, 2020 ​ Melbourne, Australia ​ 100 % 100 % Business development Tuya France ​ February 07, 2023 ​ Paris, France ​ 100 % 100 % Business development Tuya UK Limited ​ September 28, 2022 ​ London, United Kingdom ​ 100 % 100 % Business development ​ ​ ​ ​ ​ ​ ​ ​ ​ ​ ​ ​ ​ ​ ​ ​ ​ ​ Economic ​ ​ Name of VIE Date of incorporation Place of incorporation interest held Principal activities ​ ​ ​ ​ ​ ​ December 31, ​ ​ ​ ​ ​ 2023 2024 ​ Hangzhou Tuya Technology Co., Ltd. ​ June 16, 2014 Hangzhou, China 100 % 100 % No substantial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Principal Accounting Policies</t>
        </is>
      </c>
      <c r="B3" s="4" t="inlineStr">
        <is>
          <t xml:space="preserve"> </t>
        </is>
      </c>
    </row>
    <row r="4">
      <c r="A4" s="4" t="inlineStr">
        <is>
          <t>Schedule of assets and liabilities that are measured at fair value on a recurring basis</t>
        </is>
      </c>
      <c r="B4" s="4" t="inlineStr">
        <is>
          <t>​ ​ ​ ​ ​ ​ ​ ​ ​ ​ ​ ​ ​ ​ Fair value measurement at reporting date using ​ Fair value Quoted Prices in Active ​ Significant ​ ​ as of ​ Markets for Identical ​ Significant Other ​ Unobservable ​ ​ December 31, ​ Assets ​ Observable Inputs ​ Inputs Description 2023 (Level 1) (Level 2) (Level 3) ​ ​ US$ ​ US$ ​ US$ ​ US$ Assets: Short-term investments 291,023 2,265 288,758 — Long-term investments ​ 10,110 ​ — ​ 236 ​ 9,874 ​ ​ 301,133 ​ 2,265 ​ 288,994 ​ 9,874 ​ ​ ​ ​ ​ ​ ​ ​ ​ ​ ​ ​ ​ Fair value measurement at reporting date using ​ Fair value Quoted Prices in Active ​ Significant ​ as of Markets for Identical Significant Other Unobservable ​ December 31, Assets Observable Inputs Inputs Description 2024 (Level 1) (Level 2) (Level 3) ​ US$ ​ US$ ​ US$ ​ US$ Assets: ​ ​ ​ ​ ​ ​ ​ ​ Short-term investments 57,525 2,117 55,408 — Long-term investments 7,116 — 195 6,921 ​ ​ 64,641 ​ 2,117 ​ 55,603 ​ 6,921</t>
        </is>
      </c>
    </row>
    <row r="5">
      <c r="A5" s="4" t="inlineStr">
        <is>
          <t>Schedule of roll forward of major Level 3 investments</t>
        </is>
      </c>
      <c r="B5" s="4" t="inlineStr">
        <is>
          <t>​ ​ ​ ​ ​ US$ ​ ​ ​ Fair value of Level 3 investments as of December 31, 2022 17,665 The change in fair value of the investments (7,791) Fair value of Level 3 investments as of December 31, 2023 9,874 Disposal (2,706) The change in fair value of the investments ​ (247) Fair value of Level 3 investments as of December 31, 2024 ​ 6,921</t>
        </is>
      </c>
    </row>
    <row r="6">
      <c r="A6" s="4" t="inlineStr">
        <is>
          <t>Schedule of significant unobservable inputs adopted in the valuation</t>
        </is>
      </c>
      <c r="B6" s="4" t="inlineStr">
        <is>
          <t>​ ​ ​ ​ ​ ​ ​ ​ As of December 31, ​ 2023 2024 ​ Unobservable Inputs ​ ​ ​ ​ ​ ​ ​ ​ ​ ​ Expected volatility 40%-59 % 40%-71 % Probability Liquidation scenario:38%-40 % Liquidation scenario:38%-45 % ​ Redemption scenario:38%-40 % Redemption scenario:38%-45 % ​ IPO scenario:20%-25 % IPO scenario:10%-25 %</t>
        </is>
      </c>
    </row>
    <row r="7">
      <c r="A7" s="4" t="inlineStr">
        <is>
          <t>Schedule of property, plant and equipment estimated useful life</t>
        </is>
      </c>
      <c r="B7" s="4" t="inlineStr">
        <is>
          <t>​ ​ ​ ​ Leasehold improvements the shorter of their useful lives and the lease terms Computers and electronic equipment 3 years Office equipment 3 years Software 3 years</t>
        </is>
      </c>
    </row>
    <row r="8">
      <c r="A8" s="4" t="inlineStr">
        <is>
          <t>Disaggregated major revenue</t>
        </is>
      </c>
      <c r="B8" s="4" t="inlineStr">
        <is>
          <t>​ ​ ​ ​ ​ ​ ​ ​ ​ ​ Year Ended December 31, ​ 2022 2023 2024 ​ ​ US$ ​ US$ ​ US$ IoT PaaS 152,914 167,694 ​ 217,069 Smart solution 25,446 26,517 ​ 41,965 SaaS and others 29,812 35,779 ​ 39,583 Total revenue 208,172 229,990 ​ 298,617</t>
        </is>
      </c>
    </row>
    <row r="9">
      <c r="A9" s="4" t="inlineStr">
        <is>
          <t>Schedule of our segment results</t>
        </is>
      </c>
      <c r="B9" s="4" t="inlineStr">
        <is>
          <t>​ ​ ​ ​ ​ ​ ​ ​ ​ Year Ended December 31, ​ ​ 2022 2023 2024 ​ ​ US$ ​ US$ ​ US$ Revenue 208,172 229,990 298,617 Cost of revenue (118,749) (123,335) (157,187) ​ ​ ​ ​ ​ ​ ​ Segment gross profit 89,423 106,655 141,430 ​ ​ ​ ​ ​ ​ ​ Research and development expenses (144,942) (102,277) (95,049) Selling, general and administrative expenses (123,175) (121,103) (105,335) Other operating incomes, net 10,508 10,901 11,334 ​ ​ ​ ​ ​ ​ ​ Segment loss from operations (168,186) (105,824) (47,6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Concentration (Tables)</t>
        </is>
      </c>
      <c r="B1" s="2" t="inlineStr">
        <is>
          <t>12 Months Ended</t>
        </is>
      </c>
    </row>
    <row r="2">
      <c r="B2" s="2" t="inlineStr">
        <is>
          <t>Dec. 31, 2024</t>
        </is>
      </c>
    </row>
    <row r="3">
      <c r="A3" s="3" t="inlineStr">
        <is>
          <t>Risks and Concentration</t>
        </is>
      </c>
      <c r="B3" s="4" t="inlineStr">
        <is>
          <t xml:space="preserve"> </t>
        </is>
      </c>
    </row>
    <row r="4">
      <c r="A4" s="4" t="inlineStr">
        <is>
          <t>Summary of customers with greater than 10% of the accounts receivable and suppliers contributed more than 10% of total purchases</t>
        </is>
      </c>
      <c r="B4" s="4" t="inlineStr">
        <is>
          <t>​ ​ ​ ​ ​ ​ ​ ​ ​ ​ ​ Year ended December 31, ​ ​ 2022 2023 2024 ​ Supplier A 15 % * ​ * ​ Supplier B * 11 % 1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ummary of short term investments</t>
        </is>
      </c>
      <c r="B4" s="4" t="inlineStr">
        <is>
          <t>​ ​ ​ ​ ​ ​ ​ As of December 31, ​ 2023 2024 ​ US$ US$ U.S. Treasury Securities ​ — ​ 136,511 Time deposits ​ 288,758 ​ 55,408 Equity securities with readily determinable fair value (1) 2,265 2,117 Equity securities accounted for under alternative measurement ​ — ​ 500 Total short-term investments 291,023 194,536 (1) Starting from July 2021, the Group, from time to time, invested in ordinary shares of a listed company and disposed of portion of the investments. For the years ended December 31, 2022, 2023 and 2024, the Group recorded fair value losses on short-term equity investment of US $2,056, gains of US $54 and losses of US $116 , respectively, in financial income, net in the consolidated statements of comprehensive (loss)/income. This investment is classified as equity securities with readily determinable fair val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ummary of accounts receivable, net</t>
        </is>
      </c>
      <c r="B4" s="4" t="inlineStr">
        <is>
          <t>​ ​ ​ ​ ​ ​ ​ As of December 31, ​ 2023 2024 ​ ​ US$ ​ US$ Accounts receivable, gross 12,581 12,048 Less: allowance for credit losses (3,367) (4,456) Total accounts receivable, net 9,214 7,5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ummary of inventories, net</t>
        </is>
      </c>
      <c r="B4" s="4" t="inlineStr">
        <is>
          <t>​ ​ ​ ​ ​ ​ ​ As of December 31, ​ 2023 2024 ​ ​ US$ ​ US$ ​ ​ ​ ​ ​ Raw materials 30,620 ​ 18,665 Work in process 3,222 ​ 3,535 Finished goods 5,177 ​ 6,580 Low value consumables and spare parts 144 ​ 244 Inventories, gross ​ 39,163 ​ 29,024 Less: inventory write-downs (6,298) ​ (5,184) Total inventories, net 32,865 ​ 23,8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4</t>
        </is>
      </c>
      <c r="C2" s="2" t="inlineStr">
        <is>
          <t>Dec. 31, 2023</t>
        </is>
      </c>
      <c r="D2" s="2" t="inlineStr">
        <is>
          <t>Dec. 31, 2022</t>
        </is>
      </c>
    </row>
    <row r="3">
      <c r="A3" s="4" t="inlineStr">
        <is>
          <t>Revenue</t>
        </is>
      </c>
      <c r="B3" s="6" t="n">
        <v>298617</v>
      </c>
      <c r="C3" s="6" t="n">
        <v>229990</v>
      </c>
      <c r="D3" s="6" t="n">
        <v>208172</v>
      </c>
    </row>
    <row r="4">
      <c r="A4" s="4" t="inlineStr">
        <is>
          <t>Cost of revenue</t>
        </is>
      </c>
      <c r="B4" s="5" t="n">
        <v>-157187</v>
      </c>
      <c r="C4" s="5" t="n">
        <v>-123335</v>
      </c>
      <c r="D4" s="5" t="n">
        <v>-118749</v>
      </c>
    </row>
    <row r="5">
      <c r="A5" s="4" t="inlineStr">
        <is>
          <t>Gross profit</t>
        </is>
      </c>
      <c r="B5" s="5" t="n">
        <v>141430</v>
      </c>
      <c r="C5" s="5" t="n">
        <v>106655</v>
      </c>
      <c r="D5" s="5" t="n">
        <v>89423</v>
      </c>
    </row>
    <row r="6">
      <c r="A6" s="3" t="inlineStr">
        <is>
          <t>Operating expenses:</t>
        </is>
      </c>
      <c r="B6" s="4" t="inlineStr">
        <is>
          <t xml:space="preserve"> </t>
        </is>
      </c>
      <c r="C6" s="4" t="inlineStr">
        <is>
          <t xml:space="preserve"> </t>
        </is>
      </c>
      <c r="D6" s="4" t="inlineStr">
        <is>
          <t xml:space="preserve"> </t>
        </is>
      </c>
    </row>
    <row r="7">
      <c r="A7" s="4" t="inlineStr">
        <is>
          <t>Research and development expenses</t>
        </is>
      </c>
      <c r="B7" s="5" t="n">
        <v>-95049</v>
      </c>
      <c r="C7" s="5" t="n">
        <v>-102277</v>
      </c>
      <c r="D7" s="5" t="n">
        <v>-144942</v>
      </c>
    </row>
    <row r="8">
      <c r="A8" s="4" t="inlineStr">
        <is>
          <t>Sales and marketing expenses</t>
        </is>
      </c>
      <c r="B8" s="5" t="n">
        <v>-37081</v>
      </c>
      <c r="C8" s="5" t="n">
        <v>-40440</v>
      </c>
      <c r="D8" s="5" t="n">
        <v>-55662</v>
      </c>
    </row>
    <row r="9">
      <c r="A9" s="4" t="inlineStr">
        <is>
          <t>General and administrative expenses</t>
        </is>
      </c>
      <c r="B9" s="5" t="n">
        <v>-68254</v>
      </c>
      <c r="C9" s="5" t="n">
        <v>-80663</v>
      </c>
      <c r="D9" s="5" t="n">
        <v>-67513</v>
      </c>
    </row>
    <row r="10">
      <c r="A10" s="4" t="inlineStr">
        <is>
          <t>Other operating incomes, net</t>
        </is>
      </c>
      <c r="B10" s="5" t="n">
        <v>11334</v>
      </c>
      <c r="C10" s="5" t="n">
        <v>10901</v>
      </c>
      <c r="D10" s="5" t="n">
        <v>10508</v>
      </c>
    </row>
    <row r="11">
      <c r="A11" s="4" t="inlineStr">
        <is>
          <t>Total operating expenses</t>
        </is>
      </c>
      <c r="B11" s="5" t="n">
        <v>-189050</v>
      </c>
      <c r="C11" s="5" t="n">
        <v>-212479</v>
      </c>
      <c r="D11" s="5" t="n">
        <v>-257609</v>
      </c>
    </row>
    <row r="12">
      <c r="A12" s="4" t="inlineStr">
        <is>
          <t>Loss from operations</t>
        </is>
      </c>
      <c r="B12" s="5" t="n">
        <v>-47620</v>
      </c>
      <c r="C12" s="5" t="n">
        <v>-105824</v>
      </c>
      <c r="D12" s="5" t="n">
        <v>-168186</v>
      </c>
    </row>
    <row r="13">
      <c r="A13" s="3" t="inlineStr">
        <is>
          <t>Other income</t>
        </is>
      </c>
      <c r="B13" s="4" t="inlineStr">
        <is>
          <t xml:space="preserve"> </t>
        </is>
      </c>
      <c r="C13" s="4" t="inlineStr">
        <is>
          <t xml:space="preserve"> </t>
        </is>
      </c>
      <c r="D13" s="4" t="inlineStr">
        <is>
          <t xml:space="preserve"> </t>
        </is>
      </c>
    </row>
    <row r="14">
      <c r="A14" s="4" t="inlineStr">
        <is>
          <t>Other non-operating incomes, net</t>
        </is>
      </c>
      <c r="B14" s="5" t="n">
        <v>4180</v>
      </c>
      <c r="C14" s="5" t="n">
        <v>3113</v>
      </c>
      <c r="D14" s="5" t="n">
        <v>2904</v>
      </c>
    </row>
    <row r="15">
      <c r="A15" s="4" t="inlineStr">
        <is>
          <t>Financial income, net</t>
        </is>
      </c>
      <c r="B15" s="5" t="n">
        <v>50718</v>
      </c>
      <c r="C15" s="5" t="n">
        <v>44976</v>
      </c>
      <c r="D15" s="5" t="n">
        <v>18546</v>
      </c>
    </row>
    <row r="16">
      <c r="A16" s="4" t="inlineStr">
        <is>
          <t>Foreign exchange gain/ (loss), net</t>
        </is>
      </c>
      <c r="B16" s="5" t="n">
        <v>-136</v>
      </c>
      <c r="C16" s="5" t="n">
        <v>669</v>
      </c>
      <c r="D16" s="5" t="n">
        <v>2441</v>
      </c>
    </row>
    <row r="17">
      <c r="A17" s="4" t="inlineStr">
        <is>
          <t>(Loss)/profit before income tax expense</t>
        </is>
      </c>
      <c r="B17" s="5" t="n">
        <v>7142</v>
      </c>
      <c r="C17" s="5" t="n">
        <v>-57066</v>
      </c>
      <c r="D17" s="5" t="n">
        <v>-144295</v>
      </c>
    </row>
    <row r="18">
      <c r="A18" s="4" t="inlineStr">
        <is>
          <t>Income tax expense</t>
        </is>
      </c>
      <c r="B18" s="5" t="n">
        <v>-2145</v>
      </c>
      <c r="C18" s="5" t="n">
        <v>-3249</v>
      </c>
      <c r="D18" s="5" t="n">
        <v>-1880</v>
      </c>
    </row>
    <row r="19">
      <c r="A19" s="4" t="inlineStr">
        <is>
          <t>Net (loss)/profit</t>
        </is>
      </c>
      <c r="B19" s="5" t="n">
        <v>4997</v>
      </c>
      <c r="C19" s="5" t="n">
        <v>-60315</v>
      </c>
      <c r="D19" s="5" t="n">
        <v>-146175</v>
      </c>
    </row>
    <row r="20">
      <c r="A20" s="4" t="inlineStr">
        <is>
          <t>Net Income (Loss)</t>
        </is>
      </c>
      <c r="B20" s="5" t="n">
        <v>4997</v>
      </c>
      <c r="C20" s="5" t="n">
        <v>-60315</v>
      </c>
      <c r="D20" s="5" t="n">
        <v>-146175</v>
      </c>
    </row>
    <row r="21">
      <c r="A21" s="4" t="inlineStr">
        <is>
          <t>Net (loss)/profit attributable to ordinary shareholders</t>
        </is>
      </c>
      <c r="B21" s="5" t="n">
        <v>4997</v>
      </c>
      <c r="C21" s="5" t="n">
        <v>-60315</v>
      </c>
      <c r="D21" s="5" t="n">
        <v>-146175</v>
      </c>
    </row>
    <row r="22">
      <c r="A22" s="4" t="inlineStr">
        <is>
          <t>Net (loss)/profit</t>
        </is>
      </c>
      <c r="B22" s="5" t="n">
        <v>4997</v>
      </c>
      <c r="C22" s="5" t="n">
        <v>-60315</v>
      </c>
      <c r="D22" s="5" t="n">
        <v>-146175</v>
      </c>
    </row>
    <row r="23">
      <c r="A23" s="3" t="inlineStr">
        <is>
          <t>Other comprehensive (loss)/income</t>
        </is>
      </c>
      <c r="B23" s="4" t="inlineStr">
        <is>
          <t xml:space="preserve"> </t>
        </is>
      </c>
      <c r="C23" s="4" t="inlineStr">
        <is>
          <t xml:space="preserve"> </t>
        </is>
      </c>
      <c r="D23" s="4" t="inlineStr">
        <is>
          <t xml:space="preserve"> </t>
        </is>
      </c>
    </row>
    <row r="24">
      <c r="A24" s="4" t="inlineStr">
        <is>
          <t>Changes in fair value of long-term investments</t>
        </is>
      </c>
      <c r="B24" s="5" t="n">
        <v>14</v>
      </c>
      <c r="C24" s="5" t="n">
        <v>-7791</v>
      </c>
      <c r="D24" s="5" t="n">
        <v>-9493</v>
      </c>
    </row>
    <row r="25">
      <c r="A25" s="4" t="inlineStr">
        <is>
          <t>Transfer out of fair value changes of long-term investments</t>
        </is>
      </c>
      <c r="B25" s="5" t="n">
        <v>-65</v>
      </c>
      <c r="C25" s="5" t="n">
        <v>15537</v>
      </c>
      <c r="D25" s="4" t="inlineStr">
        <is>
          <t xml:space="preserve"> </t>
        </is>
      </c>
    </row>
    <row r="26">
      <c r="A26" s="4" t="inlineStr">
        <is>
          <t>Foreign currency translation</t>
        </is>
      </c>
      <c r="B26" s="5" t="n">
        <v>-2574</v>
      </c>
      <c r="C26" s="5" t="n">
        <v>-2722</v>
      </c>
      <c r="D26" s="5" t="n">
        <v>-14942</v>
      </c>
    </row>
    <row r="27">
      <c r="A27" s="4" t="inlineStr">
        <is>
          <t>Total comprehensive (loss)/income attributable to Tuya Inc.</t>
        </is>
      </c>
      <c r="B27" s="6" t="n">
        <v>2372</v>
      </c>
      <c r="C27" s="6" t="n">
        <v>-55291</v>
      </c>
      <c r="D27" s="6" t="n">
        <v>-170610</v>
      </c>
    </row>
    <row r="28">
      <c r="A28" s="3" t="inlineStr">
        <is>
          <t>Weighted average number of ordinary shares used in computing net (loss)/profit per share</t>
        </is>
      </c>
      <c r="B28" s="4" t="inlineStr">
        <is>
          <t xml:space="preserve"> </t>
        </is>
      </c>
      <c r="C28" s="4" t="inlineStr">
        <is>
          <t xml:space="preserve"> </t>
        </is>
      </c>
      <c r="D28" s="4" t="inlineStr">
        <is>
          <t xml:space="preserve"> </t>
        </is>
      </c>
    </row>
    <row r="29">
      <c r="A29" s="4" t="inlineStr">
        <is>
          <t>-Basic</t>
        </is>
      </c>
      <c r="B29" s="5" t="n">
        <v>573782783</v>
      </c>
      <c r="C29" s="5" t="n">
        <v>555466061</v>
      </c>
      <c r="D29" s="5" t="n">
        <v>553527529</v>
      </c>
    </row>
    <row r="30">
      <c r="A30" s="4" t="inlineStr">
        <is>
          <t>-Diluted</t>
        </is>
      </c>
      <c r="B30" s="5" t="n">
        <v>591006801</v>
      </c>
      <c r="C30" s="5" t="n">
        <v>555466061</v>
      </c>
      <c r="D30" s="5" t="n">
        <v>553527529</v>
      </c>
    </row>
    <row r="31">
      <c r="A31" s="3" t="inlineStr">
        <is>
          <t>Net (loss)/profit per share attributable to ordinary shareholders</t>
        </is>
      </c>
      <c r="B31" s="4" t="inlineStr">
        <is>
          <t xml:space="preserve"> </t>
        </is>
      </c>
      <c r="C31" s="4" t="inlineStr">
        <is>
          <t xml:space="preserve"> </t>
        </is>
      </c>
      <c r="D31" s="4" t="inlineStr">
        <is>
          <t xml:space="preserve"> </t>
        </is>
      </c>
    </row>
    <row r="32">
      <c r="A32" s="4" t="inlineStr">
        <is>
          <t>-Basic</t>
        </is>
      </c>
      <c r="B32" s="8" t="n">
        <v>0.01</v>
      </c>
      <c r="C32" s="8" t="n">
        <v>-0.11</v>
      </c>
      <c r="D32" s="8" t="n">
        <v>-0.26</v>
      </c>
    </row>
    <row r="33">
      <c r="A33" s="4" t="inlineStr">
        <is>
          <t>-Diluted</t>
        </is>
      </c>
      <c r="B33" s="8" t="n">
        <v>0.01</v>
      </c>
      <c r="C33" s="8" t="n">
        <v>-0.11</v>
      </c>
      <c r="D33" s="8" t="n">
        <v>-0.26</v>
      </c>
    </row>
    <row r="34">
      <c r="A34" s="4" t="inlineStr">
        <is>
          <t>Research and development expenses</t>
        </is>
      </c>
      <c r="B34" s="4" t="inlineStr">
        <is>
          <t xml:space="preserve"> </t>
        </is>
      </c>
      <c r="C34" s="4" t="inlineStr">
        <is>
          <t xml:space="preserve"> </t>
        </is>
      </c>
      <c r="D34" s="4" t="inlineStr">
        <is>
          <t xml:space="preserve"> </t>
        </is>
      </c>
    </row>
    <row r="35">
      <c r="A35" s="3" t="inlineStr">
        <is>
          <t>Net (loss)/profit per share attributable to ordinary shareholders</t>
        </is>
      </c>
      <c r="B35" s="4" t="inlineStr">
        <is>
          <t xml:space="preserve"> </t>
        </is>
      </c>
      <c r="C35" s="4" t="inlineStr">
        <is>
          <t xml:space="preserve"> </t>
        </is>
      </c>
      <c r="D35" s="4" t="inlineStr">
        <is>
          <t xml:space="preserve"> </t>
        </is>
      </c>
    </row>
    <row r="36">
      <c r="A36" s="4" t="inlineStr">
        <is>
          <t>Share-based compensation expenses</t>
        </is>
      </c>
      <c r="B36" s="6" t="n">
        <v>14347</v>
      </c>
      <c r="C36" s="6" t="n">
        <v>14734</v>
      </c>
      <c r="D36" s="6" t="n">
        <v>14692</v>
      </c>
    </row>
    <row r="37">
      <c r="A37" s="4" t="inlineStr">
        <is>
          <t>Sales and marketing expenses</t>
        </is>
      </c>
      <c r="B37" s="4" t="inlineStr">
        <is>
          <t xml:space="preserve"> </t>
        </is>
      </c>
      <c r="C37" s="4" t="inlineStr">
        <is>
          <t xml:space="preserve"> </t>
        </is>
      </c>
      <c r="D37" s="4" t="inlineStr">
        <is>
          <t xml:space="preserve"> </t>
        </is>
      </c>
    </row>
    <row r="38">
      <c r="A38" s="3" t="inlineStr">
        <is>
          <t>Net (loss)/profit per share attributable to ordinary shareholders</t>
        </is>
      </c>
      <c r="B38" s="4" t="inlineStr">
        <is>
          <t xml:space="preserve"> </t>
        </is>
      </c>
      <c r="C38" s="4" t="inlineStr">
        <is>
          <t xml:space="preserve"> </t>
        </is>
      </c>
      <c r="D38" s="4" t="inlineStr">
        <is>
          <t xml:space="preserve"> </t>
        </is>
      </c>
    </row>
    <row r="39">
      <c r="A39" s="4" t="inlineStr">
        <is>
          <t>Share-based compensation expenses</t>
        </is>
      </c>
      <c r="B39" s="5" t="n">
        <v>5098</v>
      </c>
      <c r="C39" s="5" t="n">
        <v>5446</v>
      </c>
      <c r="D39" s="5" t="n">
        <v>6825</v>
      </c>
    </row>
    <row r="40">
      <c r="A40" s="4" t="inlineStr">
        <is>
          <t>General and administrative expenses</t>
        </is>
      </c>
      <c r="B40" s="4" t="inlineStr">
        <is>
          <t xml:space="preserve"> </t>
        </is>
      </c>
      <c r="C40" s="4" t="inlineStr">
        <is>
          <t xml:space="preserve"> </t>
        </is>
      </c>
      <c r="D40" s="4" t="inlineStr">
        <is>
          <t xml:space="preserve"> </t>
        </is>
      </c>
    </row>
    <row r="41">
      <c r="A41" s="3" t="inlineStr">
        <is>
          <t>Net (loss)/profit per share attributable to ordinary shareholders</t>
        </is>
      </c>
      <c r="B41" s="4" t="inlineStr">
        <is>
          <t xml:space="preserve"> </t>
        </is>
      </c>
      <c r="C41" s="4" t="inlineStr">
        <is>
          <t xml:space="preserve"> </t>
        </is>
      </c>
      <c r="D41" s="4" t="inlineStr">
        <is>
          <t xml:space="preserve"> </t>
        </is>
      </c>
    </row>
    <row r="42">
      <c r="A42" s="4" t="inlineStr">
        <is>
          <t>Share-based compensation expenses</t>
        </is>
      </c>
      <c r="B42" s="6" t="n">
        <v>48305</v>
      </c>
      <c r="C42" s="6" t="n">
        <v>45036</v>
      </c>
      <c r="D42" s="6" t="n">
        <v>4750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payments and Other Assets, net (Tables)</t>
        </is>
      </c>
      <c r="B1" s="2" t="inlineStr">
        <is>
          <t>12 Months Ended</t>
        </is>
      </c>
    </row>
    <row r="2">
      <c r="B2" s="2" t="inlineStr">
        <is>
          <t>Dec. 31, 2024</t>
        </is>
      </c>
    </row>
    <row r="3">
      <c r="A3" s="3" t="inlineStr">
        <is>
          <t>Prepayments and Other Assets, net</t>
        </is>
      </c>
      <c r="B3" s="4" t="inlineStr">
        <is>
          <t xml:space="preserve"> </t>
        </is>
      </c>
    </row>
    <row r="4">
      <c r="A4" s="4" t="inlineStr">
        <is>
          <t>Summary of current and non-current portions of prepayments and other assets</t>
        </is>
      </c>
      <c r="B4" s="4" t="inlineStr">
        <is>
          <t>​ ​ ​ ​ ​ ​ ​ As of December 31, ​ 2023 2024 ​ ​ US$ ​ US$ Advance to suppliers 5,587 7,251 VAT recoverable (1) ​ 1,275 ​ 4,125 Loans receivable ​ — ​ 1,500 Interest receivable ​ 1,927 ​ 1,103 Receivables from third party payment platforms 597 939 Rental deposits 532 334 Prepayment for share repurchase ​ 315 ​ — Others 854 962 Less: allowance for credit losses ​ (34) ​ (35) Total prepayments and other current assets, net ​ 11,053 ​ 16,179 ​ ​ ​ Rental deposits 889 687 Less: allowance for credit losses (12) (9) Total other non-current assets, net 877 678 (1) VAT recoverable represented the balances that the Group can utilize to deduct its VAT liabilities within the next 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ummary of property, equipment and software, net</t>
        </is>
      </c>
      <c r="B4" s="4" t="inlineStr">
        <is>
          <t>​ ​ ​ ​ ​ ​ ​ As of December 31, ​ 2023 2024 ​ ​ US$ ​ US$ Cost: Leasehold improvements 3,568 ​ 3,641 Computers and electronic equipment 7,273 ​ 7,830 Office equipment 307 ​ 399 Software 834 ​ 998 Construction in progress — ​ 4,185 Total cost 11,982 ​ 17,053 Less: Accumulated depreciation and amortization (9,393) ​ (10,434) Total property, equipment and software, net 2,589 ​ 6,6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 (Tables)</t>
        </is>
      </c>
      <c r="B1" s="2" t="inlineStr">
        <is>
          <t>12 Months Ended</t>
        </is>
      </c>
    </row>
    <row r="2">
      <c r="B2" s="2" t="inlineStr">
        <is>
          <t>Dec. 31, 2024</t>
        </is>
      </c>
    </row>
    <row r="3">
      <c r="A3" s="3" t="inlineStr">
        <is>
          <t>Long-term Investment</t>
        </is>
      </c>
      <c r="B3" s="4" t="inlineStr">
        <is>
          <t xml:space="preserve"> </t>
        </is>
      </c>
    </row>
    <row r="4">
      <c r="A4" s="4" t="inlineStr">
        <is>
          <t>Schedule of long-term Investment</t>
        </is>
      </c>
      <c r="B4" s="4" t="inlineStr">
        <is>
          <t>​ ​ ​ ​ ​ ​ ​ ​ As of December 31, ​ 2023 2024 ​ ​ US$ ​ US$ Time deposit ​ 186,751 ​ 151,185 U.S. treasury securities (1) 10,140 ​ 20,275 Investments in available-for-sale debt securities (2) ​ 9,874 ​ 6,921 Investments in equity securities accounted for under alternative measurement (3) ​ 488 ​ 1,516 Investment in an equity security with readily determinable fair values 236 ​ 195 Total long-term investments 207,489 ​ 180,092 (1) The Group invested in U.S. treasury securities with original maturities of two or three years and accounted for as held-to-maturity investments measured at amortized cost. The allowance of credit losses for these securities was immaterial. The carrying amount of U.S. treasury securities approximates their fair value due to the fact that the related effective interest rates approximate rates currently offered by financial institutions for similar debt instruments with comparable maturity term. (2) As of December 31, 2023 and 2024, the balance represents the Group’s shareholding interests of several privately held companies.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ummary of components of lease expenses</t>
        </is>
      </c>
      <c r="B4" s="4" t="inlineStr">
        <is>
          <t>​ ​ ​ ​ ​ ​ ​ ​ ​ ​ Year Ended December 31, ​ 2022 2023 2024 ​ ​ US$ ​ US$ ​ US$ Lease cost: ​ ​ ​ Amortization of right-of-use assets 4,766 ​ 4,100 3,469 Interest of lease liabilities 692 ​ 354 295 Expenses for short-term lease within 12 months 1,168 ​ 76 81 Total lease cost 6,626 ​ 4,530 3,845</t>
        </is>
      </c>
    </row>
    <row r="5">
      <c r="A5" s="4" t="inlineStr">
        <is>
          <t>Summary of supplemental cash flow information related to leases</t>
        </is>
      </c>
      <c r="B5" s="4" t="inlineStr">
        <is>
          <t>​ ​ ​ ​ ​ ​ ​ ​ ​ ​ Year Ended December 31, ​ 2022 2023 2024 ​ ​ US$ ​ US$ ​ US$ Cash paid for amounts included in the measurement of lease liabilities 5,554 4,134 3,820 Right-of-use assets obtained in exchange for operating lease liabilities 884 2,727 1,069</t>
        </is>
      </c>
    </row>
    <row r="6">
      <c r="A6" s="4" t="inlineStr">
        <is>
          <t>Summary of supplemental consolidated balance sheet information related to leases</t>
        </is>
      </c>
      <c r="B6" s="4" t="inlineStr">
        <is>
          <t>​ ​ ​ ​ ​ ​ ​ As of December 31, ​ 2023 2024 ​ ​ US$ ​ US$ Right-of-use assets 7,647 ​ 4,550 Operating lease liabilities-current 3,883 ​ 3,798 Operating lease liabilities-non-current 3,904 ​ 851 Total lease liabilities 7,787 ​ 4,649 Weighted-average remaining lease term ​ ​ ​ Operating leases 2.12 years ​ 1.80 years Weighted-average discount rate ​ ​ ​ Operating lease 4.75% per annum ​ 4.75% per annum</t>
        </is>
      </c>
    </row>
    <row r="7">
      <c r="A7" s="4" t="inlineStr">
        <is>
          <t>Summary of maturities of lease liabilities</t>
        </is>
      </c>
      <c r="B7" s="4" t="inlineStr">
        <is>
          <t>​ ​ ​ ​ ​ ​ ​ As of December 31, ​ 2023 2024 ​ ​ US$ ​ US$ 2024 4,237 ​ — 2025 3,880 ​ 3,933 2026 ​ 124 ​ 367 2027 ​ 5 ​ 246 2028 ​ — ​ 203 2029 ​ — ​ 97 Total undiscounted lease payments 8,246 ​ 4,846 Less: imputed interest (459) ​ (197) Total lease liabilities 7,787 ​ 4,6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als and Other Liabilities (Tables)</t>
        </is>
      </c>
      <c r="B1" s="2" t="inlineStr">
        <is>
          <t>12 Months Ended</t>
        </is>
      </c>
    </row>
    <row r="2">
      <c r="B2" s="2" t="inlineStr">
        <is>
          <t>Dec. 31, 2024</t>
        </is>
      </c>
    </row>
    <row r="3">
      <c r="A3" s="3" t="inlineStr">
        <is>
          <t>Accruals and Other Liabilities</t>
        </is>
      </c>
      <c r="B3" s="4" t="inlineStr">
        <is>
          <t xml:space="preserve"> </t>
        </is>
      </c>
    </row>
    <row r="4">
      <c r="A4" s="4" t="inlineStr">
        <is>
          <t>Summary of current and non-current portions of accruals and other liabilities</t>
        </is>
      </c>
      <c r="B4" s="4" t="inlineStr">
        <is>
          <t>​ ​ ​ ​ ​ ​ ​ As of December 31, ​ ​ 2023 2024 ​ ​ US$ ​ US$ Salary and welfare payable 13,796 12,941 Cloud infrastructure and IT related services fee payables ​ 4,214 ​ 5,901 Payment from depositary bank, current (1) ​ 3,113 ​ 3,067 Membership fee to be refunded (2) ​ 1,857 ​ 2,927 Professional service fee payables ​ 2,203 ​ 2,072 Sales return allowances 1,223 1,254 Tax payables 2,479 1,221 Advertising and promotion fee payables 975 835 Product warranty ​ 200 ​ 251 Deposit payable ​ 1,412 ​ — Others ​ 1,335 ​ 1,788 Total accruals and other current liabilities ​ 32,807 ​ 32,257 ​ ​ ​ ​ ​ Other non-current liabilities ​ ​ ​ ​ Payment from depositary bank, non-current (1) ​ 3,891 ​ 767 Total accruals and other liabilities ​ 36,698 ​ 33,024 (1) The Company received reimbursement payment of US $13,053 and US $1,926 from a depositary bank in April 2021 and June 2022,respectively. The amount was recorded ratably as other non-operating income over a five-year and 46 months arrangement period, respectively. For the years ended December 31, 2022, 2023 and 2024, the Company recorded US $2,904 , US $3,113 and US $2,994 in other non-operating incomes, net in the consolidated statements of comprehensive (loss)/income, respectively. In addition to above reimbursement, the Company received an additional reimbursement payment of US$ 1,186 from depository bank for the transaction costs incurred and the amount was recorded in other non-operating incomes, net for the year ended December 31, 2024. (2) Membership fee to be refunded presents the balances of refundable membership fee collected by the Group from its customers under the 2023 Membership Program (Note 2(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t>
        </is>
      </c>
      <c r="B3" s="4" t="inlineStr">
        <is>
          <t xml:space="preserve"> </t>
        </is>
      </c>
    </row>
    <row r="4">
      <c r="A4" s="4" t="inlineStr">
        <is>
          <t>Summary of deferred revenue</t>
        </is>
      </c>
      <c r="B4" s="4" t="inlineStr">
        <is>
          <t>​ ​ ​ ​ ​ ​ ​ ​ As of December 31, ​ 2023 2024 ​ ​ US$ ​ US$ Deferred Revenue ​ -Cloud-based connectivity and basic IoT services (1) ​ 1,122 ​ 1,277 -Membership (2) ​ — ​ — -SaaS (3) ​ 6,186 ​ 6,625 Total deferred revenue ​ 7,308 ​ 7,902 (1) Deferred cloud-based connectivity and basic IoT services related revenue Deferred cloud-based connectivity and basic IoT services related revenue represents the Group’s provision of cloud-based connectivity obligation and basic IoT services to customers. ​ ​ ​ ​ ​ ​ ​ ​ ​ Year Ended December 31, ​ 2022 2023 2024 ​ ​ US$ ​ US$ ​ US$ Beginning balances 2,669 1,375 ​ 1,122 Deferral of revenue 872 984 ​ 1,123 Recognition of deferred revenue (2,166) (1,237) ​ (968) Ending balances 1,375 1,122 ​ 1,277 (2) Deferred Revenue-Membership represents the Group’s remaining performance obligation performed over the period of time under its 2020 Membership Program (Note 2(r)). ​ ​ ​ ​ ​ ​ ​ ​ ​ Year Ended December 31, ​ 2022 2023 2024 ​ ​ US$ ​ US$ ​ US$ Beginning balances 3,473 672 ​ — Deferral of revenue 2,442 179 ​ — Recognition of deferred revenue (5,243) (851) ​ — Ending balances 672 — ​ — (3) Deferred Revenue-SaaS Deferred Revenue-SaaS mainly represents the Group’s remaining performance obligation in providing industry SaaS services over the period of time (Note 2(r)). ​ ​ ​ ​ ​ ​ ​ ​ ​ Year Ended December 31, ​ 2022 2023 2024 ​ ​ US$ ​ US$ ​ US$ Beginning balances 3,971 5,168 ​ 6,186 Deferral of revenue 11,779 19,402 ​ 24,498 Recognition of deferred revenue (10,582) (18,384) ​ (24,059) Ending balances 5,168 6,186 ​ 6,6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net (Tables)</t>
        </is>
      </c>
      <c r="B1" s="2" t="inlineStr">
        <is>
          <t>12 Months Ended</t>
        </is>
      </c>
    </row>
    <row r="2">
      <c r="B2" s="2" t="inlineStr">
        <is>
          <t>Dec. 31, 2024</t>
        </is>
      </c>
    </row>
    <row r="3">
      <c r="A3" s="3" t="inlineStr">
        <is>
          <t>Financial Income, net.</t>
        </is>
      </c>
      <c r="B3" s="4" t="inlineStr">
        <is>
          <t xml:space="preserve"> </t>
        </is>
      </c>
    </row>
    <row r="4">
      <c r="A4" s="4" t="inlineStr">
        <is>
          <t>Summary of financial income, net</t>
        </is>
      </c>
      <c r="B4" s="4" t="inlineStr">
        <is>
          <t>​ ​ ​ ​ ​ ​ ​ ​ ​ ​ Year Ended December 31, ​ 2022 2023 2024 ​ ​ US$ ​ US$ ​ US$ Interest income and investment income, net (1) ​ 20,731 45,052 ​ 50,424 Fair value change of short-term investments ​ (2,056) ​ 54 ​ (116) Fair value change of long-term investments ​ (129) ​ (130) ​ (41) Gain on disposal of long-term investment ​ — ​ — ​ 451 Total financial income, net ​ 18,546 44,976 ​ 50,718 (1) Interest income and investment income, net included interest income and investment income of US$22,898, US$49,744 and US$50,424, as well as investment loss from forward exchange contracts of US$2,167, US$4,692 and nil, for the years ended December 31, 2022, 2023 and 2024,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dinary Shares (Tables)</t>
        </is>
      </c>
      <c r="B1" s="2" t="inlineStr">
        <is>
          <t>12 Months Ended</t>
        </is>
      </c>
    </row>
    <row r="2">
      <c r="B2" s="2" t="inlineStr">
        <is>
          <t>Dec. 31, 2024</t>
        </is>
      </c>
    </row>
    <row r="3">
      <c r="A3" s="3" t="inlineStr">
        <is>
          <t>Ordinary Shares</t>
        </is>
      </c>
      <c r="B3" s="4" t="inlineStr">
        <is>
          <t xml:space="preserve"> </t>
        </is>
      </c>
    </row>
    <row r="4">
      <c r="A4" s="4" t="inlineStr">
        <is>
          <t>Schedule of activities of the Group's Class A ordinary shares and Class B ordinary shares</t>
        </is>
      </c>
      <c r="B4" s="4" t="inlineStr">
        <is>
          <t>​ ​ ​ ​ ​ ​ ​ ​ ​ ​ ​ ​ ​ ​ ​ ​ ​ ​ ​ ​ ​ ​ ​ ​ Total of Class A ordinary ​ ​ ​ ​ ​ ​ ​ ​ ​ ​ shares and Class B ordinary ​ ​ Class A ordinary shares ​ Class B ordinary shares ​ shares ​ ​ (US $0.00005 par value) ​ (US $0.00005 par value) ​ (US $0.00005 par value) ​ Number of ​ Number of ​ Number of ​ ​ shares issued Amount shares issued Amount shares issued Amount ​ ​ ​ ​ US$ ​ ​ ​ US$ ​ ​ ​ US$ Balance as of December 31, 2022 499,146,560 25 79,400,000 4 578,546,560 29 Cancellation of Treasury ​ (3,953,961) ​ — ​ — ​ — ​ (3,953,961) ​ — Conversion of Class B ordinary shares to Class A ordinary shares 9,194,700 — (9,194,700) — — — Balance as of December 31, 2023 504,387,299 25 70,205,300 4 574,592,599 29 Cancellation of Treasury ​ — ​ — ​ — ​ — ​ — ​ — Conversion of Class B ordinary shares to Class A ordinary shares ​ — ​ — ​ — ​ — ​ — ​ — Balance as of December 31, 2024 ​ 504,387,299 ​ 25 ​ 70,205,300 ​ 4 ​ 574,592,599 ​ 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share options activity</t>
        </is>
      </c>
      <c r="B4" s="4" t="inlineStr">
        <is>
          <t>​ ​ ​ ​ ​ ​ ​ ​ ​ ​ ​ ​ ​ ​ Weighted Weighted Weighted ​ ​ ​ ​ ​ average ​ average ​ average ​ ​ ​ ​ ​ ​ exercise ​ grant date ​ remaining ​ Aggregate ​ ​ Number of ​ price per ​ fair value per ​ contractual ​ intrinsic ​ shares share share term value ​ ​ ​ ​ ​ ​ ​ ​ ​ ​ US$ Outstanding as of December 31, 2021 59,961,539 0.17 4.40 6.95 364,287 Granted 2,765,000 0.20 3.27 Exercised ​ (4,502,326) ​ 0.20 ​ 2.09 ​ ​ ​ ​ Forfeited (1,950,000) 0.47 7.69 Outstanding as of December 31, 2022 56,274,213 0.16 4.42 6.04 98,287 Granted ​ — ​ — ​ — ​ ​ ​ ​ Exercised ​ (3,770,958) ​ 0.31 ​ 3.54 ​ ​ ​ ​ Forfeited ​ (831,250) ​ 0.36 ​ 7.16 ​ ​ ​ ​ Outstanding as of December 31, 2023 ​ 51,672,005 ​ 0.15 ​ 4.44 ​ 4.95 ​ 105,285 Granted ​ — ​ — ​ — ​ ​ ​ ​ Exercised ​ (5,279,893) ​ 0.01 ​ 4.85 ​ ​ ​ ​ Forfeited ​ (117,500) ​ 0.14 ​ 6.45 ​ ​ ​ ​ Outstanding as of December 31, 2024 ​ 46,274,612 ​ 0.00 ​ 4.39 ​ 3.87 ​ 70,995</t>
        </is>
      </c>
    </row>
    <row r="5">
      <c r="A5" s="4" t="inlineStr">
        <is>
          <t>Summary of assumptions used to value the Company's options grants</t>
        </is>
      </c>
      <c r="B5" s="4" t="inlineStr">
        <is>
          <t>​ ​ ​ ​ ​ ​ ​ ​ ​ ​ ​ As of December 31, ​ 2022 2023 2024 Exercise price (US Dollar) 0.2 N/A ​ 0.00005 ​ Exercise multiple 2.2~2.8 N/A ​ 2.2~2.8 ​ Risk-free interest rate 1.92%~3.22 % N/A ​ 3.47%~4.74 % Expected term (in years) 10 N/A ​ 10 ​ Expected dividend yield — N/A ​ — ​ Expected volatility 55.68%~55.78 % N/A ​ 48.67%~90.35 % Expected forfeiture rate (post-vesting) 5.83%~7.70 % N/A ​ 0.00%~50.00 % Fair value of the underlying shares on the date of options grants (US Dollar) 2.24~5.46 N/A ​ 1.32 ​ Fair value of share option (US Dollar) 2.05~5.27 N/A ​ 1.32 ​</t>
        </is>
      </c>
    </row>
    <row r="6">
      <c r="A6" s="4" t="inlineStr">
        <is>
          <t>Summary of service - based RSUs activity</t>
        </is>
      </c>
      <c r="B6" s="4" t="inlineStr">
        <is>
          <t>​ ​ ​ ​ ​ ​ ​ ​ ​ Weighted average grant ​ Number of shares date fair value per share Outstanding as of December 31, 2021 3,050,000 8.80 Granted 10,205,500 2.58 Vested ​ (346,000) ​ 6.68 Forfeited (1,270,750) 7.80 Outstanding as of December 31, 2022 11,638,750 3.51 Granted ​ 1,181,000 ​ 1.79 Vested ​ (2,276,875) ​ 4.76 Forfeited ​ (1,219,750) ​ 4.34 Outstanding as of December 31, 2023 ​ 9,323,125 ​ 2.88 Granted ​ 250,000 ​ 1.64 Vested ​ (2,953,500) ​ 3.15 Forfeited ​ (649,625) ​ 3.44 Outstanding as of December 31, 2024 ​ 5,970,000 ​ 2.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 ​ ​ ​ ​ ​ ​ ​ ​ ​ Year Ended December 31, ​ 2022 2023 2024 ​ ​ US$ ​ US$ ​ US$ (Loss)/profit before tax ​ ​ Loss from PRC entities (143,951) ​ (71,249) ​ (20,596) (Loss)/profit from overseas entities (344) ​ 14,183 ​ 27,738 Total (loss)/profit before tax (144,295) ​ (57,066) ​ 7,142 ​ ​ ​ ​ ​ ​ ​ ​ ​ ​ Year Ended December 31, ​ 2022 2023 2024 ​ ​ US$ ​ US$ ​ US$ Current income tax expense 1,880 ​ 3,249 ​ 2,145 Deferred income tax — ​ — ​ — Total income tax expense 1,880 ​ 3,249 ​ 2,145</t>
        </is>
      </c>
    </row>
    <row r="5">
      <c r="A5" s="4" t="inlineStr">
        <is>
          <t>Schedule of reconciliation of differences between statutory tax rate and effective tax rate</t>
        </is>
      </c>
      <c r="B5" s="4" t="inlineStr">
        <is>
          <t>​ ​ ​ ​ ​ ​ ​ ​ ​ ​ ​ Year Ended December 31, ​ 2022 2023 2024 PRC Statutory income tax rate 25.0 % 25.0 % 25.0 % Effect of tax rates in different tax jurisdiction (0.3) % (2.5) % (35.1) % Effect of preferential tax rate for qualified HNTE entities (1) (6.0) % (5.4) % (8.6) % Additional deduction for research and development expenditures 8.5 % 17.7 % (125.1) % Share-based compensation ​ (10.5) % (19.7) % 141.2 % Permanent book-tax differences ​ (1.4) % 1.6 % (11.6) % Change in valuation allowance (2) ​ (16.6) % (22.4) % 44.3 % Effective tax rates ​ (1.3) % (5.7) % 30.0 % (1) The effect of the preferential income tax rate that the WFOE is entitled to enjoy as a qualified HNTE is 15% . (2) Valuation allowance for the years ended December 31, 2022, 2023 and 2024 are related to the deferred tax assets of certain group entities which reported losses. The Group believes that it is more likely than not that the deferred tax assets of these entities will not be utilized. Therefore, valuation allowance has been provided.</t>
        </is>
      </c>
    </row>
    <row r="6">
      <c r="A6" s="4" t="inlineStr">
        <is>
          <t>Summary of deferred tax assets and deferred tax liabilities</t>
        </is>
      </c>
      <c r="B6" s="4" t="inlineStr">
        <is>
          <t>​ ​ ​ ​ ​ ​ ​ ​ ​ ​ ​ ​ ​ ​ ​ ​ As of December 31, ​ 2022 2023 2024 ​ ​ US$ ​ US$ ​ US$ Deferred tax assets ​ ​ ​ ​ Net accumulated losses-carry forward 106,146 117,409 ​ 118,755 Credit-related impairment of long-term investments ​ — ​ 1,421 ​ 1,472 Inventory write-downs 691 531 ​ 845 Receivables allowances 42 279 ​ 795 Other deductible temporary difference 88 106 ​ 1,046 Less: valuation allowance (106,967) (119,746) ​ (122,913) Total deferred tax assets — — ​ —</t>
        </is>
      </c>
    </row>
    <row r="7">
      <c r="A7" s="4" t="inlineStr">
        <is>
          <t>Summary of tax losses carry forwarded for future years</t>
        </is>
      </c>
      <c r="B7" s="4" t="inlineStr">
        <is>
          <t>​ ​ ​ ​ As of December 31, 2024 US$ 2025 58,351 2026 104,894 2027 47,947 2028 62,484 2029 87,855 2030 37,178 2031 34,198 2032 97,163 2033 43,371 2034 2,998 Total tax losses carry forwards 576,439</t>
        </is>
      </c>
    </row>
    <row r="8">
      <c r="A8" s="4" t="inlineStr">
        <is>
          <t>Schedule of movement of valuation allowance</t>
        </is>
      </c>
      <c r="B8" s="4" t="inlineStr">
        <is>
          <t>​ ​ ​ ​ ​ ​ ​ ​ ​ ​ As of December 31, ​ 2022 2023 2024 ​ ​ US$ ​ US$ ​ US$ Balance at beginning of the year 82,964 106,967 ​ 119,746 Changes of valuation allowance(1) 24,003 12,779 ​ 3,167 Balance at end of the year 106,967 119,746 ​ 122,913 (1) Valuation allowances have been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As of December 31, 2023 and 2024, full valuation allowances on deferred tax assets were provided because it was more likely than not that the Group will not be able to utilize tax loss carry forwards and other temporary tax difference generated by its unprofitable subsidiaries and the VI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72" customWidth="1" min="2" max="2"/>
    <col width="16" customWidth="1" min="3" max="3"/>
    <col width="80" customWidth="1" min="4" max="4"/>
    <col width="27" customWidth="1" min="5" max="5"/>
    <col width="71" customWidth="1" min="6" max="6"/>
    <col width="15" customWidth="1" min="7" max="7"/>
    <col width="80" customWidth="1" min="8" max="8"/>
    <col width="46" customWidth="1" min="9" max="9"/>
    <col width="59" customWidth="1" min="10" max="10"/>
    <col width="76" customWidth="1" min="11" max="11"/>
    <col width="20" customWidth="1" min="12" max="12"/>
    <col width="39" customWidth="1" min="13" max="13"/>
    <col width="56" customWidth="1" min="14" max="14"/>
    <col width="13" customWidth="1" min="15" max="15"/>
  </cols>
  <sheetData>
    <row r="1">
      <c r="A1" s="1" t="inlineStr">
        <is>
          <t>CONSOLIDATED STATEMENTS OF CHANGES IN SHAREHOLDERS' EQUITY - USD ($) $ in Thousands</t>
        </is>
      </c>
      <c r="B1" s="2" t="inlineStr">
        <is>
          <t>Ordinary shares Cumulative effect, period of adoption, adjusted balance</t>
        </is>
      </c>
      <c r="C1" s="2" t="inlineStr">
        <is>
          <t>Ordinary shares</t>
        </is>
      </c>
      <c r="D1" s="2" t="inlineStr">
        <is>
          <t>Additional paid-in capital Cumulative effect, period of adoption, adjusted balance</t>
        </is>
      </c>
      <c r="E1" s="2" t="inlineStr">
        <is>
          <t>Additional paid-in capital</t>
        </is>
      </c>
      <c r="F1" s="2" t="inlineStr">
        <is>
          <t>Treasury stock Cumulative effect, period of adoption, adjusted balance</t>
        </is>
      </c>
      <c r="G1" s="2" t="inlineStr">
        <is>
          <t>Treasury stock</t>
        </is>
      </c>
      <c r="H1" s="2" t="inlineStr">
        <is>
          <t>Accumulated other comprehensive income/(loss) Cumulative effect, period of adoption, adjusted balance</t>
        </is>
      </c>
      <c r="I1" s="2" t="inlineStr">
        <is>
          <t>Accumulated other comprehensive income/(loss)</t>
        </is>
      </c>
      <c r="J1" s="2" t="inlineStr">
        <is>
          <t>Accumulated deficit Cumulative effect of accounting change</t>
        </is>
      </c>
      <c r="K1" s="2" t="inlineStr">
        <is>
          <t>Accumulated deficit Cumulative effect, period of adoption, adjusted balance</t>
        </is>
      </c>
      <c r="L1" s="2" t="inlineStr">
        <is>
          <t>Accumulated deficit</t>
        </is>
      </c>
      <c r="M1" s="2" t="inlineStr">
        <is>
          <t>Cumulative effect of accounting change</t>
        </is>
      </c>
      <c r="N1" s="2" t="inlineStr">
        <is>
          <t>Cumulative effect, period of adoption, adjusted balance</t>
        </is>
      </c>
      <c r="O1" s="2" t="inlineStr">
        <is>
          <t>Total</t>
        </is>
      </c>
    </row>
    <row r="2">
      <c r="A2" s="4" t="inlineStr">
        <is>
          <t>Beginning Balance at Dec. 31, 2021</t>
        </is>
      </c>
      <c r="B2" s="4" t="inlineStr">
        <is>
          <t xml:space="preserve"> </t>
        </is>
      </c>
      <c r="C2" s="6" t="n">
        <v>29</v>
      </c>
      <c r="D2" s="4" t="inlineStr">
        <is>
          <t xml:space="preserve"> </t>
        </is>
      </c>
      <c r="E2" s="6" t="n">
        <v>1526140</v>
      </c>
      <c r="F2" s="4" t="inlineStr">
        <is>
          <t xml:space="preserve"> </t>
        </is>
      </c>
      <c r="G2" s="6" t="n">
        <v>-46930</v>
      </c>
      <c r="H2" s="4" t="inlineStr">
        <is>
          <t xml:space="preserve"> </t>
        </is>
      </c>
      <c r="I2" s="6" t="n">
        <v>2320</v>
      </c>
      <c r="J2" s="4" t="inlineStr">
        <is>
          <t xml:space="preserve"> </t>
        </is>
      </c>
      <c r="K2" s="4" t="inlineStr">
        <is>
          <t xml:space="preserve"> </t>
        </is>
      </c>
      <c r="L2" s="6" t="n">
        <v>-367898</v>
      </c>
      <c r="M2" s="4" t="inlineStr">
        <is>
          <t xml:space="preserve"> </t>
        </is>
      </c>
      <c r="N2" s="4" t="inlineStr">
        <is>
          <t xml:space="preserve"> </t>
        </is>
      </c>
      <c r="O2" s="6" t="n">
        <v>1113661</v>
      </c>
    </row>
    <row r="3">
      <c r="A3" s="4" t="inlineStr">
        <is>
          <t>Beginning Balance (in shares) at Dec. 31, 2021</t>
        </is>
      </c>
      <c r="B3" s="4" t="inlineStr">
        <is>
          <t xml:space="preserve"> </t>
        </is>
      </c>
      <c r="C3" s="5" t="n">
        <v>57124656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16048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CHANGES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ordinary shares</t>
        </is>
      </c>
      <c r="B6" s="4" t="inlineStr">
        <is>
          <t xml:space="preserve"> </t>
        </is>
      </c>
      <c r="C6" s="4" t="inlineStr">
        <is>
          <t xml:space="preserve"> </t>
        </is>
      </c>
      <c r="D6" s="4" t="inlineStr">
        <is>
          <t xml:space="preserve"> </t>
        </is>
      </c>
      <c r="E6" s="4" t="inlineStr">
        <is>
          <t xml:space="preserve"> </t>
        </is>
      </c>
      <c r="F6" s="4" t="inlineStr">
        <is>
          <t xml:space="preserve"> </t>
        </is>
      </c>
      <c r="G6" s="6" t="n">
        <v>-5963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9631</v>
      </c>
    </row>
    <row r="7">
      <c r="A7" s="4" t="inlineStr">
        <is>
          <t>Repurchase of ordinary shares (in share)</t>
        </is>
      </c>
      <c r="B7" s="4" t="inlineStr">
        <is>
          <t xml:space="preserve"> </t>
        </is>
      </c>
      <c r="C7" s="4" t="inlineStr">
        <is>
          <t xml:space="preserve"> </t>
        </is>
      </c>
      <c r="D7" s="4" t="inlineStr">
        <is>
          <t xml:space="preserve"> </t>
        </is>
      </c>
      <c r="E7" s="4" t="inlineStr">
        <is>
          <t xml:space="preserve"> </t>
        </is>
      </c>
      <c r="F7" s="4" t="inlineStr">
        <is>
          <t xml:space="preserve"> </t>
        </is>
      </c>
      <c r="G7" s="5" t="n">
        <v>-1883984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of share option and vested restricted share unit</t>
        </is>
      </c>
      <c r="B8" s="4" t="inlineStr">
        <is>
          <t xml:space="preserve"> </t>
        </is>
      </c>
      <c r="C8" s="4" t="inlineStr">
        <is>
          <t xml:space="preserve"> </t>
        </is>
      </c>
      <c r="D8" s="4" t="inlineStr">
        <is>
          <t xml:space="preserve"> </t>
        </is>
      </c>
      <c r="E8" s="5" t="n">
        <v>-19084</v>
      </c>
      <c r="F8" s="4" t="inlineStr">
        <is>
          <t xml:space="preserve"> </t>
        </is>
      </c>
      <c r="G8" s="6" t="n">
        <v>2012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39</v>
      </c>
    </row>
    <row r="9">
      <c r="A9" s="4" t="inlineStr">
        <is>
          <t>Exercise of share option and vested restricted share unit (in shares)</t>
        </is>
      </c>
      <c r="B9" s="4" t="inlineStr">
        <is>
          <t xml:space="preserve"> </t>
        </is>
      </c>
      <c r="C9" s="4" t="inlineStr">
        <is>
          <t xml:space="preserve"> </t>
        </is>
      </c>
      <c r="D9" s="4" t="inlineStr">
        <is>
          <t xml:space="preserve"> </t>
        </is>
      </c>
      <c r="E9" s="4" t="inlineStr">
        <is>
          <t xml:space="preserve"> </t>
        </is>
      </c>
      <c r="F9" s="4" t="inlineStr">
        <is>
          <t xml:space="preserve"> </t>
        </is>
      </c>
      <c r="G9" s="5" t="n">
        <v>484832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ordinary shares upon the Dual Primary Listing, net of cost of issuance</t>
        </is>
      </c>
      <c r="B10" s="4" t="inlineStr">
        <is>
          <t xml:space="preserve"> </t>
        </is>
      </c>
      <c r="C10" s="4" t="inlineStr">
        <is>
          <t xml:space="preserve"> </t>
        </is>
      </c>
      <c r="D10" s="4" t="inlineStr">
        <is>
          <t xml:space="preserve"> </t>
        </is>
      </c>
      <c r="E10" s="5" t="n">
        <v>868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689</v>
      </c>
    </row>
    <row r="11">
      <c r="A11" s="4" t="inlineStr">
        <is>
          <t>Issuance of ordinary shares upon the Dual Primary Listing, net of cost of issuance (in shares)</t>
        </is>
      </c>
      <c r="B11" s="4" t="inlineStr">
        <is>
          <t xml:space="preserve"> </t>
        </is>
      </c>
      <c r="C11" s="5" t="n">
        <v>7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oss)/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46175</v>
      </c>
      <c r="M12" s="4" t="inlineStr">
        <is>
          <t xml:space="preserve"> </t>
        </is>
      </c>
      <c r="N12" s="4" t="inlineStr">
        <is>
          <t xml:space="preserve"> </t>
        </is>
      </c>
      <c r="O12" s="5" t="n">
        <v>-146175</v>
      </c>
    </row>
    <row r="13">
      <c r="A13" s="4" t="inlineStr">
        <is>
          <t>Fair value change of long-term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493</v>
      </c>
      <c r="J13" s="4" t="inlineStr">
        <is>
          <t xml:space="preserve"> </t>
        </is>
      </c>
      <c r="K13" s="4" t="inlineStr">
        <is>
          <t xml:space="preserve"> </t>
        </is>
      </c>
      <c r="L13" s="4" t="inlineStr">
        <is>
          <t xml:space="preserve"> </t>
        </is>
      </c>
      <c r="M13" s="4" t="inlineStr">
        <is>
          <t xml:space="preserve"> </t>
        </is>
      </c>
      <c r="N13" s="4" t="inlineStr">
        <is>
          <t xml:space="preserve"> </t>
        </is>
      </c>
      <c r="O13" s="5" t="n">
        <v>-9493</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942</v>
      </c>
      <c r="J14" s="4" t="inlineStr">
        <is>
          <t xml:space="preserve"> </t>
        </is>
      </c>
      <c r="K14" s="4" t="inlineStr">
        <is>
          <t xml:space="preserve"> </t>
        </is>
      </c>
      <c r="L14" s="4" t="inlineStr">
        <is>
          <t xml:space="preserve"> </t>
        </is>
      </c>
      <c r="M14" s="4" t="inlineStr">
        <is>
          <t xml:space="preserve"> </t>
        </is>
      </c>
      <c r="N14" s="4" t="inlineStr">
        <is>
          <t xml:space="preserve"> </t>
        </is>
      </c>
      <c r="O14" s="5" t="n">
        <v>-14942</v>
      </c>
    </row>
    <row r="15">
      <c r="A15" s="4" t="inlineStr">
        <is>
          <t>Share-based compensation</t>
        </is>
      </c>
      <c r="B15" s="4" t="inlineStr">
        <is>
          <t xml:space="preserve"> </t>
        </is>
      </c>
      <c r="C15" s="4" t="inlineStr">
        <is>
          <t xml:space="preserve"> </t>
        </is>
      </c>
      <c r="D15" s="4" t="inlineStr">
        <is>
          <t xml:space="preserve"> </t>
        </is>
      </c>
      <c r="E15" s="5" t="n">
        <v>6901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9019</v>
      </c>
    </row>
    <row r="16">
      <c r="A16" s="4" t="inlineStr">
        <is>
          <t>Ending Balance at Dec. 31, 2022</t>
        </is>
      </c>
      <c r="B16" s="6" t="n">
        <v>29</v>
      </c>
      <c r="C16" s="6" t="n">
        <v>29</v>
      </c>
      <c r="D16" s="6" t="n">
        <v>1584764</v>
      </c>
      <c r="E16" s="5" t="n">
        <v>1584764</v>
      </c>
      <c r="F16" s="6" t="n">
        <v>-86438</v>
      </c>
      <c r="G16" s="6" t="n">
        <v>-86438</v>
      </c>
      <c r="H16" s="6" t="n">
        <v>-22115</v>
      </c>
      <c r="I16" s="5" t="n">
        <v>-22115</v>
      </c>
      <c r="J16" s="6" t="n">
        <v>-460</v>
      </c>
      <c r="K16" s="6" t="n">
        <v>-514533</v>
      </c>
      <c r="L16" s="5" t="n">
        <v>-514073</v>
      </c>
      <c r="M16" s="6" t="n">
        <v>-460</v>
      </c>
      <c r="N16" s="6" t="n">
        <v>961707</v>
      </c>
      <c r="O16" s="5" t="n">
        <v>962167</v>
      </c>
    </row>
    <row r="17">
      <c r="A17" s="4" t="inlineStr">
        <is>
          <t>Ending Balance (in shares) at Dec. 31, 2022</t>
        </is>
      </c>
      <c r="B17" s="5" t="n">
        <v>578546560</v>
      </c>
      <c r="C17" s="5" t="n">
        <v>5785465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5" t="n">
        <v>-25596331</v>
      </c>
      <c r="G18" s="5" t="n">
        <v>-2559633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HANGES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urchase of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6" t="n">
        <v>-225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254</v>
      </c>
    </row>
    <row r="21">
      <c r="A21" s="4" t="inlineStr">
        <is>
          <t>Repurchase of ordinary shares (in share)</t>
        </is>
      </c>
      <c r="B21" s="4" t="inlineStr">
        <is>
          <t xml:space="preserve"> </t>
        </is>
      </c>
      <c r="C21" s="4" t="inlineStr">
        <is>
          <t xml:space="preserve"> </t>
        </is>
      </c>
      <c r="D21" s="4" t="inlineStr">
        <is>
          <t xml:space="preserve"> </t>
        </is>
      </c>
      <c r="E21" s="4" t="inlineStr">
        <is>
          <t xml:space="preserve"> </t>
        </is>
      </c>
      <c r="F21" s="4" t="inlineStr">
        <is>
          <t xml:space="preserve"> </t>
        </is>
      </c>
      <c r="G21" s="5" t="n">
        <v>-120079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of share option and vested restricted share unit</t>
        </is>
      </c>
      <c r="B22" s="4" t="inlineStr">
        <is>
          <t xml:space="preserve"> </t>
        </is>
      </c>
      <c r="C22" s="4" t="inlineStr">
        <is>
          <t xml:space="preserve"> </t>
        </is>
      </c>
      <c r="D22" s="4" t="inlineStr">
        <is>
          <t xml:space="preserve"> </t>
        </is>
      </c>
      <c r="E22" s="5" t="n">
        <v>-27361</v>
      </c>
      <c r="F22" s="4" t="inlineStr">
        <is>
          <t xml:space="preserve"> </t>
        </is>
      </c>
      <c r="G22" s="6" t="n">
        <v>2854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187</v>
      </c>
    </row>
    <row r="23">
      <c r="A23" s="4" t="inlineStr">
        <is>
          <t>Exercise of share option and vested restricted share uni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04783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ncellation of Treasury stock</t>
        </is>
      </c>
      <c r="B24" s="4" t="inlineStr">
        <is>
          <t xml:space="preserve"> </t>
        </is>
      </c>
      <c r="C24" s="4" t="inlineStr">
        <is>
          <t xml:space="preserve"> </t>
        </is>
      </c>
      <c r="D24" s="4" t="inlineStr">
        <is>
          <t xml:space="preserve"> </t>
        </is>
      </c>
      <c r="E24" s="5" t="n">
        <v>-6514</v>
      </c>
      <c r="F24" s="4" t="inlineStr">
        <is>
          <t xml:space="preserve"> </t>
        </is>
      </c>
      <c r="G24" s="6" t="n">
        <v>651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ncellation of Treasury stock (in shares)</t>
        </is>
      </c>
      <c r="B25" s="4" t="inlineStr">
        <is>
          <t xml:space="preserve"> </t>
        </is>
      </c>
      <c r="C25" s="5" t="n">
        <v>-3953961</v>
      </c>
      <c r="D25" s="4" t="inlineStr">
        <is>
          <t xml:space="preserve"> </t>
        </is>
      </c>
      <c r="E25" s="4" t="inlineStr">
        <is>
          <t xml:space="preserve"> </t>
        </is>
      </c>
      <c r="F25" s="4" t="inlineStr">
        <is>
          <t xml:space="preserve"> </t>
        </is>
      </c>
      <c r="G25" s="5" t="n">
        <v>395396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loss)/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0315</v>
      </c>
      <c r="M26" s="4" t="inlineStr">
        <is>
          <t xml:space="preserve"> </t>
        </is>
      </c>
      <c r="N26" s="4" t="inlineStr">
        <is>
          <t xml:space="preserve"> </t>
        </is>
      </c>
      <c r="O26" s="5" t="n">
        <v>-60315</v>
      </c>
    </row>
    <row r="27">
      <c r="A27" s="4" t="inlineStr">
        <is>
          <t>Fair value change of long-term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791</v>
      </c>
      <c r="J27" s="4" t="inlineStr">
        <is>
          <t xml:space="preserve"> </t>
        </is>
      </c>
      <c r="K27" s="4" t="inlineStr">
        <is>
          <t xml:space="preserve"> </t>
        </is>
      </c>
      <c r="L27" s="4" t="inlineStr">
        <is>
          <t xml:space="preserve"> </t>
        </is>
      </c>
      <c r="M27" s="4" t="inlineStr">
        <is>
          <t xml:space="preserve"> </t>
        </is>
      </c>
      <c r="N27" s="4" t="inlineStr">
        <is>
          <t xml:space="preserve"> </t>
        </is>
      </c>
      <c r="O27" s="5" t="n">
        <v>-7791</v>
      </c>
    </row>
    <row r="28">
      <c r="A28" s="4" t="inlineStr">
        <is>
          <t>Transfer out of fair value changes of long-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537</v>
      </c>
      <c r="J28" s="4" t="inlineStr">
        <is>
          <t xml:space="preserve"> </t>
        </is>
      </c>
      <c r="K28" s="4" t="inlineStr">
        <is>
          <t xml:space="preserve"> </t>
        </is>
      </c>
      <c r="L28" s="4" t="inlineStr">
        <is>
          <t xml:space="preserve"> </t>
        </is>
      </c>
      <c r="M28" s="4" t="inlineStr">
        <is>
          <t xml:space="preserve"> </t>
        </is>
      </c>
      <c r="N28" s="4" t="inlineStr">
        <is>
          <t xml:space="preserve"> </t>
        </is>
      </c>
      <c r="O28" s="5" t="n">
        <v>15537</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22</v>
      </c>
      <c r="J29" s="4" t="inlineStr">
        <is>
          <t xml:space="preserve"> </t>
        </is>
      </c>
      <c r="K29" s="4" t="inlineStr">
        <is>
          <t xml:space="preserve"> </t>
        </is>
      </c>
      <c r="L29" s="4" t="inlineStr">
        <is>
          <t xml:space="preserve"> </t>
        </is>
      </c>
      <c r="M29" s="4" t="inlineStr">
        <is>
          <t xml:space="preserve"> </t>
        </is>
      </c>
      <c r="N29" s="4" t="inlineStr">
        <is>
          <t xml:space="preserve"> </t>
        </is>
      </c>
      <c r="O29" s="5" t="n">
        <v>-2722</v>
      </c>
    </row>
    <row r="30">
      <c r="A30" s="4" t="inlineStr">
        <is>
          <t>Share-based compensation</t>
        </is>
      </c>
      <c r="B30" s="4" t="inlineStr">
        <is>
          <t xml:space="preserve"> </t>
        </is>
      </c>
      <c r="C30" s="4" t="inlineStr">
        <is>
          <t xml:space="preserve"> </t>
        </is>
      </c>
      <c r="D30" s="4" t="inlineStr">
        <is>
          <t xml:space="preserve"> </t>
        </is>
      </c>
      <c r="E30" s="5" t="n">
        <v>6521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65216</v>
      </c>
    </row>
    <row r="31">
      <c r="A31" s="4" t="inlineStr">
        <is>
          <t>Ending Balance at Dec. 31, 2023</t>
        </is>
      </c>
      <c r="B31" s="4" t="inlineStr">
        <is>
          <t xml:space="preserve"> </t>
        </is>
      </c>
      <c r="C31" s="6" t="n">
        <v>29</v>
      </c>
      <c r="D31" s="4" t="inlineStr">
        <is>
          <t xml:space="preserve"> </t>
        </is>
      </c>
      <c r="E31" s="5" t="n">
        <v>1616105</v>
      </c>
      <c r="F31" s="4" t="inlineStr">
        <is>
          <t xml:space="preserve"> </t>
        </is>
      </c>
      <c r="G31" s="6" t="n">
        <v>-53630</v>
      </c>
      <c r="H31" s="4" t="inlineStr">
        <is>
          <t xml:space="preserve"> </t>
        </is>
      </c>
      <c r="I31" s="5" t="n">
        <v>-17091</v>
      </c>
      <c r="J31" s="4" t="inlineStr">
        <is>
          <t xml:space="preserve"> </t>
        </is>
      </c>
      <c r="K31" s="4" t="inlineStr">
        <is>
          <t xml:space="preserve"> </t>
        </is>
      </c>
      <c r="L31" s="5" t="n">
        <v>-574848</v>
      </c>
      <c r="M31" s="4" t="inlineStr">
        <is>
          <t xml:space="preserve"> </t>
        </is>
      </c>
      <c r="N31" s="4" t="inlineStr">
        <is>
          <t xml:space="preserve"> </t>
        </is>
      </c>
      <c r="O31" s="6" t="n">
        <v>970565</v>
      </c>
    </row>
    <row r="32">
      <c r="A32" s="4" t="inlineStr">
        <is>
          <t>Ending Balance (in shares) at Dec. 31, 2023</t>
        </is>
      </c>
      <c r="B32" s="4" t="inlineStr">
        <is>
          <t xml:space="preserve"> </t>
        </is>
      </c>
      <c r="C32" s="5" t="n">
        <v>5745925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5" t="n">
        <v>-1679533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6795331</v>
      </c>
    </row>
    <row r="34">
      <c r="A34" s="3" t="inlineStr">
        <is>
          <t>CHANGES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urchase of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6" t="n">
        <v>-38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85</v>
      </c>
    </row>
    <row r="36">
      <c r="A36" s="4" t="inlineStr">
        <is>
          <t>Repurchase of ordinary shares (in share)</t>
        </is>
      </c>
      <c r="B36" s="4" t="inlineStr">
        <is>
          <t xml:space="preserve"> </t>
        </is>
      </c>
      <c r="C36" s="4" t="inlineStr">
        <is>
          <t xml:space="preserve"> </t>
        </is>
      </c>
      <c r="D36" s="4" t="inlineStr">
        <is>
          <t xml:space="preserve"> </t>
        </is>
      </c>
      <c r="E36" s="4" t="inlineStr">
        <is>
          <t xml:space="preserve"> </t>
        </is>
      </c>
      <c r="F36" s="4" t="inlineStr">
        <is>
          <t xml:space="preserve"> </t>
        </is>
      </c>
      <c r="G36" s="5" t="n">
        <v>-22377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of share option and vested restricted share unit</t>
        </is>
      </c>
      <c r="B37" s="4" t="inlineStr">
        <is>
          <t xml:space="preserve"> </t>
        </is>
      </c>
      <c r="C37" s="4" t="inlineStr">
        <is>
          <t xml:space="preserve"> </t>
        </is>
      </c>
      <c r="D37" s="4" t="inlineStr">
        <is>
          <t xml:space="preserve"> </t>
        </is>
      </c>
      <c r="E37" s="5" t="n">
        <v>-38121</v>
      </c>
      <c r="F37" s="4" t="inlineStr">
        <is>
          <t xml:space="preserve"> </t>
        </is>
      </c>
      <c r="G37" s="6" t="n">
        <v>3828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68</v>
      </c>
    </row>
    <row r="38">
      <c r="A38" s="4" t="inlineStr">
        <is>
          <t>Exercise of share option and vested restricted share unit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823339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loss)/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997</v>
      </c>
      <c r="M39" s="4" t="inlineStr">
        <is>
          <t xml:space="preserve"> </t>
        </is>
      </c>
      <c r="N39" s="4" t="inlineStr">
        <is>
          <t xml:space="preserve"> </t>
        </is>
      </c>
      <c r="O39" s="5" t="n">
        <v>4997</v>
      </c>
    </row>
    <row r="40">
      <c r="A40" s="4" t="inlineStr">
        <is>
          <t>Fair value change of long-term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4</v>
      </c>
      <c r="J40" s="4" t="inlineStr">
        <is>
          <t xml:space="preserve"> </t>
        </is>
      </c>
      <c r="K40" s="4" t="inlineStr">
        <is>
          <t xml:space="preserve"> </t>
        </is>
      </c>
      <c r="L40" s="4" t="inlineStr">
        <is>
          <t xml:space="preserve"> </t>
        </is>
      </c>
      <c r="M40" s="4" t="inlineStr">
        <is>
          <t xml:space="preserve"> </t>
        </is>
      </c>
      <c r="N40" s="4" t="inlineStr">
        <is>
          <t xml:space="preserve"> </t>
        </is>
      </c>
      <c r="O40" s="5" t="n">
        <v>14</v>
      </c>
    </row>
    <row r="41">
      <c r="A41" s="4" t="inlineStr">
        <is>
          <t>Transfer out of fair value changes of long-term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5</v>
      </c>
      <c r="J41" s="4" t="inlineStr">
        <is>
          <t xml:space="preserve"> </t>
        </is>
      </c>
      <c r="K41" s="4" t="inlineStr">
        <is>
          <t xml:space="preserve"> </t>
        </is>
      </c>
      <c r="L41" s="4" t="inlineStr">
        <is>
          <t xml:space="preserve"> </t>
        </is>
      </c>
      <c r="M41" s="4" t="inlineStr">
        <is>
          <t xml:space="preserve"> </t>
        </is>
      </c>
      <c r="N41" s="4" t="inlineStr">
        <is>
          <t xml:space="preserve"> </t>
        </is>
      </c>
      <c r="O41" s="5" t="n">
        <v>-65</v>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74</v>
      </c>
      <c r="J42" s="4" t="inlineStr">
        <is>
          <t xml:space="preserve"> </t>
        </is>
      </c>
      <c r="K42" s="4" t="inlineStr">
        <is>
          <t xml:space="preserve"> </t>
        </is>
      </c>
      <c r="L42" s="4" t="inlineStr">
        <is>
          <t xml:space="preserve"> </t>
        </is>
      </c>
      <c r="M42" s="4" t="inlineStr">
        <is>
          <t xml:space="preserve"> </t>
        </is>
      </c>
      <c r="N42" s="4" t="inlineStr">
        <is>
          <t xml:space="preserve"> </t>
        </is>
      </c>
      <c r="O42" s="5" t="n">
        <v>-2574</v>
      </c>
    </row>
    <row r="43">
      <c r="A43" s="4" t="inlineStr">
        <is>
          <t>Share-based compensation</t>
        </is>
      </c>
      <c r="B43" s="4" t="inlineStr">
        <is>
          <t xml:space="preserve"> </t>
        </is>
      </c>
      <c r="C43" s="4" t="inlineStr">
        <is>
          <t xml:space="preserve"> </t>
        </is>
      </c>
      <c r="D43" s="4" t="inlineStr">
        <is>
          <t xml:space="preserve"> </t>
        </is>
      </c>
      <c r="E43" s="5" t="n">
        <v>677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67750</v>
      </c>
    </row>
    <row r="44">
      <c r="A44" s="4" t="inlineStr">
        <is>
          <t>Dividend</t>
        </is>
      </c>
      <c r="B44" s="4" t="inlineStr">
        <is>
          <t xml:space="preserve"> </t>
        </is>
      </c>
      <c r="C44" s="4" t="inlineStr">
        <is>
          <t xml:space="preserve"> </t>
        </is>
      </c>
      <c r="D44" s="4" t="inlineStr">
        <is>
          <t xml:space="preserve"> </t>
        </is>
      </c>
      <c r="E44" s="5" t="n">
        <v>-3302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3022</v>
      </c>
    </row>
    <row r="45">
      <c r="A45" s="4" t="inlineStr">
        <is>
          <t>Ending Balance at Dec. 31, 2024</t>
        </is>
      </c>
      <c r="B45" s="4" t="inlineStr">
        <is>
          <t xml:space="preserve"> </t>
        </is>
      </c>
      <c r="C45" s="6" t="n">
        <v>29</v>
      </c>
      <c r="D45" s="4" t="inlineStr">
        <is>
          <t xml:space="preserve"> </t>
        </is>
      </c>
      <c r="E45" s="6" t="n">
        <v>1612712</v>
      </c>
      <c r="F45" s="4" t="inlineStr">
        <is>
          <t xml:space="preserve"> </t>
        </is>
      </c>
      <c r="G45" s="6" t="n">
        <v>-15726</v>
      </c>
      <c r="H45" s="4" t="inlineStr">
        <is>
          <t xml:space="preserve"> </t>
        </is>
      </c>
      <c r="I45" s="6" t="n">
        <v>-19716</v>
      </c>
      <c r="J45" s="4" t="inlineStr">
        <is>
          <t xml:space="preserve"> </t>
        </is>
      </c>
      <c r="K45" s="4" t="inlineStr">
        <is>
          <t xml:space="preserve"> </t>
        </is>
      </c>
      <c r="L45" s="6" t="n">
        <v>-569851</v>
      </c>
      <c r="M45" s="4" t="inlineStr">
        <is>
          <t xml:space="preserve"> </t>
        </is>
      </c>
      <c r="N45" s="4" t="inlineStr">
        <is>
          <t xml:space="preserve"> </t>
        </is>
      </c>
      <c r="O45" s="6" t="n">
        <v>1007448</v>
      </c>
    </row>
    <row r="46">
      <c r="A46" s="4" t="inlineStr">
        <is>
          <t>Ending Balance (in shares) at Dec. 31, 2024</t>
        </is>
      </c>
      <c r="B46" s="4" t="inlineStr">
        <is>
          <t xml:space="preserve"> </t>
        </is>
      </c>
      <c r="C46" s="5" t="n">
        <v>5745925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in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5" t="n">
        <v>-878571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8785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profit per Share (Tables)</t>
        </is>
      </c>
      <c r="B1" s="2" t="inlineStr">
        <is>
          <t>12 Months Ended</t>
        </is>
      </c>
    </row>
    <row r="2">
      <c r="B2" s="2" t="inlineStr">
        <is>
          <t>Dec. 31, 2024</t>
        </is>
      </c>
    </row>
    <row r="3">
      <c r="A3" s="3" t="inlineStr">
        <is>
          <t>Basic and Diluted Net (Loss)/profit per Share</t>
        </is>
      </c>
      <c r="B3" s="4" t="inlineStr">
        <is>
          <t xml:space="preserve"> </t>
        </is>
      </c>
    </row>
    <row r="4">
      <c r="A4" s="4" t="inlineStr">
        <is>
          <t>Summary of basic and diluted loss per share</t>
        </is>
      </c>
      <c r="B4" s="4" t="inlineStr">
        <is>
          <t>​ ​ ​ ​ ​ ​ ​ ​ ​ ​ Year Ended December 31, ​ 2022 2023 2024 ​ ​ US$ ​ US$ ​ US$ Basic and diluted net (loss)/profit per share calculation ​ ​ ​ ​ ​ ​ Numerator: ​ ​ ​ ​ ​ ​ Net (loss)/profit attributable to Tuya Inc.’s ordinary shareholders, basic and diluted (146,175) (60,315) ​ 4,997 Denominator: ​ ​ ​ Weighted-average ordinary shares outstanding-basic 553,527,529 555,466,061 ​ 573,782,783 Effective of diluted securities ​ ​ ​ ​ ​ Share option and RSU ​ — — ​ 17,224,018 Weighted-average ordinary shares outstanding-diluted ​ — — ​ 591,006,801 Net (loss)/profit per share attributable to ordinary shareholders: ​ ​ Basic (0.26) ​ (0.11) ​ 0.01 Diluted (0.26) ​ (0.11) ​ 0.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capital and other commitments</t>
        </is>
      </c>
      <c r="B4" s="4" t="inlineStr">
        <is>
          <t>​ ​ ​ ​ ​ ​ ​ As of December 31, ​ ​ 2023 ​ 2024 ​ US$ US$ Property, plant and equipment — 2,614</t>
        </is>
      </c>
    </row>
    <row r="5">
      <c r="A5" s="4" t="inlineStr">
        <is>
          <t>Summary of group's services purchase commitments</t>
        </is>
      </c>
      <c r="B5" s="4" t="inlineStr">
        <is>
          <t>As of December 31, 2024, the Group’s services purchase commitments were as follows: ​ ​ ​ ​ ​ ​ ​ ​ ​ ​ ​ Total Less Than 1 year 1-3 years 3-5 years ​ ​ US$ ​ US$ ​ US$ ​ US$ Purchase obligations(i) 6,705 3,580 ​ 3,125 — (i) Purchase obligations represent US$15,667 and US$6,705 of remaining non-cancellable contractual commitments as of December 31, 2023 and 2024, respectively, related to one of the Group’s third-party cloud infrastructure agreements, under which the Group committed to spend an aggregate of at least US$37,500 between June 1, 2021 and May 31, 2026 with minimum purchase commitment. The Group had made payments totalling US$27,023 and US$36,735 under this agreement as of December 31, 2023 and 2024,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related parties</t>
        </is>
      </c>
      <c r="B4" s="4" t="inlineStr">
        <is>
          <t>The related parties with which the Group had transactions during the years presented are as follows: ​ ​ ​ ​ Name of related party Relationship with the Group Wang Xueji and other four individuals Registered Shareholders Tencent Group (including Tencent Mobility Limited and Image Frame ​ Principal shareholder of the Group ​ The Group entered into the following related party transactions: ​ ​ ​ ​ ​ ​ ​ ​ ​ From November 1, 2022 For the year ended For the year ended ​ to December 31, 2022 ​ December 31, 2023 December 31, 2024 ​ ​ US$ ​ US$ ​ US$ ​ ​ ​ ​ ​ ​ ​ Purchase of cloud service from Tencent Group 262 ​ 1,305 1,218 ​ The Group had the following related party balances: ​ ​ ​ ​ ​ ​ ​ ​ As of December 31, ​ 2023 2024 ​ US$ US$ ​ ​ ​ ​ ​ Due to Tencent Group ​ 10 ​ 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atutory Reserves and Restricted Net Assets (Tables)</t>
        </is>
      </c>
      <c r="B1" s="2" t="inlineStr">
        <is>
          <t>12 Months Ended</t>
        </is>
      </c>
    </row>
    <row r="2">
      <c r="B2" s="2" t="inlineStr">
        <is>
          <t>Dec. 31, 2024</t>
        </is>
      </c>
    </row>
    <row r="3">
      <c r="A3" s="3" t="inlineStr">
        <is>
          <t>Statutory Reserves and Restricted Net Assets</t>
        </is>
      </c>
      <c r="B3" s="4" t="inlineStr">
        <is>
          <t xml:space="preserve"> </t>
        </is>
      </c>
    </row>
    <row r="4">
      <c r="A4" s="4" t="inlineStr">
        <is>
          <t>Summary of balance sheet</t>
        </is>
      </c>
      <c r="B4" s="4" t="inlineStr">
        <is>
          <t>​ ​ ​ ​ ​ ​ ​ ​ As of December 31, ​ 2023 2024 ​ ​ US$ ​ US$ ASSETS ​ ​ ​ ​ Current assets: ​ ​ ​ ​ Cash and cash equivalents 21,393 96 Amounts due from subsidiaries 287,668 272,159 Prepayments and other current assets 785 549 Total current assets 309,846 272,804 Non-current assets: Investment in subsidiaries and VIE 669,084 740,268 Total non-current assets 669,084 740,268 Total assets 978,930 1,013,072 LIABILITIES AND SHAREHOLDERS’ EQUITY Liabilities Accruals and other current liabilities 4,474 4,857 Other non-current liabilities 3,891 767 Total liabilities 8,365 5,624 Shareholders’ equity: Ordinary shares (US$0.00005 par value; nil shares authorized, issued and outstanding as of December 31, 2023 and 2024, respectively) — — Class A ordinary shares (US$0.00005 par value; 800,000,000 and 800,000,000 shares authorized as of December 31, 2023 and 2024, respectively; 504,387,299 and 504,387,299 shares issued as of December 31, 2023 and 2024, respectively; 487,591,968 and 495,601,588 shares outstanding as of December 31, 2023 and 2024, respectively) 25 25 Class B ordinary shares (US$0.00005 par value; 200,000,000 and 200,000,000 shares authorized as of December 31, 2023 and 2024, respectively; 70,205,300 and 70,205,300 shares issued and outstanding as of December 31, 2023 and 2024, respectively) 4 4 Treasury stock (US$0.00005 par value; 16,795,331 and 8,785,711 shares as of December 31, 2023 and 2024, respectively) (53,630) (15,726) Additional paid-in capital 1,616,105 1,612,712 Accumulated other comprehensive loss (17,091) (19,716) Accumulated deficit (574,848) (569,851) Total shareholders’ equity 970,565 1,007,448 Total liabilities and shareholders’ equity 978,930 1,013,072</t>
        </is>
      </c>
    </row>
    <row r="5">
      <c r="A5" s="4" t="inlineStr">
        <is>
          <t>Summary of statement of comprehensive loss</t>
        </is>
      </c>
      <c r="B5" s="4" t="inlineStr">
        <is>
          <t>​ ​ ​ ​ ​ ​ ​ ​ ​ ​ Year Ended December 31, ​ 2022 2023 2024 ​ ​ US$ ​ US$ ​ US$ Operation expense ​ ​ ​ ​ ​ ​ General and administrative expenses (3,013) (4,212) (5,671) Share of (loss)/gain of subsidiaries and the VIE (146,417) (59,372) 6,314 Total operating expenses (149,430) (63,584) 643 Other non-operating income, net 2,904 3,113 4,180 Financial income, net 197 238 296 Foreign exchange gain/(loss) 154 (82) (122) (Loss)/profit before income tax expense (146,175) (60,315) 4,997 Net (loss)/profit (146,175) (60,315) 4,997 ​ ​ ​ ​ ​ ​ ​ Net (loss)/profit attributable to ordinary shareholders (146,175) (60,315) 4,997 ​ ​ ​ ​ ​ ​ ​ Net (loss)/profit (146,175) (60,315) 4,997 Other comprehensive (loss)/income Foreign currency translation (14,942) (2,722) (2,574) Transfer out of fair value changes of long-term investments ​ — ​ 15,537 ​ (65) Changes in fair value of long-term investments (9,493) (7,791) 14 Total comprehensive (loss)/income (170,610) (55,291) 2,372</t>
        </is>
      </c>
    </row>
    <row r="6">
      <c r="A6" s="4" t="inlineStr">
        <is>
          <t>Summary of statement of cash flows</t>
        </is>
      </c>
      <c r="B6" s="4" t="inlineStr">
        <is>
          <t>​ ​ ​ ​ ​ ​ ​ ​ ​ ​ Year Ended December 31, ​ 2022 2023 2024 ​ ​ US$ ​ US$ ​ US$ Net cash used in operating activities (1,408) (3,478) (3,606) Advance to, and investment in subsidiaries — (7,940) — Proceeds from subsidiaries ​ 28,842 ​ 30,349 ​ 15,509 Net cash generated from investing activities 28,842 22,409 15,509 Payment for repurchase of ordinary shares (48,678) (3,339) (70) Proceeds from issuance of Class A ordinary shares upon the Dual Primary Listing, net of cost of issuance ​ 9,057 ​ — ​ — Payments of dividend — — (33,022) Proceeds from exercise of share options 1,039 1,187 168 Payments of deferred offering costs — (71) (276) Net cash used in financing activities (38,582) (2,223) (33,200) Effect of exchange rate changes on cash and cash equivalents, restricted cash — — — Net (decrease)/ increase in cash and cash equivalents (11,148) 16,708 (21,297) Cash and cash equivalents at the beginning of the year 15,833 4,685 21,393 Cash and cash equivalents at the end of the year 4,685 21,393 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Company principal subsidiaries and consolidated VIE (Details)</t>
        </is>
      </c>
      <c r="B1" s="2" t="inlineStr">
        <is>
          <t>12 Months Ended</t>
        </is>
      </c>
    </row>
    <row r="2">
      <c r="B2" s="2" t="inlineStr">
        <is>
          <t>Dec. 31, 2024</t>
        </is>
      </c>
      <c r="C2" s="2" t="inlineStr">
        <is>
          <t>Dec. 31, 2023</t>
        </is>
      </c>
    </row>
    <row r="3">
      <c r="A3" s="4" t="inlineStr">
        <is>
          <t>Tuya (HK) Limited</t>
        </is>
      </c>
      <c r="B3" s="4" t="inlineStr">
        <is>
          <t xml:space="preserve"> </t>
        </is>
      </c>
      <c r="C3" s="4" t="inlineStr">
        <is>
          <t xml:space="preserve"> </t>
        </is>
      </c>
    </row>
    <row r="4">
      <c r="A4" s="3" t="inlineStr">
        <is>
          <t>Company principal subsidiaries and consolidated VIE</t>
        </is>
      </c>
      <c r="B4" s="4" t="inlineStr">
        <is>
          <t xml:space="preserve"> </t>
        </is>
      </c>
      <c r="C4" s="4" t="inlineStr">
        <is>
          <t xml:space="preserve"> </t>
        </is>
      </c>
    </row>
    <row r="5">
      <c r="A5" s="4" t="inlineStr">
        <is>
          <t>Percentage of direct or indirect ownership</t>
        </is>
      </c>
      <c r="B5" s="9" t="n">
        <v>1</v>
      </c>
      <c r="C5" s="9" t="n">
        <v>1</v>
      </c>
    </row>
    <row r="6">
      <c r="A6" s="4" t="inlineStr">
        <is>
          <t>Hangzhou Tuya Information Technology Co., Ltd.</t>
        </is>
      </c>
      <c r="B6" s="4" t="inlineStr">
        <is>
          <t xml:space="preserve"> </t>
        </is>
      </c>
      <c r="C6" s="4" t="inlineStr">
        <is>
          <t xml:space="preserve"> </t>
        </is>
      </c>
    </row>
    <row r="7">
      <c r="A7" s="3" t="inlineStr">
        <is>
          <t>Company principal subsidiaries and consolidated VIE</t>
        </is>
      </c>
      <c r="B7" s="4" t="inlineStr">
        <is>
          <t xml:space="preserve"> </t>
        </is>
      </c>
      <c r="C7" s="4" t="inlineStr">
        <is>
          <t xml:space="preserve"> </t>
        </is>
      </c>
    </row>
    <row r="8">
      <c r="A8" s="4" t="inlineStr">
        <is>
          <t>Percentage of direct or indirect ownership</t>
        </is>
      </c>
      <c r="B8" s="9" t="n">
        <v>1</v>
      </c>
      <c r="C8" s="9" t="n">
        <v>1</v>
      </c>
    </row>
    <row r="9">
      <c r="A9" s="4" t="inlineStr">
        <is>
          <t>Tuya Smart Inc.</t>
        </is>
      </c>
      <c r="B9" s="4" t="inlineStr">
        <is>
          <t xml:space="preserve"> </t>
        </is>
      </c>
      <c r="C9" s="4" t="inlineStr">
        <is>
          <t xml:space="preserve"> </t>
        </is>
      </c>
    </row>
    <row r="10">
      <c r="A10" s="3" t="inlineStr">
        <is>
          <t>Company principal subsidiaries and consolidated VIE</t>
        </is>
      </c>
      <c r="B10" s="4" t="inlineStr">
        <is>
          <t xml:space="preserve"> </t>
        </is>
      </c>
      <c r="C10" s="4" t="inlineStr">
        <is>
          <t xml:space="preserve"> </t>
        </is>
      </c>
    </row>
    <row r="11">
      <c r="A11" s="4" t="inlineStr">
        <is>
          <t>Percentage of direct or indirect ownership</t>
        </is>
      </c>
      <c r="B11" s="9" t="n">
        <v>1</v>
      </c>
      <c r="C11" s="9" t="n">
        <v>1</v>
      </c>
    </row>
    <row r="12">
      <c r="A12" s="4" t="inlineStr">
        <is>
          <t>Tuya Global Inc.</t>
        </is>
      </c>
      <c r="B12" s="4" t="inlineStr">
        <is>
          <t xml:space="preserve"> </t>
        </is>
      </c>
      <c r="C12" s="4" t="inlineStr">
        <is>
          <t xml:space="preserve"> </t>
        </is>
      </c>
    </row>
    <row r="13">
      <c r="A13" s="3" t="inlineStr">
        <is>
          <t>Company principal subsidiaries and consolidated VIE</t>
        </is>
      </c>
      <c r="B13" s="4" t="inlineStr">
        <is>
          <t xml:space="preserve"> </t>
        </is>
      </c>
      <c r="C13" s="4" t="inlineStr">
        <is>
          <t xml:space="preserve"> </t>
        </is>
      </c>
    </row>
    <row r="14">
      <c r="A14" s="4" t="inlineStr">
        <is>
          <t>Percentage of direct or indirect ownership</t>
        </is>
      </c>
      <c r="B14" s="9" t="n">
        <v>1</v>
      </c>
      <c r="C14" s="9" t="n">
        <v>1</v>
      </c>
    </row>
    <row r="15">
      <c r="A15" s="4" t="inlineStr">
        <is>
          <t>Tuya smart (India) Private Limited</t>
        </is>
      </c>
      <c r="B15" s="4" t="inlineStr">
        <is>
          <t xml:space="preserve"> </t>
        </is>
      </c>
      <c r="C15" s="4" t="inlineStr">
        <is>
          <t xml:space="preserve"> </t>
        </is>
      </c>
    </row>
    <row r="16">
      <c r="A16" s="3" t="inlineStr">
        <is>
          <t>Company principal subsidiaries and consolidated VIE</t>
        </is>
      </c>
      <c r="B16" s="4" t="inlineStr">
        <is>
          <t xml:space="preserve"> </t>
        </is>
      </c>
      <c r="C16" s="4" t="inlineStr">
        <is>
          <t xml:space="preserve"> </t>
        </is>
      </c>
    </row>
    <row r="17">
      <c r="A17" s="4" t="inlineStr">
        <is>
          <t>Percentage of direct or indirect ownership</t>
        </is>
      </c>
      <c r="B17" s="9" t="n">
        <v>1</v>
      </c>
      <c r="C17" s="9" t="n">
        <v>1</v>
      </c>
    </row>
    <row r="18">
      <c r="A18" s="4" t="inlineStr">
        <is>
          <t>Tuya smart (Colombia) S.A.S</t>
        </is>
      </c>
      <c r="B18" s="4" t="inlineStr">
        <is>
          <t xml:space="preserve"> </t>
        </is>
      </c>
      <c r="C18" s="4" t="inlineStr">
        <is>
          <t xml:space="preserve"> </t>
        </is>
      </c>
    </row>
    <row r="19">
      <c r="A19" s="3" t="inlineStr">
        <is>
          <t>Company principal subsidiaries and consolidated VIE</t>
        </is>
      </c>
      <c r="B19" s="4" t="inlineStr">
        <is>
          <t xml:space="preserve"> </t>
        </is>
      </c>
      <c r="C19" s="4" t="inlineStr">
        <is>
          <t xml:space="preserve"> </t>
        </is>
      </c>
    </row>
    <row r="20">
      <c r="A20" s="4" t="inlineStr">
        <is>
          <t>Percentage of direct or indirect ownership</t>
        </is>
      </c>
      <c r="B20" s="9" t="n">
        <v>1</v>
      </c>
      <c r="C20" s="9" t="n">
        <v>1</v>
      </c>
    </row>
    <row r="21">
      <c r="A21" s="4" t="inlineStr">
        <is>
          <t>Tuya GmbH</t>
        </is>
      </c>
      <c r="B21" s="4" t="inlineStr">
        <is>
          <t xml:space="preserve"> </t>
        </is>
      </c>
      <c r="C21" s="4" t="inlineStr">
        <is>
          <t xml:space="preserve"> </t>
        </is>
      </c>
    </row>
    <row r="22">
      <c r="A22" s="3" t="inlineStr">
        <is>
          <t>Company principal subsidiaries and consolidated VIE</t>
        </is>
      </c>
      <c r="B22" s="4" t="inlineStr">
        <is>
          <t xml:space="preserve"> </t>
        </is>
      </c>
      <c r="C22" s="4" t="inlineStr">
        <is>
          <t xml:space="preserve"> </t>
        </is>
      </c>
    </row>
    <row r="23">
      <c r="A23" s="4" t="inlineStr">
        <is>
          <t>Percentage of direct or indirect ownership</t>
        </is>
      </c>
      <c r="B23" s="9" t="n">
        <v>1</v>
      </c>
      <c r="C23" s="9" t="n">
        <v>1</v>
      </c>
    </row>
    <row r="24">
      <c r="A24" s="4" t="inlineStr">
        <is>
          <t>Tuya Japan Co., Ltd.</t>
        </is>
      </c>
      <c r="B24" s="4" t="inlineStr">
        <is>
          <t xml:space="preserve"> </t>
        </is>
      </c>
      <c r="C24" s="4" t="inlineStr">
        <is>
          <t xml:space="preserve"> </t>
        </is>
      </c>
    </row>
    <row r="25">
      <c r="A25" s="3" t="inlineStr">
        <is>
          <t>Company principal subsidiaries and consolidated VIE</t>
        </is>
      </c>
      <c r="B25" s="4" t="inlineStr">
        <is>
          <t xml:space="preserve"> </t>
        </is>
      </c>
      <c r="C25" s="4" t="inlineStr">
        <is>
          <t xml:space="preserve"> </t>
        </is>
      </c>
    </row>
    <row r="26">
      <c r="A26" s="4" t="inlineStr">
        <is>
          <t>Percentage of direct or indirect ownership</t>
        </is>
      </c>
      <c r="B26" s="9" t="n">
        <v>1</v>
      </c>
      <c r="C26" s="9" t="n">
        <v>1</v>
      </c>
    </row>
    <row r="27">
      <c r="A27" s="4" t="inlineStr">
        <is>
          <t>Zhejiang Tuya Smart Electronics Co., Ltd.</t>
        </is>
      </c>
      <c r="B27" s="4" t="inlineStr">
        <is>
          <t xml:space="preserve"> </t>
        </is>
      </c>
      <c r="C27" s="4" t="inlineStr">
        <is>
          <t xml:space="preserve"> </t>
        </is>
      </c>
    </row>
    <row r="28">
      <c r="A28" s="3" t="inlineStr">
        <is>
          <t>Company principal subsidiaries and consolidated VIE</t>
        </is>
      </c>
      <c r="B28" s="4" t="inlineStr">
        <is>
          <t xml:space="preserve"> </t>
        </is>
      </c>
      <c r="C28" s="4" t="inlineStr">
        <is>
          <t xml:space="preserve"> </t>
        </is>
      </c>
    </row>
    <row r="29">
      <c r="A29" s="4" t="inlineStr">
        <is>
          <t>Percentage of direct or indirect ownership</t>
        </is>
      </c>
      <c r="B29" s="9" t="n">
        <v>1</v>
      </c>
      <c r="C29" s="9" t="n">
        <v>1</v>
      </c>
    </row>
    <row r="30">
      <c r="A30" s="4" t="inlineStr">
        <is>
          <t>Tuya Smart Australia Pty Ltd</t>
        </is>
      </c>
      <c r="B30" s="4" t="inlineStr">
        <is>
          <t xml:space="preserve"> </t>
        </is>
      </c>
      <c r="C30" s="4" t="inlineStr">
        <is>
          <t xml:space="preserve"> </t>
        </is>
      </c>
    </row>
    <row r="31">
      <c r="A31" s="3" t="inlineStr">
        <is>
          <t>Company principal subsidiaries and consolidated VIE</t>
        </is>
      </c>
      <c r="B31" s="4" t="inlineStr">
        <is>
          <t xml:space="preserve"> </t>
        </is>
      </c>
      <c r="C31" s="4" t="inlineStr">
        <is>
          <t xml:space="preserve"> </t>
        </is>
      </c>
    </row>
    <row r="32">
      <c r="A32" s="4" t="inlineStr">
        <is>
          <t>Percentage of direct or indirect ownership</t>
        </is>
      </c>
      <c r="B32" s="9" t="n">
        <v>1</v>
      </c>
      <c r="C32" s="9" t="n">
        <v>1</v>
      </c>
    </row>
    <row r="33">
      <c r="A33" s="4" t="inlineStr">
        <is>
          <t>Tuya France</t>
        </is>
      </c>
      <c r="B33" s="4" t="inlineStr">
        <is>
          <t xml:space="preserve"> </t>
        </is>
      </c>
      <c r="C33" s="4" t="inlineStr">
        <is>
          <t xml:space="preserve"> </t>
        </is>
      </c>
    </row>
    <row r="34">
      <c r="A34" s="3" t="inlineStr">
        <is>
          <t>Company principal subsidiaries and consolidated VIE</t>
        </is>
      </c>
      <c r="B34" s="4" t="inlineStr">
        <is>
          <t xml:space="preserve"> </t>
        </is>
      </c>
      <c r="C34" s="4" t="inlineStr">
        <is>
          <t xml:space="preserve"> </t>
        </is>
      </c>
    </row>
    <row r="35">
      <c r="A35" s="4" t="inlineStr">
        <is>
          <t>Percentage of direct or indirect ownership</t>
        </is>
      </c>
      <c r="B35" s="9" t="n">
        <v>1</v>
      </c>
      <c r="C35" s="9" t="n">
        <v>1</v>
      </c>
    </row>
    <row r="36">
      <c r="A36" s="4" t="inlineStr">
        <is>
          <t>Tuya UK Limited</t>
        </is>
      </c>
      <c r="B36" s="4" t="inlineStr">
        <is>
          <t xml:space="preserve"> </t>
        </is>
      </c>
      <c r="C36" s="4" t="inlineStr">
        <is>
          <t xml:space="preserve"> </t>
        </is>
      </c>
    </row>
    <row r="37">
      <c r="A37" s="3" t="inlineStr">
        <is>
          <t>Company principal subsidiaries and consolidated VIE</t>
        </is>
      </c>
      <c r="B37" s="4" t="inlineStr">
        <is>
          <t xml:space="preserve"> </t>
        </is>
      </c>
      <c r="C37" s="4" t="inlineStr">
        <is>
          <t xml:space="preserve"> </t>
        </is>
      </c>
    </row>
    <row r="38">
      <c r="A38" s="4" t="inlineStr">
        <is>
          <t>Percentage of direct or indirect ownership</t>
        </is>
      </c>
      <c r="B38" s="9" t="n">
        <v>1</v>
      </c>
      <c r="C38" s="9" t="n">
        <v>1</v>
      </c>
    </row>
    <row r="39">
      <c r="A39" s="4" t="inlineStr">
        <is>
          <t>Hangzhou Tuya Technology Co., Ltd.</t>
        </is>
      </c>
      <c r="B39" s="4" t="inlineStr">
        <is>
          <t xml:space="preserve"> </t>
        </is>
      </c>
      <c r="C39" s="4" t="inlineStr">
        <is>
          <t xml:space="preserve"> </t>
        </is>
      </c>
    </row>
    <row r="40">
      <c r="A40" s="3" t="inlineStr">
        <is>
          <t>Company principal subsidiaries and consolidated VIE</t>
        </is>
      </c>
      <c r="B40" s="4" t="inlineStr">
        <is>
          <t xml:space="preserve"> </t>
        </is>
      </c>
      <c r="C40" s="4" t="inlineStr">
        <is>
          <t xml:space="preserve"> </t>
        </is>
      </c>
    </row>
    <row r="41">
      <c r="A41" s="4" t="inlineStr">
        <is>
          <t>Economic interest held</t>
        </is>
      </c>
      <c r="B41" s="9" t="n">
        <v>1</v>
      </c>
      <c r="C41" s="9"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incipal Accounting Policies - Schedule of assets and liabilities that are measured at fair value on a recurring basis (Details) $ in Thousands</t>
        </is>
      </c>
      <c r="B1" s="2" t="inlineStr">
        <is>
          <t>12 Months Ended</t>
        </is>
      </c>
    </row>
    <row r="2">
      <c r="B2" s="2" t="inlineStr">
        <is>
          <t>Dec. 31, 2024 USD ($)</t>
        </is>
      </c>
      <c r="C2" s="2" t="inlineStr">
        <is>
          <t>Dec. 31, 2023 USD ($)</t>
        </is>
      </c>
    </row>
    <row r="3">
      <c r="A3" s="3" t="inlineStr">
        <is>
          <t>Fair Value, Assets and Liabilities Measured on Recurring and Nonrecurring Basis</t>
        </is>
      </c>
      <c r="B3" s="4" t="inlineStr">
        <is>
          <t xml:space="preserve"> </t>
        </is>
      </c>
      <c r="C3" s="4" t="inlineStr">
        <is>
          <t xml:space="preserve"> </t>
        </is>
      </c>
    </row>
    <row r="4">
      <c r="A4" s="4" t="inlineStr">
        <is>
          <t>Fair value of Level 3 investments as beginning balance</t>
        </is>
      </c>
      <c r="B4" s="6" t="n">
        <v>9874</v>
      </c>
      <c r="C4" s="6" t="n">
        <v>17665</v>
      </c>
    </row>
    <row r="5">
      <c r="A5" s="4" t="inlineStr">
        <is>
          <t>Disposal</t>
        </is>
      </c>
      <c r="B5" s="5" t="n">
        <v>-2706</v>
      </c>
      <c r="C5" s="4" t="inlineStr">
        <is>
          <t xml:space="preserve"> </t>
        </is>
      </c>
    </row>
    <row r="6">
      <c r="A6" s="4" t="inlineStr">
        <is>
          <t>The change in fair value of the investments</t>
        </is>
      </c>
      <c r="B6" s="5" t="n">
        <v>-247</v>
      </c>
      <c r="C6" s="5" t="n">
        <v>-7791</v>
      </c>
    </row>
    <row r="7">
      <c r="A7" s="4" t="inlineStr">
        <is>
          <t>Fair value of Level 3 investments as ending balance</t>
        </is>
      </c>
      <c r="B7" s="5" t="n">
        <v>6921</v>
      </c>
      <c r="C7" s="5" t="n">
        <v>9874</v>
      </c>
    </row>
    <row r="8">
      <c r="A8" s="4" t="inlineStr">
        <is>
          <t>Recurring basi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t>
        </is>
      </c>
      <c r="B10" s="6" t="n">
        <v>64641</v>
      </c>
      <c r="C10" s="6" t="n">
        <v>301133</v>
      </c>
    </row>
    <row r="11">
      <c r="A11" s="4" t="inlineStr">
        <is>
          <t>Recurring basis | Expected volatility | Minimum</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Unobservable Inputs</t>
        </is>
      </c>
      <c r="B13" s="10" t="n">
        <v>0.4</v>
      </c>
      <c r="C13" s="10" t="n">
        <v>0.4</v>
      </c>
    </row>
    <row r="14">
      <c r="A14" s="4" t="inlineStr">
        <is>
          <t>Recurring basis | Expected volatility | Maximum</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Unobservable Inputs</t>
        </is>
      </c>
      <c r="B16" s="10" t="n">
        <v>0.71</v>
      </c>
      <c r="C16" s="10" t="n">
        <v>0.59</v>
      </c>
    </row>
    <row r="17">
      <c r="A17" s="4" t="inlineStr">
        <is>
          <t>Recurring basis | Probability - Liquidation scenario | Minimum</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Unobservable Inputs</t>
        </is>
      </c>
      <c r="B19" s="10" t="n">
        <v>0.38</v>
      </c>
      <c r="C19" s="10" t="n">
        <v>0.38</v>
      </c>
    </row>
    <row r="20">
      <c r="A20" s="4" t="inlineStr">
        <is>
          <t>Recurring basis | Probability - Liquidation scenario | Maximum</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Unobservable Inputs</t>
        </is>
      </c>
      <c r="B22" s="10" t="n">
        <v>0.45</v>
      </c>
      <c r="C22" s="10" t="n">
        <v>0.4</v>
      </c>
    </row>
    <row r="23">
      <c r="A23" s="4" t="inlineStr">
        <is>
          <t>Recurring basis | Probability - Redemption scenario | Minimum</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Unobservable Inputs</t>
        </is>
      </c>
      <c r="B25" s="10" t="n">
        <v>0.38</v>
      </c>
      <c r="C25" s="10" t="n">
        <v>0.38</v>
      </c>
    </row>
    <row r="26">
      <c r="A26" s="4" t="inlineStr">
        <is>
          <t>Recurring basis | Probability - Redemption scenario | Maximum</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Unobservable Inputs</t>
        </is>
      </c>
      <c r="B28" s="10" t="n">
        <v>0.45</v>
      </c>
      <c r="C28" s="10" t="n">
        <v>0.4</v>
      </c>
    </row>
    <row r="29">
      <c r="A29" s="4" t="inlineStr">
        <is>
          <t>Recurring basis | Probability - IPO scenario | Minimum</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Unobservable Inputs</t>
        </is>
      </c>
      <c r="B31" s="10" t="n">
        <v>0.1</v>
      </c>
      <c r="C31" s="10" t="n">
        <v>0.2</v>
      </c>
    </row>
    <row r="32">
      <c r="A32" s="4" t="inlineStr">
        <is>
          <t>Recurring basis | Probability - IPO scenario | Maximum</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Unobservable Inputs</t>
        </is>
      </c>
      <c r="B34" s="10" t="n">
        <v>0.25</v>
      </c>
      <c r="C34" s="10" t="n">
        <v>0.25</v>
      </c>
    </row>
    <row r="35">
      <c r="A35" s="4" t="inlineStr">
        <is>
          <t>Recurring basis | Short-term investmen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t>
        </is>
      </c>
      <c r="B37" s="6" t="n">
        <v>57525</v>
      </c>
      <c r="C37" s="6" t="n">
        <v>291023</v>
      </c>
    </row>
    <row r="38">
      <c r="A38" s="4" t="inlineStr">
        <is>
          <t>Recurring basis | Long-term investment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ssets</t>
        </is>
      </c>
      <c r="B40" s="5" t="n">
        <v>7116</v>
      </c>
      <c r="C40" s="5" t="n">
        <v>10110</v>
      </c>
    </row>
    <row r="41">
      <c r="A41" s="4" t="inlineStr">
        <is>
          <t>Recurring basis | Level 1</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ssets</t>
        </is>
      </c>
      <c r="B43" s="5" t="n">
        <v>2117</v>
      </c>
      <c r="C43" s="5" t="n">
        <v>2265</v>
      </c>
    </row>
    <row r="44">
      <c r="A44" s="4" t="inlineStr">
        <is>
          <t>Recurring basis | Level 1 | Short-term investment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ssets</t>
        </is>
      </c>
      <c r="B46" s="5" t="n">
        <v>2117</v>
      </c>
      <c r="C46" s="5" t="n">
        <v>2265</v>
      </c>
    </row>
    <row r="47">
      <c r="A47" s="4" t="inlineStr">
        <is>
          <t>Recurring basis | Level 2</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ssets</t>
        </is>
      </c>
      <c r="B49" s="5" t="n">
        <v>55603</v>
      </c>
      <c r="C49" s="5" t="n">
        <v>288994</v>
      </c>
    </row>
    <row r="50">
      <c r="A50" s="4" t="inlineStr">
        <is>
          <t>Recurring basis | Level 2 | Short-term investment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Assets</t>
        </is>
      </c>
      <c r="B52" s="5" t="n">
        <v>55408</v>
      </c>
      <c r="C52" s="5" t="n">
        <v>288758</v>
      </c>
    </row>
    <row r="53">
      <c r="A53" s="4" t="inlineStr">
        <is>
          <t>Recurring basis | Level 2 | Long-term investments</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Assets</t>
        </is>
      </c>
      <c r="B55" s="5" t="n">
        <v>195</v>
      </c>
      <c r="C55" s="5" t="n">
        <v>236</v>
      </c>
    </row>
    <row r="56">
      <c r="A56" s="4" t="inlineStr">
        <is>
          <t>Recurring basis | Level 3</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Assets</t>
        </is>
      </c>
      <c r="B58" s="5" t="n">
        <v>6921</v>
      </c>
      <c r="C58" s="5" t="n">
        <v>9874</v>
      </c>
    </row>
    <row r="59">
      <c r="A59" s="4" t="inlineStr">
        <is>
          <t>Recurring basis | Level 3 | Long-term investment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Assets</t>
        </is>
      </c>
      <c r="B61" s="6" t="n">
        <v>6921</v>
      </c>
      <c r="C61" s="6" t="n">
        <v>987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incipal Accounting Policies - Accounts Receivable, net (Details) - USD ($) $ in Thousands</t>
        </is>
      </c>
      <c r="B1" s="2" t="inlineStr">
        <is>
          <t>12 Months Ended</t>
        </is>
      </c>
    </row>
    <row r="2">
      <c r="B2" s="2" t="inlineStr">
        <is>
          <t>Dec. 31, 2024</t>
        </is>
      </c>
      <c r="C2" s="2" t="inlineStr">
        <is>
          <t>Dec. 31, 2023</t>
        </is>
      </c>
      <c r="D2" s="2" t="inlineStr">
        <is>
          <t>Dec. 31, 2022</t>
        </is>
      </c>
      <c r="E2" s="2" t="inlineStr">
        <is>
          <t>Jan. 01, 2023</t>
        </is>
      </c>
    </row>
    <row r="3">
      <c r="A3" s="3" t="inlineStr">
        <is>
          <t>Principal Accounting Policies</t>
        </is>
      </c>
      <c r="B3" s="4" t="inlineStr">
        <is>
          <t xml:space="preserve"> </t>
        </is>
      </c>
      <c r="C3" s="4" t="inlineStr">
        <is>
          <t xml:space="preserve"> </t>
        </is>
      </c>
      <c r="D3" s="4" t="inlineStr">
        <is>
          <t xml:space="preserve"> </t>
        </is>
      </c>
      <c r="E3" s="4" t="inlineStr">
        <is>
          <t xml:space="preserve"> </t>
        </is>
      </c>
    </row>
    <row r="4">
      <c r="A4" s="4" t="inlineStr">
        <is>
          <t>Net decrease in retained earnings</t>
        </is>
      </c>
      <c r="B4" s="6" t="n">
        <v>-569851</v>
      </c>
      <c r="C4" s="6" t="n">
        <v>-574848</v>
      </c>
      <c r="D4" s="4" t="inlineStr">
        <is>
          <t xml:space="preserve"> </t>
        </is>
      </c>
      <c r="E4" s="4" t="inlineStr">
        <is>
          <t xml:space="preserve"> </t>
        </is>
      </c>
    </row>
    <row r="5">
      <c r="A5" s="4" t="inlineStr">
        <is>
          <t>Cash settlement from commercial banks period</t>
        </is>
      </c>
      <c r="B5" s="4" t="inlineStr">
        <is>
          <t>6 months</t>
        </is>
      </c>
      <c r="C5" s="4" t="inlineStr">
        <is>
          <t xml:space="preserve"> </t>
        </is>
      </c>
      <c r="D5" s="4" t="inlineStr">
        <is>
          <t xml:space="preserve"> </t>
        </is>
      </c>
      <c r="E5" s="4" t="inlineStr">
        <is>
          <t xml:space="preserve"> </t>
        </is>
      </c>
    </row>
    <row r="6">
      <c r="A6" s="4" t="inlineStr">
        <is>
          <t>Bank acceptance notes, endorsed</t>
        </is>
      </c>
      <c r="B6" s="6" t="n">
        <v>1991</v>
      </c>
      <c r="C6" s="5" t="n">
        <v>670</v>
      </c>
      <c r="D6" s="6" t="n">
        <v>0</v>
      </c>
      <c r="E6" s="4" t="inlineStr">
        <is>
          <t xml:space="preserve"> </t>
        </is>
      </c>
    </row>
    <row r="7">
      <c r="A7" s="4" t="inlineStr">
        <is>
          <t>Bank acceptance notes, transferred without recourse</t>
        </is>
      </c>
      <c r="B7" s="6" t="n">
        <v>0</v>
      </c>
      <c r="C7" s="6" t="n">
        <v>0</v>
      </c>
      <c r="D7" s="6" t="n">
        <v>4620</v>
      </c>
      <c r="E7" s="4" t="inlineStr">
        <is>
          <t xml:space="preserve"> </t>
        </is>
      </c>
    </row>
    <row r="8">
      <c r="A8" s="4" t="inlineStr">
        <is>
          <t>Accounting Standards Update 2016-13 | Adjustment</t>
        </is>
      </c>
      <c r="B8" s="4" t="inlineStr">
        <is>
          <t xml:space="preserve"> </t>
        </is>
      </c>
      <c r="C8" s="4" t="inlineStr">
        <is>
          <t xml:space="preserve"> </t>
        </is>
      </c>
      <c r="D8" s="4" t="inlineStr">
        <is>
          <t xml:space="preserve"> </t>
        </is>
      </c>
      <c r="E8" s="4" t="inlineStr">
        <is>
          <t xml:space="preserve"> </t>
        </is>
      </c>
    </row>
    <row r="9">
      <c r="A9" s="3" t="inlineStr">
        <is>
          <t>Principal Accounting Policies</t>
        </is>
      </c>
      <c r="B9" s="4" t="inlineStr">
        <is>
          <t xml:space="preserve"> </t>
        </is>
      </c>
      <c r="C9" s="4" t="inlineStr">
        <is>
          <t xml:space="preserve"> </t>
        </is>
      </c>
      <c r="D9" s="4" t="inlineStr">
        <is>
          <t xml:space="preserve"> </t>
        </is>
      </c>
      <c r="E9" s="4" t="inlineStr">
        <is>
          <t xml:space="preserve"> </t>
        </is>
      </c>
    </row>
    <row r="10">
      <c r="A10" s="4" t="inlineStr">
        <is>
          <t>Net decrease in retained earnings</t>
        </is>
      </c>
      <c r="B10" s="4" t="inlineStr">
        <is>
          <t xml:space="preserve"> </t>
        </is>
      </c>
      <c r="C10" s="4" t="inlineStr">
        <is>
          <t xml:space="preserve"> </t>
        </is>
      </c>
      <c r="D10" s="4" t="inlineStr">
        <is>
          <t xml:space="preserve"> </t>
        </is>
      </c>
      <c r="E10" s="6" t="n">
        <v>46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Principal Accounting Policies - Property, Equipment and Software (Details)</t>
        </is>
      </c>
      <c r="B1" s="2" t="inlineStr">
        <is>
          <t>Dec. 31, 2024</t>
        </is>
      </c>
    </row>
    <row r="2">
      <c r="A2" s="4" t="inlineStr">
        <is>
          <t>Leasehold improvements</t>
        </is>
      </c>
      <c r="B2" s="4" t="inlineStr">
        <is>
          <t xml:space="preserve"> </t>
        </is>
      </c>
    </row>
    <row r="3">
      <c r="A3" s="3" t="inlineStr">
        <is>
          <t>Property, Equipment and Software</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Computers and electronic equipment</t>
        </is>
      </c>
      <c r="B5" s="4" t="inlineStr">
        <is>
          <t xml:space="preserve"> </t>
        </is>
      </c>
    </row>
    <row r="6">
      <c r="A6" s="3" t="inlineStr">
        <is>
          <t>Property, Equipment and Software</t>
        </is>
      </c>
      <c r="B6" s="4" t="inlineStr">
        <is>
          <t xml:space="preserve"> </t>
        </is>
      </c>
    </row>
    <row r="7">
      <c r="A7" s="4" t="inlineStr">
        <is>
          <t>Property, equipment and software useful life</t>
        </is>
      </c>
      <c r="B7" s="4" t="inlineStr">
        <is>
          <t>3 years</t>
        </is>
      </c>
    </row>
    <row r="8">
      <c r="A8" s="4" t="inlineStr">
        <is>
          <t>Office equipment</t>
        </is>
      </c>
      <c r="B8" s="4" t="inlineStr">
        <is>
          <t xml:space="preserve"> </t>
        </is>
      </c>
    </row>
    <row r="9">
      <c r="A9" s="3" t="inlineStr">
        <is>
          <t>Property, Equipment and Software</t>
        </is>
      </c>
      <c r="B9" s="4" t="inlineStr">
        <is>
          <t xml:space="preserve"> </t>
        </is>
      </c>
    </row>
    <row r="10">
      <c r="A10" s="4" t="inlineStr">
        <is>
          <t>Property, equipment and software useful life</t>
        </is>
      </c>
      <c r="B10" s="4" t="inlineStr">
        <is>
          <t>3 years</t>
        </is>
      </c>
    </row>
    <row r="11">
      <c r="A11" s="4" t="inlineStr">
        <is>
          <t>Software</t>
        </is>
      </c>
      <c r="B11" s="4" t="inlineStr">
        <is>
          <t xml:space="preserve"> </t>
        </is>
      </c>
    </row>
    <row r="12">
      <c r="A12" s="3" t="inlineStr">
        <is>
          <t>Property, Equipment and Software</t>
        </is>
      </c>
      <c r="B12" s="4" t="inlineStr">
        <is>
          <t xml:space="preserve"> </t>
        </is>
      </c>
    </row>
    <row r="13">
      <c r="A13" s="4" t="inlineStr">
        <is>
          <t>Property, equipment and software useful life</t>
        </is>
      </c>
      <c r="B13"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Principal Accounting Policies - Land use rights, net (Details)</t>
        </is>
      </c>
      <c r="B1" s="2" t="inlineStr">
        <is>
          <t>12 Months Ended</t>
        </is>
      </c>
    </row>
    <row r="2">
      <c r="B2" s="2" t="inlineStr">
        <is>
          <t>Dec. 31, 2024</t>
        </is>
      </c>
    </row>
    <row r="3">
      <c r="A3" s="3" t="inlineStr">
        <is>
          <t>Principal Accounting Policies</t>
        </is>
      </c>
      <c r="B3" s="4" t="inlineStr">
        <is>
          <t xml:space="preserve"> </t>
        </is>
      </c>
    </row>
    <row r="4">
      <c r="A4" s="4" t="inlineStr">
        <is>
          <t>Land use rights, useful life</t>
        </is>
      </c>
      <c r="B4" s="4" t="inlineStr">
        <is>
          <t>5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Impairment of Long-lived Assets (Details) - USD ($) $ in Thousands</t>
        </is>
      </c>
      <c r="B1" s="2" t="inlineStr">
        <is>
          <t>12 Months Ended</t>
        </is>
      </c>
    </row>
    <row r="2">
      <c r="B2" s="2" t="inlineStr">
        <is>
          <t>Dec. 31, 2024</t>
        </is>
      </c>
      <c r="C2" s="2" t="inlineStr">
        <is>
          <t>Dec. 31, 2023</t>
        </is>
      </c>
      <c r="D2" s="2" t="inlineStr">
        <is>
          <t>Dec. 31, 2022</t>
        </is>
      </c>
    </row>
    <row r="3">
      <c r="A3" s="3" t="inlineStr">
        <is>
          <t>Principal Accounting Policies</t>
        </is>
      </c>
      <c r="B3" s="4" t="inlineStr">
        <is>
          <t xml:space="preserve"> </t>
        </is>
      </c>
      <c r="C3" s="4" t="inlineStr">
        <is>
          <t xml:space="preserve"> </t>
        </is>
      </c>
      <c r="D3" s="4" t="inlineStr">
        <is>
          <t xml:space="preserve"> </t>
        </is>
      </c>
    </row>
    <row r="4">
      <c r="A4" s="4" t="inlineStr">
        <is>
          <t>Impairment charges</t>
        </is>
      </c>
      <c r="B4" s="6" t="n">
        <v>0</v>
      </c>
      <c r="C4" s="6" t="n">
        <v>0</v>
      </c>
      <c r="D4" s="6" t="n">
        <v>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Dec. 31, 2024</t>
        </is>
      </c>
      <c r="C1" s="2" t="inlineStr">
        <is>
          <t>Dec. 31, 2023</t>
        </is>
      </c>
      <c r="D1" s="2" t="inlineStr">
        <is>
          <t>Dec. 31, 2022</t>
        </is>
      </c>
      <c r="E1" s="2" t="inlineStr">
        <is>
          <t>Dec. 31, 2020</t>
        </is>
      </c>
      <c r="F1" s="2" t="inlineStr">
        <is>
          <t>Dec. 31, 2019</t>
        </is>
      </c>
      <c r="G1" s="2" t="inlineStr">
        <is>
          <t>Aug. 28, 2014</t>
        </is>
      </c>
    </row>
    <row r="2">
      <c r="A2" s="3" t="inlineStr">
        <is>
          <t>CONSOLIDATED STATEMENTS OF CHANGES IN 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t>
        </is>
      </c>
      <c r="B3" s="7" t="n">
        <v>5e-05</v>
      </c>
      <c r="C3" s="7" t="n">
        <v>5e-05</v>
      </c>
      <c r="D3" s="7" t="n">
        <v>5e-05</v>
      </c>
      <c r="E3" s="7" t="n">
        <v>5e-05</v>
      </c>
      <c r="F3" s="7" t="n">
        <v>5e-05</v>
      </c>
      <c r="G3" s="7" t="n">
        <v>5e-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Principal Accounting Policies - Value Added Taxes (Details) $ in Thousands</t>
        </is>
      </c>
      <c r="B1" s="2" t="inlineStr">
        <is>
          <t>12 Months Ended</t>
        </is>
      </c>
    </row>
    <row r="2">
      <c r="B2" s="2" t="inlineStr">
        <is>
          <t>Dec. 31, 2024 USD ($) subsidiary</t>
        </is>
      </c>
      <c r="C2" s="2" t="inlineStr">
        <is>
          <t>Dec. 31, 2023 USD ($)</t>
        </is>
      </c>
      <c r="D2" s="2" t="inlineStr">
        <is>
          <t>Dec. 31, 2022 USD ($)</t>
        </is>
      </c>
    </row>
    <row r="3">
      <c r="A3" s="3" t="inlineStr">
        <is>
          <t>Principal Accounting Policies</t>
        </is>
      </c>
      <c r="B3" s="4" t="inlineStr">
        <is>
          <t xml:space="preserve"> </t>
        </is>
      </c>
      <c r="C3" s="4" t="inlineStr">
        <is>
          <t xml:space="preserve"> </t>
        </is>
      </c>
      <c r="D3" s="4" t="inlineStr">
        <is>
          <t xml:space="preserve"> </t>
        </is>
      </c>
    </row>
    <row r="4">
      <c r="A4" s="4" t="inlineStr">
        <is>
          <t>Number of subsidiaries | subsidiary</t>
        </is>
      </c>
      <c r="B4" s="5" t="n">
        <v>2</v>
      </c>
      <c r="C4" s="4" t="inlineStr">
        <is>
          <t xml:space="preserve"> </t>
        </is>
      </c>
      <c r="D4" s="4" t="inlineStr">
        <is>
          <t xml:space="preserve"> </t>
        </is>
      </c>
    </row>
    <row r="5">
      <c r="A5" s="4" t="inlineStr">
        <is>
          <t>Value added tax receivable percentage</t>
        </is>
      </c>
      <c r="B5" s="9" t="n">
        <v>0.03</v>
      </c>
      <c r="C5" s="4" t="inlineStr">
        <is>
          <t xml:space="preserve"> </t>
        </is>
      </c>
      <c r="D5" s="4" t="inlineStr">
        <is>
          <t xml:space="preserve"> </t>
        </is>
      </c>
    </row>
    <row r="6">
      <c r="A6" s="4" t="inlineStr">
        <is>
          <t>VAT refund received | $</t>
        </is>
      </c>
      <c r="B6" s="6" t="n">
        <v>8939</v>
      </c>
      <c r="C6" s="6" t="n">
        <v>7037</v>
      </c>
      <c r="D6" s="6" t="n">
        <v>621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t>
        </is>
      </c>
      <c r="B4" s="6" t="n">
        <v>298617</v>
      </c>
      <c r="C4" s="6" t="n">
        <v>229990</v>
      </c>
      <c r="D4" s="6" t="n">
        <v>208172</v>
      </c>
    </row>
    <row r="5">
      <c r="A5" s="4" t="inlineStr">
        <is>
          <t>Services expiration period</t>
        </is>
      </c>
      <c r="B5" s="4" t="inlineStr">
        <is>
          <t>12 months</t>
        </is>
      </c>
      <c r="C5" s="4" t="inlineStr">
        <is>
          <t xml:space="preserve"> </t>
        </is>
      </c>
      <c r="D5" s="4" t="inlineStr">
        <is>
          <t xml:space="preserve"> </t>
        </is>
      </c>
    </row>
    <row r="6">
      <c r="A6" s="4" t="inlineStr">
        <is>
          <t>Remaining performance obligations</t>
        </is>
      </c>
      <c r="B6" s="6" t="n">
        <v>7902</v>
      </c>
      <c r="C6" s="5" t="n">
        <v>7308</v>
      </c>
      <c r="D6" s="4" t="inlineStr">
        <is>
          <t xml:space="preserve"> </t>
        </is>
      </c>
    </row>
    <row r="7">
      <c r="A7" s="4" t="inlineStr">
        <is>
          <t>Contract liability, including both deferred revenue and the advance from customers</t>
        </is>
      </c>
      <c r="B7" s="6" t="n">
        <v>39248</v>
      </c>
      <c r="C7" s="5" t="n">
        <v>39084</v>
      </c>
      <c r="D7" s="4" t="inlineStr">
        <is>
          <t xml:space="preserve"> </t>
        </is>
      </c>
    </row>
    <row r="8">
      <c r="A8" s="4" t="inlineStr">
        <is>
          <t>Revenue, remaining performance obligation, optional exemption, performance obligation [true false]</t>
        </is>
      </c>
      <c r="B8" s="4" t="inlineStr">
        <is>
          <t>true</t>
        </is>
      </c>
      <c r="C8" s="4" t="inlineStr">
        <is>
          <t xml:space="preserve"> </t>
        </is>
      </c>
      <c r="D8" s="4" t="inlineStr">
        <is>
          <t xml:space="preserve"> </t>
        </is>
      </c>
    </row>
    <row r="9">
      <c r="A9" s="4" t="inlineStr">
        <is>
          <t>Current deferred revenue</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Remaining performance obligations</t>
        </is>
      </c>
      <c r="B11" s="6" t="n">
        <v>7525</v>
      </c>
      <c r="C11" s="5" t="n">
        <v>6802</v>
      </c>
      <c r="D11" s="4" t="inlineStr">
        <is>
          <t xml:space="preserve"> </t>
        </is>
      </c>
    </row>
    <row r="12">
      <c r="A12" s="4" t="inlineStr">
        <is>
          <t>Non-current deferred revenue</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Remaining performance obligations</t>
        </is>
      </c>
      <c r="B14" s="6" t="n">
        <v>377</v>
      </c>
      <c r="C14" s="5" t="n">
        <v>506</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Remaining performance obligation recognition period</t>
        </is>
      </c>
      <c r="B17" s="4" t="inlineStr">
        <is>
          <t>36 month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Remaining performance obligation recognition period</t>
        </is>
      </c>
      <c r="B20" s="4" t="inlineStr">
        <is>
          <t>18 months</t>
        </is>
      </c>
      <c r="C20" s="4" t="inlineStr">
        <is>
          <t xml:space="preserve"> </t>
        </is>
      </c>
      <c r="D20" s="4" t="inlineStr">
        <is>
          <t xml:space="preserve"> </t>
        </is>
      </c>
    </row>
    <row r="21">
      <c r="A21" s="4" t="inlineStr">
        <is>
          <t>IoT PaaS</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Total revenue</t>
        </is>
      </c>
      <c r="B23" s="6" t="n">
        <v>217069</v>
      </c>
      <c r="C23" s="5" t="n">
        <v>167694</v>
      </c>
      <c r="D23" s="5" t="n">
        <v>152914</v>
      </c>
    </row>
    <row r="24">
      <c r="A24" s="4" t="inlineStr">
        <is>
          <t>IoT PaaS | Maximum</t>
        </is>
      </c>
      <c r="B24" s="4" t="inlineStr">
        <is>
          <t xml:space="preserve"> </t>
        </is>
      </c>
      <c r="C24" s="4" t="inlineStr">
        <is>
          <t xml:space="preserve"> </t>
        </is>
      </c>
      <c r="D24" s="4" t="inlineStr">
        <is>
          <t xml:space="preserve"> </t>
        </is>
      </c>
    </row>
    <row r="25">
      <c r="A25" s="3" t="inlineStr">
        <is>
          <t>Disaggregation of Revenue</t>
        </is>
      </c>
      <c r="B25" s="4" t="inlineStr">
        <is>
          <t xml:space="preserve"> </t>
        </is>
      </c>
      <c r="C25" s="4" t="inlineStr">
        <is>
          <t xml:space="preserve"> </t>
        </is>
      </c>
      <c r="D25" s="4" t="inlineStr">
        <is>
          <t xml:space="preserve"> </t>
        </is>
      </c>
    </row>
    <row r="26">
      <c r="A26" s="4" t="inlineStr">
        <is>
          <t>Life cycle of different smart devices</t>
        </is>
      </c>
      <c r="B26" s="4" t="inlineStr">
        <is>
          <t>2 years</t>
        </is>
      </c>
      <c r="C26" s="4" t="inlineStr">
        <is>
          <t xml:space="preserve"> </t>
        </is>
      </c>
      <c r="D26" s="4" t="inlineStr">
        <is>
          <t xml:space="preserve"> </t>
        </is>
      </c>
    </row>
    <row r="27">
      <c r="A27" s="4" t="inlineStr">
        <is>
          <t>IoT PaaS | Minimum</t>
        </is>
      </c>
      <c r="B27" s="4" t="inlineStr">
        <is>
          <t xml:space="preserve"> </t>
        </is>
      </c>
      <c r="C27" s="4" t="inlineStr">
        <is>
          <t xml:space="preserve"> </t>
        </is>
      </c>
      <c r="D27" s="4" t="inlineStr">
        <is>
          <t xml:space="preserve"> </t>
        </is>
      </c>
    </row>
    <row r="28">
      <c r="A28" s="3" t="inlineStr">
        <is>
          <t>Disaggregation of Revenue</t>
        </is>
      </c>
      <c r="B28" s="4" t="inlineStr">
        <is>
          <t xml:space="preserve"> </t>
        </is>
      </c>
      <c r="C28" s="4" t="inlineStr">
        <is>
          <t xml:space="preserve"> </t>
        </is>
      </c>
      <c r="D28" s="4" t="inlineStr">
        <is>
          <t xml:space="preserve"> </t>
        </is>
      </c>
    </row>
    <row r="29">
      <c r="A29" s="4" t="inlineStr">
        <is>
          <t>Life cycle of different smart devices</t>
        </is>
      </c>
      <c r="B29" s="4" t="inlineStr">
        <is>
          <t>1 year 6 months</t>
        </is>
      </c>
      <c r="C29" s="4" t="inlineStr">
        <is>
          <t xml:space="preserve"> </t>
        </is>
      </c>
      <c r="D29" s="4" t="inlineStr">
        <is>
          <t xml:space="preserve"> </t>
        </is>
      </c>
    </row>
    <row r="30">
      <c r="A30" s="4" t="inlineStr">
        <is>
          <t>Smart solution</t>
        </is>
      </c>
      <c r="B30" s="4" t="inlineStr">
        <is>
          <t xml:space="preserve"> </t>
        </is>
      </c>
      <c r="C30" s="4" t="inlineStr">
        <is>
          <t xml:space="preserve"> </t>
        </is>
      </c>
      <c r="D30" s="4" t="inlineStr">
        <is>
          <t xml:space="preserve"> </t>
        </is>
      </c>
    </row>
    <row r="31">
      <c r="A31" s="3" t="inlineStr">
        <is>
          <t>Disaggregation of Revenue</t>
        </is>
      </c>
      <c r="B31" s="4" t="inlineStr">
        <is>
          <t xml:space="preserve"> </t>
        </is>
      </c>
      <c r="C31" s="4" t="inlineStr">
        <is>
          <t xml:space="preserve"> </t>
        </is>
      </c>
      <c r="D31" s="4" t="inlineStr">
        <is>
          <t xml:space="preserve"> </t>
        </is>
      </c>
    </row>
    <row r="32">
      <c r="A32" s="4" t="inlineStr">
        <is>
          <t>Total revenue</t>
        </is>
      </c>
      <c r="B32" s="6" t="n">
        <v>41965</v>
      </c>
      <c r="C32" s="5" t="n">
        <v>26517</v>
      </c>
      <c r="D32" s="5" t="n">
        <v>25446</v>
      </c>
    </row>
    <row r="33">
      <c r="A33" s="4" t="inlineStr">
        <is>
          <t>SaaS and others</t>
        </is>
      </c>
      <c r="B33" s="4" t="inlineStr">
        <is>
          <t xml:space="preserve"> </t>
        </is>
      </c>
      <c r="C33" s="4" t="inlineStr">
        <is>
          <t xml:space="preserve"> </t>
        </is>
      </c>
      <c r="D33" s="4" t="inlineStr">
        <is>
          <t xml:space="preserve"> </t>
        </is>
      </c>
    </row>
    <row r="34">
      <c r="A34" s="3" t="inlineStr">
        <is>
          <t>Disaggregation of Revenue</t>
        </is>
      </c>
      <c r="B34" s="4" t="inlineStr">
        <is>
          <t xml:space="preserve"> </t>
        </is>
      </c>
      <c r="C34" s="4" t="inlineStr">
        <is>
          <t xml:space="preserve"> </t>
        </is>
      </c>
      <c r="D34" s="4" t="inlineStr">
        <is>
          <t xml:space="preserve"> </t>
        </is>
      </c>
    </row>
    <row r="35">
      <c r="A35" s="4" t="inlineStr">
        <is>
          <t>Total revenue</t>
        </is>
      </c>
      <c r="B35" s="6" t="n">
        <v>39583</v>
      </c>
      <c r="C35" s="6" t="n">
        <v>35779</v>
      </c>
      <c r="D35" s="6" t="n">
        <v>29812</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Expenses (Details) - USD ($) $ in Thousands</t>
        </is>
      </c>
      <c r="B1" s="2" t="inlineStr">
        <is>
          <t>12 Months Ended</t>
        </is>
      </c>
    </row>
    <row r="2">
      <c r="B2" s="2" t="inlineStr">
        <is>
          <t>Dec. 31, 2024</t>
        </is>
      </c>
      <c r="C2" s="2" t="inlineStr">
        <is>
          <t>Dec. 31, 2023</t>
        </is>
      </c>
      <c r="D2" s="2" t="inlineStr">
        <is>
          <t>Dec. 31, 2022</t>
        </is>
      </c>
    </row>
    <row r="3">
      <c r="A3" s="4" t="inlineStr">
        <is>
          <t>Sales and marketing expenses</t>
        </is>
      </c>
      <c r="B3" s="4" t="inlineStr">
        <is>
          <t xml:space="preserve"> </t>
        </is>
      </c>
      <c r="C3" s="4" t="inlineStr">
        <is>
          <t xml:space="preserve"> </t>
        </is>
      </c>
      <c r="D3" s="4" t="inlineStr">
        <is>
          <t xml:space="preserve"> </t>
        </is>
      </c>
    </row>
    <row r="4">
      <c r="A4" s="3" t="inlineStr">
        <is>
          <t>Principal Accounting Policies</t>
        </is>
      </c>
      <c r="B4" s="4" t="inlineStr">
        <is>
          <t xml:space="preserve"> </t>
        </is>
      </c>
      <c r="C4" s="4" t="inlineStr">
        <is>
          <t xml:space="preserve"> </t>
        </is>
      </c>
      <c r="D4" s="4" t="inlineStr">
        <is>
          <t xml:space="preserve"> </t>
        </is>
      </c>
    </row>
    <row r="5">
      <c r="A5" s="4" t="inlineStr">
        <is>
          <t>Total advertising and marketing costs</t>
        </is>
      </c>
      <c r="B5" s="6" t="n">
        <v>4679</v>
      </c>
      <c r="C5" s="6" t="n">
        <v>4867</v>
      </c>
      <c r="D5" s="6" t="n">
        <v>5355</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overnment Grants (Details) - USD ($) $ in Thousands</t>
        </is>
      </c>
      <c r="B1" s="2" t="inlineStr">
        <is>
          <t>12 Months Ended</t>
        </is>
      </c>
    </row>
    <row r="2">
      <c r="B2" s="2" t="inlineStr">
        <is>
          <t>Dec. 31, 2024</t>
        </is>
      </c>
      <c r="C2" s="2" t="inlineStr">
        <is>
          <t>Dec. 31, 2023</t>
        </is>
      </c>
      <c r="D2" s="2" t="inlineStr">
        <is>
          <t>Dec. 31, 2022</t>
        </is>
      </c>
    </row>
    <row r="3">
      <c r="A3" s="4" t="inlineStr">
        <is>
          <t>Other operating incomes, net</t>
        </is>
      </c>
      <c r="B3" s="4" t="inlineStr">
        <is>
          <t xml:space="preserve"> </t>
        </is>
      </c>
      <c r="C3" s="4" t="inlineStr">
        <is>
          <t xml:space="preserve"> </t>
        </is>
      </c>
      <c r="D3" s="4" t="inlineStr">
        <is>
          <t xml:space="preserve"> </t>
        </is>
      </c>
    </row>
    <row r="4">
      <c r="A4" s="3" t="inlineStr">
        <is>
          <t>Principal Accounting Policies</t>
        </is>
      </c>
      <c r="B4" s="4" t="inlineStr">
        <is>
          <t xml:space="preserve"> </t>
        </is>
      </c>
      <c r="C4" s="4" t="inlineStr">
        <is>
          <t xml:space="preserve"> </t>
        </is>
      </c>
      <c r="D4" s="4" t="inlineStr">
        <is>
          <t xml:space="preserve"> </t>
        </is>
      </c>
    </row>
    <row r="5">
      <c r="A5" s="4" t="inlineStr">
        <is>
          <t>Government grants</t>
        </is>
      </c>
      <c r="B5" s="6" t="n">
        <v>11527</v>
      </c>
      <c r="C5" s="6" t="n">
        <v>10975</v>
      </c>
      <c r="D5" s="6" t="n">
        <v>1035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Employee Social Security and Welfare Benefits (Details) - USD ($) $ in Thousands</t>
        </is>
      </c>
      <c r="B1" s="2" t="inlineStr">
        <is>
          <t>12 Months Ended</t>
        </is>
      </c>
    </row>
    <row r="2">
      <c r="B2" s="2" t="inlineStr">
        <is>
          <t>Dec. 31, 2024</t>
        </is>
      </c>
      <c r="C2" s="2" t="inlineStr">
        <is>
          <t>Dec. 31, 2023</t>
        </is>
      </c>
      <c r="D2" s="2" t="inlineStr">
        <is>
          <t>Dec. 31, 2022</t>
        </is>
      </c>
    </row>
    <row r="3">
      <c r="A3" s="3" t="inlineStr">
        <is>
          <t>Principal Accounting Policies</t>
        </is>
      </c>
      <c r="B3" s="4" t="inlineStr">
        <is>
          <t xml:space="preserve"> </t>
        </is>
      </c>
      <c r="C3" s="4" t="inlineStr">
        <is>
          <t xml:space="preserve"> </t>
        </is>
      </c>
      <c r="D3" s="4" t="inlineStr">
        <is>
          <t xml:space="preserve"> </t>
        </is>
      </c>
    </row>
    <row r="4">
      <c r="A4" s="4" t="inlineStr">
        <is>
          <t>Employee social security and welfare benefits expenses</t>
        </is>
      </c>
      <c r="B4" s="6" t="n">
        <v>23630</v>
      </c>
      <c r="C4" s="6" t="n">
        <v>27296</v>
      </c>
      <c r="D4" s="6" t="n">
        <v>44505</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Income Taxes (Details) - USD ($) $ in Thousands</t>
        </is>
      </c>
      <c r="B1" s="2" t="inlineStr">
        <is>
          <t>Dec. 31, 2024</t>
        </is>
      </c>
      <c r="C1" s="2" t="inlineStr">
        <is>
          <t>Dec. 31, 2023</t>
        </is>
      </c>
      <c r="D1" s="2" t="inlineStr">
        <is>
          <t>Dec. 31, 2022</t>
        </is>
      </c>
    </row>
    <row r="2">
      <c r="A2" s="3" t="inlineStr">
        <is>
          <t>Principal Accounting Policies</t>
        </is>
      </c>
      <c r="B2" s="4" t="inlineStr">
        <is>
          <t xml:space="preserve"> </t>
        </is>
      </c>
      <c r="C2" s="4" t="inlineStr">
        <is>
          <t xml:space="preserve"> </t>
        </is>
      </c>
      <c r="D2" s="4" t="inlineStr">
        <is>
          <t xml:space="preserve"> </t>
        </is>
      </c>
    </row>
    <row r="3">
      <c r="A3" s="4" t="inlineStr">
        <is>
          <t>Unrecognized tax benefits</t>
        </is>
      </c>
      <c r="B3" s="6" t="n">
        <v>0</v>
      </c>
      <c r="C3" s="6" t="n">
        <v>0</v>
      </c>
      <c r="D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Principal Accounting Policies - 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Revenue</t>
        </is>
      </c>
      <c r="B6" s="6" t="n">
        <v>298617</v>
      </c>
      <c r="C6" s="6" t="n">
        <v>229990</v>
      </c>
      <c r="D6" s="6" t="n">
        <v>208172</v>
      </c>
    </row>
    <row r="7">
      <c r="A7" s="4" t="inlineStr">
        <is>
          <t>Cost of revenue</t>
        </is>
      </c>
      <c r="B7" s="5" t="n">
        <v>-157187</v>
      </c>
      <c r="C7" s="5" t="n">
        <v>-123335</v>
      </c>
      <c r="D7" s="5" t="n">
        <v>-118749</v>
      </c>
    </row>
    <row r="8">
      <c r="A8" s="4" t="inlineStr">
        <is>
          <t>Segment gross profit</t>
        </is>
      </c>
      <c r="B8" s="5" t="n">
        <v>141430</v>
      </c>
      <c r="C8" s="5" t="n">
        <v>106655</v>
      </c>
      <c r="D8" s="5" t="n">
        <v>89423</v>
      </c>
    </row>
    <row r="9">
      <c r="A9" s="4" t="inlineStr">
        <is>
          <t>Research and development expenses</t>
        </is>
      </c>
      <c r="B9" s="5" t="n">
        <v>-95049</v>
      </c>
      <c r="C9" s="5" t="n">
        <v>-102277</v>
      </c>
      <c r="D9" s="5" t="n">
        <v>-144942</v>
      </c>
    </row>
    <row r="10">
      <c r="A10" s="4" t="inlineStr">
        <is>
          <t>Other operating incomes, net</t>
        </is>
      </c>
      <c r="B10" s="5" t="n">
        <v>11334</v>
      </c>
      <c r="C10" s="5" t="n">
        <v>10901</v>
      </c>
      <c r="D10" s="5" t="n">
        <v>10508</v>
      </c>
    </row>
    <row r="11">
      <c r="A11" s="4" t="inlineStr">
        <is>
          <t>Loss from operations</t>
        </is>
      </c>
      <c r="B11" s="5" t="n">
        <v>-47620</v>
      </c>
      <c r="C11" s="5" t="n">
        <v>-105824</v>
      </c>
      <c r="D11" s="5" t="n">
        <v>-168186</v>
      </c>
    </row>
    <row r="12">
      <c r="A12" s="4" t="inlineStr">
        <is>
          <t>Single reporting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298617</v>
      </c>
      <c r="C14" s="5" t="n">
        <v>229990</v>
      </c>
      <c r="D14" s="5" t="n">
        <v>208172</v>
      </c>
    </row>
    <row r="15">
      <c r="A15" s="4" t="inlineStr">
        <is>
          <t>Cost of revenue</t>
        </is>
      </c>
      <c r="B15" s="5" t="n">
        <v>-157187</v>
      </c>
      <c r="C15" s="5" t="n">
        <v>-123335</v>
      </c>
      <c r="D15" s="5" t="n">
        <v>-118749</v>
      </c>
    </row>
    <row r="16">
      <c r="A16" s="4" t="inlineStr">
        <is>
          <t>Segment gross profit</t>
        </is>
      </c>
      <c r="B16" s="5" t="n">
        <v>141430</v>
      </c>
      <c r="C16" s="5" t="n">
        <v>106655</v>
      </c>
      <c r="D16" s="5" t="n">
        <v>89423</v>
      </c>
    </row>
    <row r="17">
      <c r="A17" s="4" t="inlineStr">
        <is>
          <t>Research and development expenses</t>
        </is>
      </c>
      <c r="B17" s="5" t="n">
        <v>-95049</v>
      </c>
      <c r="C17" s="5" t="n">
        <v>-102277</v>
      </c>
      <c r="D17" s="5" t="n">
        <v>-144942</v>
      </c>
    </row>
    <row r="18">
      <c r="A18" s="4" t="inlineStr">
        <is>
          <t>Selling, general and administrative expenses</t>
        </is>
      </c>
      <c r="B18" s="5" t="n">
        <v>-105335</v>
      </c>
      <c r="C18" s="5" t="n">
        <v>-121103</v>
      </c>
      <c r="D18" s="5" t="n">
        <v>-123175</v>
      </c>
    </row>
    <row r="19">
      <c r="A19" s="4" t="inlineStr">
        <is>
          <t>Other operating incomes, net</t>
        </is>
      </c>
      <c r="B19" s="5" t="n">
        <v>11334</v>
      </c>
      <c r="C19" s="5" t="n">
        <v>10901</v>
      </c>
      <c r="D19" s="5" t="n">
        <v>10508</v>
      </c>
    </row>
    <row r="20">
      <c r="A20" s="4" t="inlineStr">
        <is>
          <t>Loss from operations</t>
        </is>
      </c>
      <c r="B20" s="6" t="n">
        <v>-47620</v>
      </c>
      <c r="C20" s="6" t="n">
        <v>-105824</v>
      </c>
      <c r="D20" s="6" t="n">
        <v>-16818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Supplier's concentration (Details) - Total purchases - Supplier concentration risk</t>
        </is>
      </c>
      <c r="B1" s="2" t="inlineStr">
        <is>
          <t>12 Months Ended</t>
        </is>
      </c>
    </row>
    <row r="2">
      <c r="B2" s="2" t="inlineStr">
        <is>
          <t>Dec. 31, 2024</t>
        </is>
      </c>
      <c r="C2" s="2" t="inlineStr">
        <is>
          <t>Dec. 31, 2023</t>
        </is>
      </c>
      <c r="D2" s="2" t="inlineStr">
        <is>
          <t>Dec. 31, 2022</t>
        </is>
      </c>
    </row>
    <row r="3">
      <c r="A3" s="4" t="inlineStr">
        <is>
          <t>Supplier A</t>
        </is>
      </c>
      <c r="B3" s="4" t="inlineStr">
        <is>
          <t xml:space="preserve"> </t>
        </is>
      </c>
      <c r="C3" s="4" t="inlineStr">
        <is>
          <t xml:space="preserve"> </t>
        </is>
      </c>
      <c r="D3" s="4" t="inlineStr">
        <is>
          <t xml:space="preserve"> </t>
        </is>
      </c>
    </row>
    <row r="4">
      <c r="A4" s="3" t="inlineStr">
        <is>
          <t>Risks and Concentration</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9" t="n">
        <v>0.15</v>
      </c>
    </row>
    <row r="6">
      <c r="A6" s="4" t="inlineStr">
        <is>
          <t>Supplier B</t>
        </is>
      </c>
      <c r="B6" s="4" t="inlineStr">
        <is>
          <t xml:space="preserve"> </t>
        </is>
      </c>
      <c r="C6" s="4" t="inlineStr">
        <is>
          <t xml:space="preserve"> </t>
        </is>
      </c>
      <c r="D6" s="4" t="inlineStr">
        <is>
          <t xml:space="preserve"> </t>
        </is>
      </c>
    </row>
    <row r="7">
      <c r="A7" s="3" t="inlineStr">
        <is>
          <t>Risks and Concentration</t>
        </is>
      </c>
      <c r="B7" s="4" t="inlineStr">
        <is>
          <t xml:space="preserve"> </t>
        </is>
      </c>
      <c r="C7" s="4" t="inlineStr">
        <is>
          <t xml:space="preserve"> </t>
        </is>
      </c>
      <c r="D7" s="4" t="inlineStr">
        <is>
          <t xml:space="preserve"> </t>
        </is>
      </c>
    </row>
    <row r="8">
      <c r="A8" s="4" t="inlineStr">
        <is>
          <t>Concentration risk percentage</t>
        </is>
      </c>
      <c r="B8" s="9" t="n">
        <v>0.11</v>
      </c>
      <c r="C8" s="9" t="n">
        <v>0.11</v>
      </c>
      <c r="D8"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ort-term Investments (Details) - USD ($) $ in Thousands</t>
        </is>
      </c>
      <c r="B1" s="2" t="inlineStr">
        <is>
          <t>12 Months Ended</t>
        </is>
      </c>
    </row>
    <row r="2">
      <c r="B2" s="2" t="inlineStr">
        <is>
          <t>Dec. 31, 2024</t>
        </is>
      </c>
      <c r="C2" s="2" t="inlineStr">
        <is>
          <t>Dec. 31, 2023</t>
        </is>
      </c>
      <c r="D2" s="2" t="inlineStr">
        <is>
          <t>Dec. 31, 2022</t>
        </is>
      </c>
    </row>
    <row r="3">
      <c r="A3" s="3" t="inlineStr">
        <is>
          <t>Short-term Investments</t>
        </is>
      </c>
      <c r="B3" s="4" t="inlineStr">
        <is>
          <t xml:space="preserve"> </t>
        </is>
      </c>
      <c r="C3" s="4" t="inlineStr">
        <is>
          <t xml:space="preserve"> </t>
        </is>
      </c>
      <c r="D3" s="4" t="inlineStr">
        <is>
          <t xml:space="preserve"> </t>
        </is>
      </c>
    </row>
    <row r="4">
      <c r="A4" s="4" t="inlineStr">
        <is>
          <t>U.S. Treasury Securities</t>
        </is>
      </c>
      <c r="B4" s="6" t="n">
        <v>136511</v>
      </c>
      <c r="C4" s="4" t="inlineStr">
        <is>
          <t xml:space="preserve"> </t>
        </is>
      </c>
      <c r="D4" s="4" t="inlineStr">
        <is>
          <t xml:space="preserve"> </t>
        </is>
      </c>
    </row>
    <row r="5">
      <c r="A5" s="4" t="inlineStr">
        <is>
          <t>Time deposits</t>
        </is>
      </c>
      <c r="B5" s="5" t="n">
        <v>55408</v>
      </c>
      <c r="C5" s="6" t="n">
        <v>288758</v>
      </c>
      <c r="D5" s="4" t="inlineStr">
        <is>
          <t xml:space="preserve"> </t>
        </is>
      </c>
    </row>
    <row r="6">
      <c r="A6" s="4" t="inlineStr">
        <is>
          <t>Equity securities with readily determinable fair value</t>
        </is>
      </c>
      <c r="B6" s="5" t="n">
        <v>2117</v>
      </c>
      <c r="C6" s="5" t="n">
        <v>2265</v>
      </c>
      <c r="D6" s="4" t="inlineStr">
        <is>
          <t xml:space="preserve"> </t>
        </is>
      </c>
    </row>
    <row r="7">
      <c r="A7" s="4" t="inlineStr">
        <is>
          <t>Equity securities accounted for under alternative measurement</t>
        </is>
      </c>
      <c r="B7" s="5" t="n">
        <v>500</v>
      </c>
      <c r="C7" s="4" t="inlineStr">
        <is>
          <t xml:space="preserve"> </t>
        </is>
      </c>
      <c r="D7" s="4" t="inlineStr">
        <is>
          <t xml:space="preserve"> </t>
        </is>
      </c>
    </row>
    <row r="8">
      <c r="A8" s="4" t="inlineStr">
        <is>
          <t>Total short-term investments</t>
        </is>
      </c>
      <c r="B8" s="5" t="n">
        <v>194536</v>
      </c>
      <c r="C8" s="5" t="n">
        <v>291023</v>
      </c>
      <c r="D8" s="4" t="inlineStr">
        <is>
          <t xml:space="preserve"> </t>
        </is>
      </c>
    </row>
    <row r="9">
      <c r="A9" s="4" t="inlineStr">
        <is>
          <t>Fair value change of short-term investments</t>
        </is>
      </c>
      <c r="B9" s="6" t="n">
        <v>-116</v>
      </c>
      <c r="C9" s="6" t="n">
        <v>54</v>
      </c>
      <c r="D9" s="6" t="n">
        <v>-205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Dec. 31, 2023</t>
        </is>
      </c>
      <c r="C2" s="2" t="inlineStr">
        <is>
          <t>Dec. 31, 2024</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Accounts receivable, gross</t>
        </is>
      </c>
      <c r="B4" s="6" t="n">
        <v>12581</v>
      </c>
      <c r="C4" s="6" t="n">
        <v>12048</v>
      </c>
      <c r="D4" s="4" t="inlineStr">
        <is>
          <t xml:space="preserve"> </t>
        </is>
      </c>
    </row>
    <row r="5">
      <c r="A5" s="4" t="inlineStr">
        <is>
          <t>Less: allowance for credit losses</t>
        </is>
      </c>
      <c r="B5" s="5" t="n">
        <v>-3367</v>
      </c>
      <c r="C5" s="5" t="n">
        <v>-4456</v>
      </c>
      <c r="D5" s="4" t="inlineStr">
        <is>
          <t xml:space="preserve"> </t>
        </is>
      </c>
    </row>
    <row r="6">
      <c r="A6" s="4" t="inlineStr">
        <is>
          <t>Total accounts receivable, net</t>
        </is>
      </c>
      <c r="B6" s="5" t="n">
        <v>9214</v>
      </c>
      <c r="C6" s="5" t="n">
        <v>7592</v>
      </c>
      <c r="D6" s="4" t="inlineStr">
        <is>
          <t xml:space="preserve"> </t>
        </is>
      </c>
    </row>
    <row r="7">
      <c r="A7" s="4" t="inlineStr">
        <is>
          <t>Allowance for doubtful accounts</t>
        </is>
      </c>
      <c r="B7" s="5" t="n">
        <v>1530</v>
      </c>
      <c r="C7" s="6" t="n">
        <v>1138</v>
      </c>
      <c r="D7" s="6" t="n">
        <v>288</v>
      </c>
    </row>
    <row r="8">
      <c r="A8" s="4" t="inlineStr">
        <is>
          <t>Allowance for credit losses, write off</t>
        </is>
      </c>
      <c r="B8" s="6" t="n">
        <v>304</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profit</t>
        </is>
      </c>
      <c r="B4" s="6" t="n">
        <v>4997</v>
      </c>
      <c r="C4" s="6" t="n">
        <v>-60315</v>
      </c>
      <c r="D4" s="6" t="n">
        <v>-146175</v>
      </c>
    </row>
    <row r="5">
      <c r="A5" s="3" t="inlineStr">
        <is>
          <t>Adjustments to reconcile net (loss)/profit to net cash generated from operating activities:</t>
        </is>
      </c>
      <c r="B5" s="4" t="inlineStr">
        <is>
          <t xml:space="preserve"> </t>
        </is>
      </c>
      <c r="C5" s="4" t="inlineStr">
        <is>
          <t xml:space="preserve"> </t>
        </is>
      </c>
      <c r="D5" s="4" t="inlineStr">
        <is>
          <t xml:space="preserve"> </t>
        </is>
      </c>
    </row>
    <row r="6">
      <c r="A6" s="4" t="inlineStr">
        <is>
          <t>Share-based compensation</t>
        </is>
      </c>
      <c r="B6" s="5" t="n">
        <v>67750</v>
      </c>
      <c r="C6" s="5" t="n">
        <v>65216</v>
      </c>
      <c r="D6" s="5" t="n">
        <v>69019</v>
      </c>
    </row>
    <row r="7">
      <c r="A7" s="4" t="inlineStr">
        <is>
          <t>Depreciation and amortization of property, equipment and software</t>
        </is>
      </c>
      <c r="B7" s="5" t="n">
        <v>1596</v>
      </c>
      <c r="C7" s="5" t="n">
        <v>2449</v>
      </c>
      <c r="D7" s="5" t="n">
        <v>3443</v>
      </c>
    </row>
    <row r="8">
      <c r="A8" s="4" t="inlineStr">
        <is>
          <t>Amortization of right-of-use assets</t>
        </is>
      </c>
      <c r="B8" s="5" t="n">
        <v>3469</v>
      </c>
      <c r="C8" s="5" t="n">
        <v>4100</v>
      </c>
      <c r="D8" s="5" t="n">
        <v>4766</v>
      </c>
    </row>
    <row r="9">
      <c r="A9" s="4" t="inlineStr">
        <is>
          <t>Allowance for doubtful receivables/allowance for credit losses</t>
        </is>
      </c>
      <c r="B9" s="5" t="n">
        <v>1243</v>
      </c>
      <c r="C9" s="5" t="n">
        <v>1595</v>
      </c>
      <c r="D9" s="5" t="n">
        <v>288</v>
      </c>
    </row>
    <row r="10">
      <c r="A10" s="4" t="inlineStr">
        <is>
          <t>Inventory write-downs</t>
        </is>
      </c>
      <c r="B10" s="5" t="n">
        <v>1997</v>
      </c>
      <c r="C10" s="5" t="n">
        <v>3298</v>
      </c>
      <c r="D10" s="5" t="n">
        <v>4067</v>
      </c>
    </row>
    <row r="11">
      <c r="A11" s="4" t="inlineStr">
        <is>
          <t>(Gain)/loss on disposal of property, equipment and software</t>
        </is>
      </c>
      <c r="B11" s="5" t="n">
        <v>43</v>
      </c>
      <c r="C11" s="5" t="n">
        <v>-221</v>
      </c>
      <c r="D11" s="5" t="n">
        <v>-219</v>
      </c>
    </row>
    <row r="12">
      <c r="A12" s="4" t="inlineStr">
        <is>
          <t>Gain on disposal of long-term investment</t>
        </is>
      </c>
      <c r="B12" s="5" t="n">
        <v>-451</v>
      </c>
      <c r="C12" s="4" t="inlineStr">
        <is>
          <t xml:space="preserve"> </t>
        </is>
      </c>
      <c r="D12" s="4" t="inlineStr">
        <is>
          <t xml:space="preserve"> </t>
        </is>
      </c>
    </row>
    <row r="13">
      <c r="A13" s="4" t="inlineStr">
        <is>
          <t>(Gain)/loss on foreign currency exchange rates</t>
        </is>
      </c>
      <c r="B13" s="5" t="n">
        <v>136</v>
      </c>
      <c r="C13" s="5" t="n">
        <v>-669</v>
      </c>
      <c r="D13" s="5" t="n">
        <v>-2441</v>
      </c>
    </row>
    <row r="14">
      <c r="A14" s="4" t="inlineStr">
        <is>
          <t>Change in unrealized investment income</t>
        </is>
      </c>
      <c r="B14" s="5" t="n">
        <v>-533</v>
      </c>
      <c r="C14" s="5" t="n">
        <v>-697</v>
      </c>
      <c r="D14" s="5" t="n">
        <v>2167</v>
      </c>
    </row>
    <row r="15">
      <c r="A15" s="4" t="inlineStr">
        <is>
          <t>Fair value change on short-term and long-term investments</t>
        </is>
      </c>
      <c r="B15" s="5" t="n">
        <v>157</v>
      </c>
      <c r="C15" s="5" t="n">
        <v>76</v>
      </c>
      <c r="D15" s="5" t="n">
        <v>-7449</v>
      </c>
    </row>
    <row r="16">
      <c r="A16" s="4" t="inlineStr">
        <is>
          <t>Impairment loss of long-term investments</t>
        </is>
      </c>
      <c r="B16" s="5" t="n">
        <v>261</v>
      </c>
      <c r="C16" s="5" t="n">
        <v>15537</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484</v>
      </c>
      <c r="C18" s="5" t="n">
        <v>1046</v>
      </c>
      <c r="D18" s="5" t="n">
        <v>20241</v>
      </c>
    </row>
    <row r="19">
      <c r="A19" s="4" t="inlineStr">
        <is>
          <t>Notes receivable</t>
        </is>
      </c>
      <c r="B19" s="5" t="n">
        <v>-2638</v>
      </c>
      <c r="C19" s="5" t="n">
        <v>-2284</v>
      </c>
      <c r="D19" s="5" t="n">
        <v>-1374</v>
      </c>
    </row>
    <row r="20">
      <c r="A20" s="4" t="inlineStr">
        <is>
          <t>Inventories</t>
        </is>
      </c>
      <c r="B20" s="5" t="n">
        <v>7028</v>
      </c>
      <c r="C20" s="5" t="n">
        <v>9217</v>
      </c>
      <c r="D20" s="5" t="n">
        <v>13135</v>
      </c>
    </row>
    <row r="21">
      <c r="A21" s="4" t="inlineStr">
        <is>
          <t>Prepayments and other current assets</t>
        </is>
      </c>
      <c r="B21" s="5" t="n">
        <v>-3942</v>
      </c>
      <c r="C21" s="5" t="n">
        <v>-1251</v>
      </c>
      <c r="D21" s="5" t="n">
        <v>8893</v>
      </c>
    </row>
    <row r="22">
      <c r="A22" s="4" t="inlineStr">
        <is>
          <t>Other non-current assets</t>
        </is>
      </c>
      <c r="B22" s="5" t="n">
        <v>203</v>
      </c>
      <c r="C22" s="5" t="n">
        <v>290</v>
      </c>
      <c r="D22" s="5" t="n">
        <v>639</v>
      </c>
    </row>
    <row r="23">
      <c r="A23" s="4" t="inlineStr">
        <is>
          <t>Accounts payable</t>
        </is>
      </c>
      <c r="B23" s="5" t="n">
        <v>5915</v>
      </c>
      <c r="C23" s="5" t="n">
        <v>1982</v>
      </c>
      <c r="D23" s="5" t="n">
        <v>-2617</v>
      </c>
    </row>
    <row r="24">
      <c r="A24" s="4" t="inlineStr">
        <is>
          <t>Advance from customers</t>
        </is>
      </c>
      <c r="B24" s="5" t="n">
        <v>-430</v>
      </c>
      <c r="C24" s="5" t="n">
        <v>4143</v>
      </c>
      <c r="D24" s="5" t="n">
        <v>-3455</v>
      </c>
    </row>
    <row r="25">
      <c r="A25" s="4" t="inlineStr">
        <is>
          <t>Deferred revenue</t>
        </is>
      </c>
      <c r="B25" s="5" t="n">
        <v>594</v>
      </c>
      <c r="C25" s="5" t="n">
        <v>93</v>
      </c>
      <c r="D25" s="5" t="n">
        <v>-2898</v>
      </c>
    </row>
    <row r="26">
      <c r="A26" s="4" t="inlineStr">
        <is>
          <t>Income tax payables</t>
        </is>
      </c>
      <c r="B26" s="5" t="n">
        <v>-329</v>
      </c>
      <c r="C26" s="5" t="n">
        <v>689</v>
      </c>
      <c r="D26" s="4" t="inlineStr">
        <is>
          <t xml:space="preserve"> </t>
        </is>
      </c>
    </row>
    <row r="27">
      <c r="A27" s="4" t="inlineStr">
        <is>
          <t>Accruals and other liabilities</t>
        </is>
      </c>
      <c r="B27" s="5" t="n">
        <v>-564</v>
      </c>
      <c r="C27" s="5" t="n">
        <v>-1372</v>
      </c>
      <c r="D27" s="5" t="n">
        <v>-24280</v>
      </c>
    </row>
    <row r="28">
      <c r="A28" s="4" t="inlineStr">
        <is>
          <t>Lease liabilities</t>
        </is>
      </c>
      <c r="B28" s="5" t="n">
        <v>-3510</v>
      </c>
      <c r="C28" s="5" t="n">
        <v>-3366</v>
      </c>
      <c r="D28" s="5" t="n">
        <v>-4924</v>
      </c>
    </row>
    <row r="29">
      <c r="A29" s="4" t="inlineStr">
        <is>
          <t>Other non-current liabilities</t>
        </is>
      </c>
      <c r="B29" s="5" t="n">
        <v>-3124</v>
      </c>
      <c r="C29" s="5" t="n">
        <v>-3113</v>
      </c>
      <c r="D29" s="5" t="n">
        <v>-1480</v>
      </c>
    </row>
    <row r="30">
      <c r="A30" s="4" t="inlineStr">
        <is>
          <t>Net cash (used in)/generated from operating activities</t>
        </is>
      </c>
      <c r="B30" s="5" t="n">
        <v>80352</v>
      </c>
      <c r="C30" s="5" t="n">
        <v>36443</v>
      </c>
      <c r="D30" s="5" t="n">
        <v>-70654</v>
      </c>
    </row>
    <row r="31">
      <c r="A31" s="3" t="inlineStr">
        <is>
          <t>Cash flows from investing activities:</t>
        </is>
      </c>
      <c r="B31" s="4" t="inlineStr">
        <is>
          <t xml:space="preserve"> </t>
        </is>
      </c>
      <c r="C31" s="4" t="inlineStr">
        <is>
          <t xml:space="preserve"> </t>
        </is>
      </c>
      <c r="D31" s="4" t="inlineStr">
        <is>
          <t xml:space="preserve"> </t>
        </is>
      </c>
    </row>
    <row r="32">
      <c r="A32" s="4" t="inlineStr">
        <is>
          <t>Payment for short-term investments</t>
        </is>
      </c>
      <c r="B32" s="5" t="n">
        <v>-264681</v>
      </c>
      <c r="C32" s="5" t="n">
        <v>-327244</v>
      </c>
      <c r="D32" s="5" t="n">
        <v>-1257697</v>
      </c>
    </row>
    <row r="33">
      <c r="A33" s="4" t="inlineStr">
        <is>
          <t>Proceeds from disposal of short-term investments</t>
        </is>
      </c>
      <c r="B33" s="5" t="n">
        <v>354547</v>
      </c>
      <c r="C33" s="5" t="n">
        <v>853703</v>
      </c>
      <c r="D33" s="5" t="n">
        <v>543790</v>
      </c>
    </row>
    <row r="34">
      <c r="A34" s="4" t="inlineStr">
        <is>
          <t>Proceeds from disposal in long-term investments</t>
        </is>
      </c>
      <c r="B34" s="5" t="n">
        <v>43160</v>
      </c>
      <c r="C34" s="4" t="inlineStr">
        <is>
          <t xml:space="preserve"> </t>
        </is>
      </c>
      <c r="D34" s="4" t="inlineStr">
        <is>
          <t xml:space="preserve"> </t>
        </is>
      </c>
    </row>
    <row r="35">
      <c r="A35" s="4" t="inlineStr">
        <is>
          <t>Purchase of property, equipment and software</t>
        </is>
      </c>
      <c r="B35" s="5" t="n">
        <v>-4184</v>
      </c>
      <c r="C35" s="5" t="n">
        <v>-1499</v>
      </c>
      <c r="D35" s="5" t="n">
        <v>-710</v>
      </c>
    </row>
    <row r="36">
      <c r="A36" s="4" t="inlineStr">
        <is>
          <t>Purchase of land use rights</t>
        </is>
      </c>
      <c r="B36" s="5" t="n">
        <v>-8914</v>
      </c>
      <c r="C36" s="4" t="inlineStr">
        <is>
          <t xml:space="preserve"> </t>
        </is>
      </c>
      <c r="D36" s="4" t="inlineStr">
        <is>
          <t xml:space="preserve"> </t>
        </is>
      </c>
    </row>
    <row r="37">
      <c r="A37" s="4" t="inlineStr">
        <is>
          <t>Proceeds from disposal of property, equipment and software</t>
        </is>
      </c>
      <c r="B37" s="5" t="n">
        <v>163</v>
      </c>
      <c r="C37" s="5" t="n">
        <v>509</v>
      </c>
      <c r="D37" s="5" t="n">
        <v>464</v>
      </c>
    </row>
    <row r="38">
      <c r="A38" s="4" t="inlineStr">
        <is>
          <t>Payment for long-term investments</t>
        </is>
      </c>
      <c r="B38" s="5" t="n">
        <v>-11163</v>
      </c>
      <c r="C38" s="5" t="n">
        <v>-193014</v>
      </c>
      <c r="D38" s="5" t="n">
        <v>-1575</v>
      </c>
    </row>
    <row r="39">
      <c r="A39" s="4" t="inlineStr">
        <is>
          <t>Provision of third party loans</t>
        </is>
      </c>
      <c r="B39" s="5" t="n">
        <v>-1500</v>
      </c>
      <c r="C39" s="4" t="inlineStr">
        <is>
          <t xml:space="preserve"> </t>
        </is>
      </c>
      <c r="D39" s="4" t="inlineStr">
        <is>
          <t xml:space="preserve"> </t>
        </is>
      </c>
    </row>
    <row r="40">
      <c r="A40" s="4" t="inlineStr">
        <is>
          <t>Proceeds from other investing activities</t>
        </is>
      </c>
      <c r="B40" s="4" t="inlineStr">
        <is>
          <t xml:space="preserve"> </t>
        </is>
      </c>
      <c r="C40" s="4" t="inlineStr">
        <is>
          <t xml:space="preserve"> </t>
        </is>
      </c>
      <c r="D40" s="5" t="n">
        <v>1503</v>
      </c>
    </row>
    <row r="41">
      <c r="A41" s="4" t="inlineStr">
        <is>
          <t>Net cash (used in)/generated from investing activities</t>
        </is>
      </c>
      <c r="B41" s="5" t="n">
        <v>107428</v>
      </c>
      <c r="C41" s="5" t="n">
        <v>332455</v>
      </c>
      <c r="D41" s="5" t="n">
        <v>-714225</v>
      </c>
    </row>
    <row r="42">
      <c r="A42" s="3" t="inlineStr">
        <is>
          <t>Cash flows from financing activities:</t>
        </is>
      </c>
      <c r="B42" s="4" t="inlineStr">
        <is>
          <t xml:space="preserve"> </t>
        </is>
      </c>
      <c r="C42" s="4" t="inlineStr">
        <is>
          <t xml:space="preserve"> </t>
        </is>
      </c>
      <c r="D42" s="4" t="inlineStr">
        <is>
          <t xml:space="preserve"> </t>
        </is>
      </c>
    </row>
    <row r="43">
      <c r="A43" s="4" t="inlineStr">
        <is>
          <t>Payment for repurchase of ordinary shares</t>
        </is>
      </c>
      <c r="B43" s="5" t="n">
        <v>-70</v>
      </c>
      <c r="C43" s="5" t="n">
        <v>-3339</v>
      </c>
      <c r="D43" s="5" t="n">
        <v>-48678</v>
      </c>
    </row>
    <row r="44">
      <c r="A44" s="4" t="inlineStr">
        <is>
          <t>Proceeds from exercise of share options</t>
        </is>
      </c>
      <c r="B44" s="5" t="n">
        <v>168</v>
      </c>
      <c r="C44" s="5" t="n">
        <v>1187</v>
      </c>
      <c r="D44" s="5" t="n">
        <v>1039</v>
      </c>
    </row>
    <row r="45">
      <c r="A45" s="4" t="inlineStr">
        <is>
          <t>Proceeds from issuance of Class A ordinary shares upon the Dual Primary Listing, net of cost of issuance</t>
        </is>
      </c>
      <c r="B45" s="4" t="inlineStr">
        <is>
          <t xml:space="preserve"> </t>
        </is>
      </c>
      <c r="C45" s="4" t="inlineStr">
        <is>
          <t xml:space="preserve"> </t>
        </is>
      </c>
      <c r="D45" s="5" t="n">
        <v>9057</v>
      </c>
    </row>
    <row r="46">
      <c r="A46" s="4" t="inlineStr">
        <is>
          <t>Payments of deferred offering costs</t>
        </is>
      </c>
      <c r="B46" s="5" t="n">
        <v>-276</v>
      </c>
      <c r="C46" s="5" t="n">
        <v>-71</v>
      </c>
      <c r="D46" s="4" t="inlineStr">
        <is>
          <t xml:space="preserve"> </t>
        </is>
      </c>
    </row>
    <row r="47">
      <c r="A47" s="4" t="inlineStr">
        <is>
          <t>Payments of dividend</t>
        </is>
      </c>
      <c r="B47" s="5" t="n">
        <v>-33022</v>
      </c>
      <c r="C47" s="4" t="inlineStr">
        <is>
          <t xml:space="preserve"> </t>
        </is>
      </c>
      <c r="D47" s="4" t="inlineStr">
        <is>
          <t xml:space="preserve"> </t>
        </is>
      </c>
    </row>
    <row r="48">
      <c r="A48" s="4" t="inlineStr">
        <is>
          <t>Net cash used in financing activities</t>
        </is>
      </c>
      <c r="B48" s="5" t="n">
        <v>-33200</v>
      </c>
      <c r="C48" s="5" t="n">
        <v>-2223</v>
      </c>
      <c r="D48" s="5" t="n">
        <v>-38582</v>
      </c>
    </row>
    <row r="49">
      <c r="A49" s="4" t="inlineStr">
        <is>
          <t>Effect of exchange rate changes on cash and cash equivalents, restricted cash</t>
        </is>
      </c>
      <c r="B49" s="5" t="n">
        <v>116</v>
      </c>
      <c r="C49" s="5" t="n">
        <v>-1148</v>
      </c>
      <c r="D49" s="5" t="n">
        <v>-7954</v>
      </c>
    </row>
    <row r="50">
      <c r="A50" s="4" t="inlineStr">
        <is>
          <t>Net (decrease)/ increase in cash and cash equivalents, restricted cash</t>
        </is>
      </c>
      <c r="B50" s="5" t="n">
        <v>154696</v>
      </c>
      <c r="C50" s="5" t="n">
        <v>365527</v>
      </c>
      <c r="D50" s="5" t="n">
        <v>-831415</v>
      </c>
    </row>
    <row r="51">
      <c r="A51" s="4" t="inlineStr">
        <is>
          <t>Cash and cash equivalents, restricted cash at the beginning of year</t>
        </is>
      </c>
      <c r="B51" s="5" t="n">
        <v>498688</v>
      </c>
      <c r="C51" s="5" t="n">
        <v>133161</v>
      </c>
      <c r="D51" s="5" t="n">
        <v>964576</v>
      </c>
    </row>
    <row r="52">
      <c r="A52" s="4" t="inlineStr">
        <is>
          <t>Cash and cash equivalents, restricted cash at the end of year</t>
        </is>
      </c>
      <c r="B52" s="5" t="n">
        <v>653384</v>
      </c>
      <c r="C52" s="5" t="n">
        <v>498688</v>
      </c>
      <c r="D52" s="5" t="n">
        <v>133161</v>
      </c>
    </row>
    <row r="53">
      <c r="A53" s="3" t="inlineStr">
        <is>
          <t>Supplemental cash flow disclosures</t>
        </is>
      </c>
      <c r="B53" s="4" t="inlineStr">
        <is>
          <t xml:space="preserve"> </t>
        </is>
      </c>
      <c r="C53" s="4" t="inlineStr">
        <is>
          <t xml:space="preserve"> </t>
        </is>
      </c>
      <c r="D53" s="4" t="inlineStr">
        <is>
          <t xml:space="preserve"> </t>
        </is>
      </c>
    </row>
    <row r="54">
      <c r="A54" s="4" t="inlineStr">
        <is>
          <t>Cash paid for income tax</t>
        </is>
      </c>
      <c r="B54" s="5" t="n">
        <v>-2687</v>
      </c>
      <c r="C54" s="5" t="n">
        <v>-2819</v>
      </c>
      <c r="D54" s="5" t="n">
        <v>-843</v>
      </c>
    </row>
    <row r="55">
      <c r="A55" s="4" t="inlineStr">
        <is>
          <t>Cash and cash equivalents</t>
        </is>
      </c>
      <c r="B55" s="5" t="n">
        <v>653334</v>
      </c>
      <c r="C55" s="5" t="n">
        <v>498688</v>
      </c>
      <c r="D55" s="5" t="n">
        <v>133161</v>
      </c>
    </row>
    <row r="56">
      <c r="A56" s="4" t="inlineStr">
        <is>
          <t>Restricted cash</t>
        </is>
      </c>
      <c r="B56" s="5" t="n">
        <v>50</v>
      </c>
      <c r="C56" s="4" t="inlineStr">
        <is>
          <t xml:space="preserve"> </t>
        </is>
      </c>
      <c r="D56" s="4" t="inlineStr">
        <is>
          <t xml:space="preserve"> </t>
        </is>
      </c>
    </row>
    <row r="57">
      <c r="A57" s="4" t="inlineStr">
        <is>
          <t>Total cash, cash equivalents and restricted cash shown in the statement of cash flows</t>
        </is>
      </c>
      <c r="B57" s="6" t="n">
        <v>653384</v>
      </c>
      <c r="C57" s="6" t="n">
        <v>498688</v>
      </c>
      <c r="D57" s="6" t="n">
        <v>13316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Dec. 31, 2024</t>
        </is>
      </c>
      <c r="C2" s="2" t="inlineStr">
        <is>
          <t>Dec. 31, 2023</t>
        </is>
      </c>
      <c r="D2" s="2" t="inlineStr">
        <is>
          <t>Dec. 31, 2022</t>
        </is>
      </c>
    </row>
    <row r="3">
      <c r="A3" s="3" t="inlineStr">
        <is>
          <t>Inventories, net</t>
        </is>
      </c>
      <c r="B3" s="4" t="inlineStr">
        <is>
          <t xml:space="preserve"> </t>
        </is>
      </c>
      <c r="C3" s="4" t="inlineStr">
        <is>
          <t xml:space="preserve"> </t>
        </is>
      </c>
      <c r="D3" s="4" t="inlineStr">
        <is>
          <t xml:space="preserve"> </t>
        </is>
      </c>
    </row>
    <row r="4">
      <c r="A4" s="4" t="inlineStr">
        <is>
          <t>Raw materials</t>
        </is>
      </c>
      <c r="B4" s="6" t="n">
        <v>18665</v>
      </c>
      <c r="C4" s="6" t="n">
        <v>30620</v>
      </c>
      <c r="D4" s="4" t="inlineStr">
        <is>
          <t xml:space="preserve"> </t>
        </is>
      </c>
    </row>
    <row r="5">
      <c r="A5" s="4" t="inlineStr">
        <is>
          <t>Work in process</t>
        </is>
      </c>
      <c r="B5" s="5" t="n">
        <v>3535</v>
      </c>
      <c r="C5" s="5" t="n">
        <v>3222</v>
      </c>
      <c r="D5" s="4" t="inlineStr">
        <is>
          <t xml:space="preserve"> </t>
        </is>
      </c>
    </row>
    <row r="6">
      <c r="A6" s="4" t="inlineStr">
        <is>
          <t>Finished goods</t>
        </is>
      </c>
      <c r="B6" s="5" t="n">
        <v>6580</v>
      </c>
      <c r="C6" s="5" t="n">
        <v>5177</v>
      </c>
      <c r="D6" s="4" t="inlineStr">
        <is>
          <t xml:space="preserve"> </t>
        </is>
      </c>
    </row>
    <row r="7">
      <c r="A7" s="4" t="inlineStr">
        <is>
          <t>Low value consumables and spare parts</t>
        </is>
      </c>
      <c r="B7" s="5" t="n">
        <v>244</v>
      </c>
      <c r="C7" s="5" t="n">
        <v>144</v>
      </c>
      <c r="D7" s="4" t="inlineStr">
        <is>
          <t xml:space="preserve"> </t>
        </is>
      </c>
    </row>
    <row r="8">
      <c r="A8" s="4" t="inlineStr">
        <is>
          <t>Inventories, gross</t>
        </is>
      </c>
      <c r="B8" s="5" t="n">
        <v>29024</v>
      </c>
      <c r="C8" s="5" t="n">
        <v>39163</v>
      </c>
      <c r="D8" s="4" t="inlineStr">
        <is>
          <t xml:space="preserve"> </t>
        </is>
      </c>
    </row>
    <row r="9">
      <c r="A9" s="4" t="inlineStr">
        <is>
          <t>Less: inventory write-downs</t>
        </is>
      </c>
      <c r="B9" s="5" t="n">
        <v>-5184</v>
      </c>
      <c r="C9" s="5" t="n">
        <v>-6298</v>
      </c>
      <c r="D9" s="4" t="inlineStr">
        <is>
          <t xml:space="preserve"> </t>
        </is>
      </c>
    </row>
    <row r="10">
      <c r="A10" s="4" t="inlineStr">
        <is>
          <t>Total inventories, net</t>
        </is>
      </c>
      <c r="B10" s="5" t="n">
        <v>23840</v>
      </c>
      <c r="C10" s="5" t="n">
        <v>32865</v>
      </c>
      <c r="D10" s="4" t="inlineStr">
        <is>
          <t xml:space="preserve"> </t>
        </is>
      </c>
    </row>
    <row r="11">
      <c r="A11" s="4" t="inlineStr">
        <is>
          <t>Change in inventory write-downs</t>
        </is>
      </c>
      <c r="B11" s="6" t="n">
        <v>-1031</v>
      </c>
      <c r="C11" s="6" t="n">
        <v>-13</v>
      </c>
      <c r="D11" s="6" t="n">
        <v>406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Assets, net (Details) - USD ($) $ in Thousands</t>
        </is>
      </c>
      <c r="B1" s="2" t="inlineStr">
        <is>
          <t>Dec. 31, 2024</t>
        </is>
      </c>
      <c r="C1" s="2" t="inlineStr">
        <is>
          <t>Dec. 31, 2023</t>
        </is>
      </c>
    </row>
    <row r="2">
      <c r="A2" s="3" t="inlineStr">
        <is>
          <t>Prepayments and Other Assets, net</t>
        </is>
      </c>
      <c r="B2" s="4" t="inlineStr">
        <is>
          <t xml:space="preserve"> </t>
        </is>
      </c>
      <c r="C2" s="4" t="inlineStr">
        <is>
          <t xml:space="preserve"> </t>
        </is>
      </c>
    </row>
    <row r="3">
      <c r="A3" s="4" t="inlineStr">
        <is>
          <t>Advance to suppliers</t>
        </is>
      </c>
      <c r="B3" s="6" t="n">
        <v>7251</v>
      </c>
      <c r="C3" s="6" t="n">
        <v>5587</v>
      </c>
    </row>
    <row r="4">
      <c r="A4" s="4" t="inlineStr">
        <is>
          <t>VAT recoverable</t>
        </is>
      </c>
      <c r="B4" s="5" t="n">
        <v>4125</v>
      </c>
      <c r="C4" s="5" t="n">
        <v>1275</v>
      </c>
    </row>
    <row r="5">
      <c r="A5" s="4" t="inlineStr">
        <is>
          <t>Loans receivable</t>
        </is>
      </c>
      <c r="B5" s="5" t="n">
        <v>1500</v>
      </c>
      <c r="C5" s="4" t="inlineStr">
        <is>
          <t xml:space="preserve"> </t>
        </is>
      </c>
    </row>
    <row r="6">
      <c r="A6" s="4" t="inlineStr">
        <is>
          <t>Interest receivable</t>
        </is>
      </c>
      <c r="B6" s="5" t="n">
        <v>1103</v>
      </c>
      <c r="C6" s="5" t="n">
        <v>1927</v>
      </c>
    </row>
    <row r="7">
      <c r="A7" s="4" t="inlineStr">
        <is>
          <t>Receivables from third party payment platforms</t>
        </is>
      </c>
      <c r="B7" s="5" t="n">
        <v>939</v>
      </c>
      <c r="C7" s="5" t="n">
        <v>597</v>
      </c>
    </row>
    <row r="8">
      <c r="A8" s="4" t="inlineStr">
        <is>
          <t>Rental deposits</t>
        </is>
      </c>
      <c r="B8" s="5" t="n">
        <v>334</v>
      </c>
      <c r="C8" s="5" t="n">
        <v>532</v>
      </c>
    </row>
    <row r="9">
      <c r="A9" s="4" t="inlineStr">
        <is>
          <t>Prepayment for share repurchase</t>
        </is>
      </c>
      <c r="B9" s="4" t="inlineStr">
        <is>
          <t xml:space="preserve"> </t>
        </is>
      </c>
      <c r="C9" s="5" t="n">
        <v>315</v>
      </c>
    </row>
    <row r="10">
      <c r="A10" s="4" t="inlineStr">
        <is>
          <t>Others</t>
        </is>
      </c>
      <c r="B10" s="5" t="n">
        <v>962</v>
      </c>
      <c r="C10" s="5" t="n">
        <v>854</v>
      </c>
    </row>
    <row r="11">
      <c r="A11" s="4" t="inlineStr">
        <is>
          <t>Less: allowance for credit losses</t>
        </is>
      </c>
      <c r="B11" s="5" t="n">
        <v>-35</v>
      </c>
      <c r="C11" s="5" t="n">
        <v>-34</v>
      </c>
    </row>
    <row r="12">
      <c r="A12" s="4" t="inlineStr">
        <is>
          <t>Total prepayments and other current assets, net</t>
        </is>
      </c>
      <c r="B12" s="5" t="n">
        <v>16179</v>
      </c>
      <c r="C12" s="5" t="n">
        <v>11053</v>
      </c>
    </row>
    <row r="13">
      <c r="A13" s="3" t="inlineStr">
        <is>
          <t>Other non-current assets</t>
        </is>
      </c>
      <c r="B13" s="4" t="inlineStr">
        <is>
          <t xml:space="preserve"> </t>
        </is>
      </c>
      <c r="C13" s="4" t="inlineStr">
        <is>
          <t xml:space="preserve"> </t>
        </is>
      </c>
    </row>
    <row r="14">
      <c r="A14" s="4" t="inlineStr">
        <is>
          <t>Rental deposits</t>
        </is>
      </c>
      <c r="B14" s="5" t="n">
        <v>687</v>
      </c>
      <c r="C14" s="5" t="n">
        <v>889</v>
      </c>
    </row>
    <row r="15">
      <c r="A15" s="4" t="inlineStr">
        <is>
          <t>Less: allowance for credit losses</t>
        </is>
      </c>
      <c r="B15" s="5" t="n">
        <v>-9</v>
      </c>
      <c r="C15" s="5" t="n">
        <v>-12</v>
      </c>
    </row>
    <row r="16">
      <c r="A16" s="4" t="inlineStr">
        <is>
          <t>Total other non-current assets, net</t>
        </is>
      </c>
      <c r="B16" s="6" t="n">
        <v>678</v>
      </c>
      <c r="C16" s="6" t="n">
        <v>8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Equipment and Software, net (Details) - USD ($) $ in Thousands</t>
        </is>
      </c>
      <c r="B1" s="2" t="inlineStr">
        <is>
          <t>12 Months Ended</t>
        </is>
      </c>
    </row>
    <row r="2">
      <c r="B2" s="2" t="inlineStr">
        <is>
          <t>Dec. 31, 2024</t>
        </is>
      </c>
      <c r="C2" s="2" t="inlineStr">
        <is>
          <t>Dec. 31, 2023</t>
        </is>
      </c>
      <c r="D2" s="2" t="inlineStr">
        <is>
          <t>Dec. 31, 2022</t>
        </is>
      </c>
    </row>
    <row r="3">
      <c r="A3" s="3" t="inlineStr">
        <is>
          <t>Property, Equipment and Software</t>
        </is>
      </c>
      <c r="B3" s="4" t="inlineStr">
        <is>
          <t xml:space="preserve"> </t>
        </is>
      </c>
      <c r="C3" s="4" t="inlineStr">
        <is>
          <t xml:space="preserve"> </t>
        </is>
      </c>
      <c r="D3" s="4" t="inlineStr">
        <is>
          <t xml:space="preserve"> </t>
        </is>
      </c>
    </row>
    <row r="4">
      <c r="A4" s="4" t="inlineStr">
        <is>
          <t>Total cost</t>
        </is>
      </c>
      <c r="B4" s="6" t="n">
        <v>17053</v>
      </c>
      <c r="C4" s="6" t="n">
        <v>11982</v>
      </c>
      <c r="D4" s="4" t="inlineStr">
        <is>
          <t xml:space="preserve"> </t>
        </is>
      </c>
    </row>
    <row r="5">
      <c r="A5" s="4" t="inlineStr">
        <is>
          <t>Less: Accumulated depreciation and amortization</t>
        </is>
      </c>
      <c r="B5" s="5" t="n">
        <v>-10434</v>
      </c>
      <c r="C5" s="5" t="n">
        <v>-9393</v>
      </c>
      <c r="D5" s="4" t="inlineStr">
        <is>
          <t xml:space="preserve"> </t>
        </is>
      </c>
    </row>
    <row r="6">
      <c r="A6" s="4" t="inlineStr">
        <is>
          <t>Total property, equipment and software, net</t>
        </is>
      </c>
      <c r="B6" s="5" t="n">
        <v>6619</v>
      </c>
      <c r="C6" s="5" t="n">
        <v>2589</v>
      </c>
      <c r="D6" s="4" t="inlineStr">
        <is>
          <t xml:space="preserve"> </t>
        </is>
      </c>
    </row>
    <row r="7">
      <c r="A7" s="4" t="inlineStr">
        <is>
          <t>Depreciation expense</t>
        </is>
      </c>
      <c r="B7" s="5" t="n">
        <v>1596</v>
      </c>
      <c r="C7" s="5" t="n">
        <v>2449</v>
      </c>
      <c r="D7" s="6" t="n">
        <v>3443</v>
      </c>
    </row>
    <row r="8">
      <c r="A8" s="4" t="inlineStr">
        <is>
          <t>Leasehold improvements</t>
        </is>
      </c>
      <c r="B8" s="4" t="inlineStr">
        <is>
          <t xml:space="preserve"> </t>
        </is>
      </c>
      <c r="C8" s="4" t="inlineStr">
        <is>
          <t xml:space="preserve"> </t>
        </is>
      </c>
      <c r="D8" s="4" t="inlineStr">
        <is>
          <t xml:space="preserve"> </t>
        </is>
      </c>
    </row>
    <row r="9">
      <c r="A9" s="3" t="inlineStr">
        <is>
          <t>Property, Equipment and Software</t>
        </is>
      </c>
      <c r="B9" s="4" t="inlineStr">
        <is>
          <t xml:space="preserve"> </t>
        </is>
      </c>
      <c r="C9" s="4" t="inlineStr">
        <is>
          <t xml:space="preserve"> </t>
        </is>
      </c>
      <c r="D9" s="4" t="inlineStr">
        <is>
          <t xml:space="preserve"> </t>
        </is>
      </c>
    </row>
    <row r="10">
      <c r="A10" s="4" t="inlineStr">
        <is>
          <t>Total cost</t>
        </is>
      </c>
      <c r="B10" s="5" t="n">
        <v>3641</v>
      </c>
      <c r="C10" s="5" t="n">
        <v>3568</v>
      </c>
      <c r="D10" s="4" t="inlineStr">
        <is>
          <t xml:space="preserve"> </t>
        </is>
      </c>
    </row>
    <row r="11">
      <c r="A11" s="4" t="inlineStr">
        <is>
          <t>Computers and electronic equipment</t>
        </is>
      </c>
      <c r="B11" s="4" t="inlineStr">
        <is>
          <t xml:space="preserve"> </t>
        </is>
      </c>
      <c r="C11" s="4" t="inlineStr">
        <is>
          <t xml:space="preserve"> </t>
        </is>
      </c>
      <c r="D11" s="4" t="inlineStr">
        <is>
          <t xml:space="preserve"> </t>
        </is>
      </c>
    </row>
    <row r="12">
      <c r="A12" s="3" t="inlineStr">
        <is>
          <t>Property, Equipment and Software</t>
        </is>
      </c>
      <c r="B12" s="4" t="inlineStr">
        <is>
          <t xml:space="preserve"> </t>
        </is>
      </c>
      <c r="C12" s="4" t="inlineStr">
        <is>
          <t xml:space="preserve"> </t>
        </is>
      </c>
      <c r="D12" s="4" t="inlineStr">
        <is>
          <t xml:space="preserve"> </t>
        </is>
      </c>
    </row>
    <row r="13">
      <c r="A13" s="4" t="inlineStr">
        <is>
          <t>Total cost</t>
        </is>
      </c>
      <c r="B13" s="5" t="n">
        <v>7830</v>
      </c>
      <c r="C13" s="5" t="n">
        <v>7273</v>
      </c>
      <c r="D13" s="4" t="inlineStr">
        <is>
          <t xml:space="preserve"> </t>
        </is>
      </c>
    </row>
    <row r="14">
      <c r="A14" s="4" t="inlineStr">
        <is>
          <t>Office equipment</t>
        </is>
      </c>
      <c r="B14" s="4" t="inlineStr">
        <is>
          <t xml:space="preserve"> </t>
        </is>
      </c>
      <c r="C14" s="4" t="inlineStr">
        <is>
          <t xml:space="preserve"> </t>
        </is>
      </c>
      <c r="D14" s="4" t="inlineStr">
        <is>
          <t xml:space="preserve"> </t>
        </is>
      </c>
    </row>
    <row r="15">
      <c r="A15" s="3" t="inlineStr">
        <is>
          <t>Property, Equipment and Software</t>
        </is>
      </c>
      <c r="B15" s="4" t="inlineStr">
        <is>
          <t xml:space="preserve"> </t>
        </is>
      </c>
      <c r="C15" s="4" t="inlineStr">
        <is>
          <t xml:space="preserve"> </t>
        </is>
      </c>
      <c r="D15" s="4" t="inlineStr">
        <is>
          <t xml:space="preserve"> </t>
        </is>
      </c>
    </row>
    <row r="16">
      <c r="A16" s="4" t="inlineStr">
        <is>
          <t>Total cost</t>
        </is>
      </c>
      <c r="B16" s="5" t="n">
        <v>399</v>
      </c>
      <c r="C16" s="5" t="n">
        <v>307</v>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Property, Equipment and Software</t>
        </is>
      </c>
      <c r="B18" s="4" t="inlineStr">
        <is>
          <t xml:space="preserve"> </t>
        </is>
      </c>
      <c r="C18" s="4" t="inlineStr">
        <is>
          <t xml:space="preserve"> </t>
        </is>
      </c>
      <c r="D18" s="4" t="inlineStr">
        <is>
          <t xml:space="preserve"> </t>
        </is>
      </c>
    </row>
    <row r="19">
      <c r="A19" s="4" t="inlineStr">
        <is>
          <t>Total cost</t>
        </is>
      </c>
      <c r="B19" s="5" t="n">
        <v>998</v>
      </c>
      <c r="C19" s="6" t="n">
        <v>834</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Equipment and Software</t>
        </is>
      </c>
      <c r="B21" s="4" t="inlineStr">
        <is>
          <t xml:space="preserve"> </t>
        </is>
      </c>
      <c r="C21" s="4" t="inlineStr">
        <is>
          <t xml:space="preserve"> </t>
        </is>
      </c>
      <c r="D21" s="4" t="inlineStr">
        <is>
          <t xml:space="preserve"> </t>
        </is>
      </c>
    </row>
    <row r="22">
      <c r="A22" s="4" t="inlineStr">
        <is>
          <t>Total cost</t>
        </is>
      </c>
      <c r="B22" s="6" t="n">
        <v>4185</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Investment (Details) - USD ($) $ in Thousands</t>
        </is>
      </c>
      <c r="B1" s="2" t="inlineStr">
        <is>
          <t>Dec. 31, 2024</t>
        </is>
      </c>
      <c r="C1" s="2" t="inlineStr">
        <is>
          <t>Dec. 31, 2023</t>
        </is>
      </c>
    </row>
    <row r="2">
      <c r="A2" s="3" t="inlineStr">
        <is>
          <t>Long-term Investment</t>
        </is>
      </c>
      <c r="B2" s="4" t="inlineStr">
        <is>
          <t xml:space="preserve"> </t>
        </is>
      </c>
      <c r="C2" s="4" t="inlineStr">
        <is>
          <t xml:space="preserve"> </t>
        </is>
      </c>
    </row>
    <row r="3">
      <c r="A3" s="4" t="inlineStr">
        <is>
          <t>Time deposit</t>
        </is>
      </c>
      <c r="B3" s="6" t="n">
        <v>151185</v>
      </c>
      <c r="C3" s="6" t="n">
        <v>186751</v>
      </c>
    </row>
    <row r="4">
      <c r="A4" s="4" t="inlineStr">
        <is>
          <t>U.S. treasury securities</t>
        </is>
      </c>
      <c r="B4" s="5" t="n">
        <v>20275</v>
      </c>
      <c r="C4" s="5" t="n">
        <v>10140</v>
      </c>
    </row>
    <row r="5">
      <c r="A5" s="4" t="inlineStr">
        <is>
          <t>Investments in available-for-sale debt securities</t>
        </is>
      </c>
      <c r="B5" s="5" t="n">
        <v>6921</v>
      </c>
      <c r="C5" s="5" t="n">
        <v>9874</v>
      </c>
    </row>
    <row r="6">
      <c r="A6" s="4" t="inlineStr">
        <is>
          <t>Investments in equity securities accounted for under alternative measurement</t>
        </is>
      </c>
      <c r="B6" s="5" t="n">
        <v>1516</v>
      </c>
      <c r="C6" s="5" t="n">
        <v>488</v>
      </c>
    </row>
    <row r="7">
      <c r="A7" s="4" t="inlineStr">
        <is>
          <t>Investment in an equity security with readily determinable fair values</t>
        </is>
      </c>
      <c r="B7" s="5" t="n">
        <v>195</v>
      </c>
      <c r="C7" s="5" t="n">
        <v>236</v>
      </c>
    </row>
    <row r="8">
      <c r="A8" s="4" t="inlineStr">
        <is>
          <t>Total long-term investments</t>
        </is>
      </c>
      <c r="B8" s="6" t="n">
        <v>180092</v>
      </c>
      <c r="C8" s="6" t="n">
        <v>2074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Long-term Investment</t>
        </is>
      </c>
      <c r="B3" s="4" t="inlineStr">
        <is>
          <t xml:space="preserve"> </t>
        </is>
      </c>
      <c r="C3" s="4" t="inlineStr">
        <is>
          <t xml:space="preserve"> </t>
        </is>
      </c>
      <c r="D3" s="4" t="inlineStr">
        <is>
          <t xml:space="preserve"> </t>
        </is>
      </c>
    </row>
    <row r="4">
      <c r="A4" s="4" t="inlineStr">
        <is>
          <t>Changes in fair value of long-term investments</t>
        </is>
      </c>
      <c r="B4" s="6" t="n">
        <v>14</v>
      </c>
      <c r="C4" s="6" t="n">
        <v>-7791</v>
      </c>
      <c r="D4" s="6" t="n">
        <v>-9493</v>
      </c>
    </row>
    <row r="5">
      <c r="A5" s="4" t="inlineStr">
        <is>
          <t>Impairment loss</t>
        </is>
      </c>
      <c r="B5" s="4" t="inlineStr">
        <is>
          <t xml:space="preserve"> </t>
        </is>
      </c>
      <c r="C5" s="6" t="n">
        <v>15537</v>
      </c>
      <c r="D5" s="4" t="inlineStr">
        <is>
          <t xml:space="preserve"> </t>
        </is>
      </c>
    </row>
    <row r="6">
      <c r="A6" s="4" t="inlineStr">
        <is>
          <t>Investment and recorded a gain</t>
        </is>
      </c>
      <c r="B6" s="6" t="n">
        <v>451</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Variable lease costs</t>
        </is>
      </c>
      <c r="B4" s="6" t="n">
        <v>0</v>
      </c>
      <c r="C4" s="4" t="inlineStr">
        <is>
          <t xml:space="preserve"> </t>
        </is>
      </c>
      <c r="D4" s="4" t="inlineStr">
        <is>
          <t xml:space="preserve"> </t>
        </is>
      </c>
    </row>
    <row r="5">
      <c r="A5" s="4" t="inlineStr">
        <is>
          <t>Operating lease costs</t>
        </is>
      </c>
      <c r="B5" s="6" t="n">
        <v>3845</v>
      </c>
      <c r="C5" s="6" t="n">
        <v>4530</v>
      </c>
      <c r="D5" s="6" t="n">
        <v>6626</v>
      </c>
    </row>
    <row r="6">
      <c r="A6" s="4" t="inlineStr">
        <is>
          <t>Minimum</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Remaining term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Remaining terms</t>
        </is>
      </c>
      <c r="B11" s="4" t="inlineStr">
        <is>
          <t>5 year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6" t="n">
        <v>3469</v>
      </c>
      <c r="C4" s="6" t="n">
        <v>4100</v>
      </c>
      <c r="D4" s="6" t="n">
        <v>4766</v>
      </c>
    </row>
    <row r="5">
      <c r="A5" s="4" t="inlineStr">
        <is>
          <t>Interest of lease liabilities</t>
        </is>
      </c>
      <c r="B5" s="5" t="n">
        <v>295</v>
      </c>
      <c r="C5" s="5" t="n">
        <v>354</v>
      </c>
      <c r="D5" s="5" t="n">
        <v>692</v>
      </c>
    </row>
    <row r="6">
      <c r="A6" s="4" t="inlineStr">
        <is>
          <t>Expenses for short-term lease within 12 months</t>
        </is>
      </c>
      <c r="B6" s="5" t="n">
        <v>81</v>
      </c>
      <c r="C6" s="5" t="n">
        <v>76</v>
      </c>
      <c r="D6" s="5" t="n">
        <v>1168</v>
      </c>
    </row>
    <row r="7">
      <c r="A7" s="4" t="inlineStr">
        <is>
          <t>Total lease cost</t>
        </is>
      </c>
      <c r="B7" s="6" t="n">
        <v>3845</v>
      </c>
      <c r="C7" s="6" t="n">
        <v>4530</v>
      </c>
      <c r="D7" s="6" t="n">
        <v>6626</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Cash paid for amounts included in the measurement of lease liabilities</t>
        </is>
      </c>
      <c r="B4" s="6" t="n">
        <v>3820</v>
      </c>
      <c r="C4" s="6" t="n">
        <v>4134</v>
      </c>
      <c r="D4" s="6" t="n">
        <v>5554</v>
      </c>
    </row>
    <row r="5">
      <c r="A5" s="4" t="inlineStr">
        <is>
          <t>Right-of-use assets obtained in exchange for operating lease liabilities</t>
        </is>
      </c>
      <c r="B5" s="6" t="n">
        <v>1069</v>
      </c>
      <c r="C5" s="6" t="n">
        <v>2727</v>
      </c>
      <c r="D5" s="6" t="n">
        <v>884</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perating Leases - Supplemental consolidated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4550</v>
      </c>
      <c r="C3" s="6" t="n">
        <v>7647</v>
      </c>
    </row>
    <row r="4">
      <c r="A4" s="4" t="inlineStr">
        <is>
          <t>Operating lease liabilities-current</t>
        </is>
      </c>
      <c r="B4" s="5" t="n">
        <v>3798</v>
      </c>
      <c r="C4" s="5" t="n">
        <v>3883</v>
      </c>
    </row>
    <row r="5">
      <c r="A5" s="4" t="inlineStr">
        <is>
          <t>Operating lease liabilities-non-current</t>
        </is>
      </c>
      <c r="B5" s="5" t="n">
        <v>851</v>
      </c>
      <c r="C5" s="5" t="n">
        <v>3904</v>
      </c>
    </row>
    <row r="6">
      <c r="A6" s="4" t="inlineStr">
        <is>
          <t>Total lease liabilities</t>
        </is>
      </c>
      <c r="B6" s="6" t="n">
        <v>4649</v>
      </c>
      <c r="C6" s="6" t="n">
        <v>7787</v>
      </c>
    </row>
    <row r="7">
      <c r="A7" s="4" t="inlineStr">
        <is>
          <t>Weighted-average remaining lease term, Operating leases</t>
        </is>
      </c>
      <c r="B7" s="4" t="inlineStr">
        <is>
          <t>1 year 9 months 18 days</t>
        </is>
      </c>
      <c r="C7" s="4" t="inlineStr">
        <is>
          <t>2 years 1 month 13 days</t>
        </is>
      </c>
    </row>
    <row r="8">
      <c r="A8" s="4" t="inlineStr">
        <is>
          <t>Weighted-average discount rate, Operating lease</t>
        </is>
      </c>
      <c r="B8" s="11" t="n">
        <v>0.0475</v>
      </c>
      <c r="C8" s="11" t="n">
        <v>0.04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4</t>
        </is>
      </c>
      <c r="C1" s="2" t="inlineStr">
        <is>
          <t>Dec. 31, 2023</t>
        </is>
      </c>
    </row>
    <row r="2">
      <c r="A2" s="3" t="inlineStr">
        <is>
          <t>Maturities of lease liabilities</t>
        </is>
      </c>
      <c r="B2" s="4" t="inlineStr">
        <is>
          <t xml:space="preserve"> </t>
        </is>
      </c>
      <c r="C2" s="4" t="inlineStr">
        <is>
          <t xml:space="preserve"> </t>
        </is>
      </c>
    </row>
    <row r="3">
      <c r="A3" s="4" t="inlineStr">
        <is>
          <t>2024</t>
        </is>
      </c>
      <c r="B3" s="4" t="inlineStr">
        <is>
          <t xml:space="preserve"> </t>
        </is>
      </c>
      <c r="C3" s="6" t="n">
        <v>4237</v>
      </c>
    </row>
    <row r="4">
      <c r="A4" s="4" t="inlineStr">
        <is>
          <t>2025</t>
        </is>
      </c>
      <c r="B4" s="6" t="n">
        <v>3933</v>
      </c>
      <c r="C4" s="5" t="n">
        <v>3880</v>
      </c>
    </row>
    <row r="5">
      <c r="A5" s="4" t="inlineStr">
        <is>
          <t>2026</t>
        </is>
      </c>
      <c r="B5" s="5" t="n">
        <v>367</v>
      </c>
      <c r="C5" s="5" t="n">
        <v>124</v>
      </c>
    </row>
    <row r="6">
      <c r="A6" s="4" t="inlineStr">
        <is>
          <t>2027</t>
        </is>
      </c>
      <c r="B6" s="5" t="n">
        <v>246</v>
      </c>
      <c r="C6" s="5" t="n">
        <v>5</v>
      </c>
    </row>
    <row r="7">
      <c r="A7" s="4" t="inlineStr">
        <is>
          <t>2028</t>
        </is>
      </c>
      <c r="B7" s="5" t="n">
        <v>203</v>
      </c>
      <c r="C7" s="4" t="inlineStr">
        <is>
          <t xml:space="preserve"> </t>
        </is>
      </c>
    </row>
    <row r="8">
      <c r="A8" s="4" t="inlineStr">
        <is>
          <t>2029</t>
        </is>
      </c>
      <c r="B8" s="5" t="n">
        <v>97</v>
      </c>
      <c r="C8" s="4" t="inlineStr">
        <is>
          <t xml:space="preserve"> </t>
        </is>
      </c>
    </row>
    <row r="9">
      <c r="A9" s="4" t="inlineStr">
        <is>
          <t>Total undiscounted lease payments</t>
        </is>
      </c>
      <c r="B9" s="5" t="n">
        <v>4846</v>
      </c>
      <c r="C9" s="5" t="n">
        <v>8246</v>
      </c>
    </row>
    <row r="10">
      <c r="A10" s="4" t="inlineStr">
        <is>
          <t>Less: imputed interest</t>
        </is>
      </c>
      <c r="B10" s="5" t="n">
        <v>-197</v>
      </c>
      <c r="C10" s="5" t="n">
        <v>-459</v>
      </c>
    </row>
    <row r="11">
      <c r="A11" s="4" t="inlineStr">
        <is>
          <t>Total lease liabilities</t>
        </is>
      </c>
      <c r="B11" s="6" t="n">
        <v>4649</v>
      </c>
      <c r="C11" s="6" t="n">
        <v>77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Principal Activities Tuya Inc. (the “Company”) was incorporated under the laws of the Cayman Islands on August 28, 2014, as an exempted company with limited liability. The Company and its subsidiaries and consolidated variable interest entity (“VIE”) (collectively referred to as the “Group”) are principally engaged in offering PaaS (Platform-as-a-Service) to business customers developing IoT (Internet of Things) devices, including brands and their OEMs (original equipment manufacturer). And, the Group offers SaaS (Software-as-a-Service), including industry SaaS and cloud-based value-added services to its customers. The Group also sells finished smart devices powered by Tuya purchased from qualified OEMs (the “Smart solution”). (b) History of the Group Prior to the incorporation of Tuya Inc. in August 2014, the Group commenced its initial operations through Hangzhou Tuya Technology Co., Ltd. (“Hangzhou Tuya Technology”), which was established on June 16, 2014 by Wang Xueji and another individual. After a series of agreements, Hangzhou Tuya Technology was owned by Wang Xueji and other four individuals (collectively, the “Registered Shareholders”) together with two unrelated investors of Series Angel financing (the “Non-Registered Shareholders VIE Investors”) by August 2014. In December 2014, Hangzhou Tuya Information Technology Co., Ltd. (the “WFOE”) was established after the incorporation of Tuya Inc. The Group then entered into a series of contractual arrangements among the WFOE, Hangzhou Tuya Technology and Hangzhou Tuya Technology’s shareholders in December 2014, and thereafter Hangzhou Tuya Technology (the “VIE”) became the variable interest entity of the Group. After the completion of this transaction, the Group’s consolidated financial statements include the financial statements of the Company, its subsidiaries and the consolidated VIE. In 2019, the VIE agreements were amended to modify the VIE’s shareholders list and equity interest of each shareholder as a result of the change in registered share capital of the VIE and the exit of Non-Registered Shareholders VIE Investors as the VIE’s shareholders. The contractual arrangements were further amended in January 2022. The amendments discussed herein did not impact the VIE accounting treatment discussed further in Note 2(b). As of December 31, 2023 and 2024, the Company’s principal subsidiaries and consolidated VIE are as follows: ​ ​ ​ ​ ​ ​ ​ ​ ​ ​ ​ ​ ​ ​ ​ Percentage of direct ​ Name of subsidiaries Date of incorporation Place of incorporation or indirect ownership Principal activities ​ ​ ​ ​ ​ ​ December 31, ​ ​ ​ ​ ​ 2023 ​ 2024 ​ Tuya (HK) Limited ​ September 12, 2014 Hong Kong, China 100 % 100 % Investment holding and business development Hangzhou Tuya Information Technology Co., Ltd. ​ December 5, 2014 Hangzhou, China 100 % 100 % Sales of IoT PaaS, Smart devices, SaaS and Others and research and development Tuya Smart Inc. ​ July 19, 2019 Delaware, United States 100 % 100 % Business development Tuya Global Inc. ​ July 22, 2015 California, United States 100 % 100 % Business development Tuya smart (India) Private Limited ​ January 31, 2019 Gurgaon, India 100 % 100 % Business development Tuya smart (Colombia) S.A.S ​ July 2, 2019 Medellin, Colombia 100 % 100 % Business development Tuya GmbH ​ May 13, 2019 Hamburg, Germany 100 % 100 % Business development Tuya Japan Co., Ltd. ​ January 23, 2019 Tokyo, Japan 100 % 100 % Business development Zhejiang Tuya Smart Electronics Co., Ltd. ​ May 9, 2020 Hangzhou, China 100 % 100 % Sales of Smart devices Tuya Smart Australia Pty Ltd ​ December 19, 2020 ​ Melbourne, Australia ​ 100 % 100 % Business development Tuya France ​ February 07, 2023 ​ Paris, France ​ 100 % 100 % Business development Tuya UK Limited ​ September 28, 2022 ​ London, United Kingdom ​ 100 % 100 % Business development ​ ​ ​ ​ ​ ​ ​ ​ ​ ​ ​ ​ ​ ​ ​ ​ ​ ​ Economic ​ ​ Name of VIE Date of incorporation Place of incorporation interest held Principal activities ​ ​ ​ ​ ​ ​ December 31, ​ ​ ​ ​ ​ 2023 2024 ​ Hangzhou Tuya Technology Co., Ltd. ​ June 16, 2014 Hangzhou, China 100 % 100 % No substantial business ​ The VIE operated de minimis business activities and had no material impact on the Company’s financial position, results of operations or cash flows for the years ended December 31, 2022, 2023 and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als and Other Liabilities (Details) - USD ($) $ in Thousands</t>
        </is>
      </c>
      <c r="B1" s="2" t="inlineStr">
        <is>
          <t>Dec. 31, 2024</t>
        </is>
      </c>
      <c r="C1" s="2" t="inlineStr">
        <is>
          <t>Dec. 31, 2023</t>
        </is>
      </c>
    </row>
    <row r="2">
      <c r="A2" s="3" t="inlineStr">
        <is>
          <t>Accruals and other current liabilities</t>
        </is>
      </c>
      <c r="B2" s="4" t="inlineStr">
        <is>
          <t xml:space="preserve"> </t>
        </is>
      </c>
      <c r="C2" s="4" t="inlineStr">
        <is>
          <t xml:space="preserve"> </t>
        </is>
      </c>
    </row>
    <row r="3">
      <c r="A3" s="4" t="inlineStr">
        <is>
          <t>Salary and welfare payable</t>
        </is>
      </c>
      <c r="B3" s="6" t="n">
        <v>12941</v>
      </c>
      <c r="C3" s="6" t="n">
        <v>13796</v>
      </c>
    </row>
    <row r="4">
      <c r="A4" s="4" t="inlineStr">
        <is>
          <t>Cloud infrastructure and IT related services fee payables</t>
        </is>
      </c>
      <c r="B4" s="5" t="n">
        <v>5901</v>
      </c>
      <c r="C4" s="5" t="n">
        <v>4214</v>
      </c>
    </row>
    <row r="5">
      <c r="A5" s="4" t="inlineStr">
        <is>
          <t>Payment from depositary bank, current</t>
        </is>
      </c>
      <c r="B5" s="5" t="n">
        <v>3067</v>
      </c>
      <c r="C5" s="5" t="n">
        <v>3113</v>
      </c>
    </row>
    <row r="6">
      <c r="A6" s="4" t="inlineStr">
        <is>
          <t>Membership fee to be refunded</t>
        </is>
      </c>
      <c r="B6" s="5" t="n">
        <v>2927</v>
      </c>
      <c r="C6" s="5" t="n">
        <v>1857</v>
      </c>
    </row>
    <row r="7">
      <c r="A7" s="4" t="inlineStr">
        <is>
          <t>Professional service fee payables</t>
        </is>
      </c>
      <c r="B7" s="5" t="n">
        <v>2072</v>
      </c>
      <c r="C7" s="5" t="n">
        <v>2203</v>
      </c>
    </row>
    <row r="8">
      <c r="A8" s="4" t="inlineStr">
        <is>
          <t>Sales return allowances</t>
        </is>
      </c>
      <c r="B8" s="5" t="n">
        <v>1254</v>
      </c>
      <c r="C8" s="5" t="n">
        <v>1223</v>
      </c>
    </row>
    <row r="9">
      <c r="A9" s="4" t="inlineStr">
        <is>
          <t>Tax payables</t>
        </is>
      </c>
      <c r="B9" s="5" t="n">
        <v>1221</v>
      </c>
      <c r="C9" s="5" t="n">
        <v>2479</v>
      </c>
    </row>
    <row r="10">
      <c r="A10" s="4" t="inlineStr">
        <is>
          <t>Advertising and promotion fee payables</t>
        </is>
      </c>
      <c r="B10" s="5" t="n">
        <v>835</v>
      </c>
      <c r="C10" s="5" t="n">
        <v>975</v>
      </c>
    </row>
    <row r="11">
      <c r="A11" s="4" t="inlineStr">
        <is>
          <t>Product warranty</t>
        </is>
      </c>
      <c r="B11" s="5" t="n">
        <v>251</v>
      </c>
      <c r="C11" s="5" t="n">
        <v>200</v>
      </c>
    </row>
    <row r="12">
      <c r="A12" s="4" t="inlineStr">
        <is>
          <t>Deposit payable</t>
        </is>
      </c>
      <c r="B12" s="4" t="inlineStr">
        <is>
          <t xml:space="preserve"> </t>
        </is>
      </c>
      <c r="C12" s="5" t="n">
        <v>1412</v>
      </c>
    </row>
    <row r="13">
      <c r="A13" s="4" t="inlineStr">
        <is>
          <t>Others</t>
        </is>
      </c>
      <c r="B13" s="5" t="n">
        <v>1788</v>
      </c>
      <c r="C13" s="5" t="n">
        <v>1335</v>
      </c>
    </row>
    <row r="14">
      <c r="A14" s="4" t="inlineStr">
        <is>
          <t>Total accruals and other current liabilities</t>
        </is>
      </c>
      <c r="B14" s="5" t="n">
        <v>32257</v>
      </c>
      <c r="C14" s="5" t="n">
        <v>32807</v>
      </c>
    </row>
    <row r="15">
      <c r="A15" s="3" t="inlineStr">
        <is>
          <t>Other non-current liabilities</t>
        </is>
      </c>
      <c r="B15" s="4" t="inlineStr">
        <is>
          <t xml:space="preserve"> </t>
        </is>
      </c>
      <c r="C15" s="4" t="inlineStr">
        <is>
          <t xml:space="preserve"> </t>
        </is>
      </c>
    </row>
    <row r="16">
      <c r="A16" s="4" t="inlineStr">
        <is>
          <t>Payment from depositary bank, non-current</t>
        </is>
      </c>
      <c r="B16" s="5" t="n">
        <v>767</v>
      </c>
      <c r="C16" s="5" t="n">
        <v>3891</v>
      </c>
    </row>
    <row r="17">
      <c r="A17" s="4" t="inlineStr">
        <is>
          <t>Total accruals and other liabilities</t>
        </is>
      </c>
      <c r="B17" s="6" t="n">
        <v>33024</v>
      </c>
      <c r="C17" s="6" t="n">
        <v>366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ruals and Other Liabilities - Additional Information (Details) - USD ($) $ in Thousands</t>
        </is>
      </c>
      <c r="B1" s="2" t="inlineStr">
        <is>
          <t>1 Months Ended</t>
        </is>
      </c>
      <c r="D1" s="2" t="inlineStr">
        <is>
          <t>12 Months Ended</t>
        </is>
      </c>
    </row>
    <row r="2">
      <c r="B2" s="2" t="inlineStr">
        <is>
          <t>Jun. 30, 2022</t>
        </is>
      </c>
      <c r="C2" s="2" t="inlineStr">
        <is>
          <t>Apr. 30, 2021</t>
        </is>
      </c>
      <c r="D2" s="2" t="inlineStr">
        <is>
          <t>Dec. 31, 2024</t>
        </is>
      </c>
      <c r="E2" s="2" t="inlineStr">
        <is>
          <t>Dec. 31, 2023</t>
        </is>
      </c>
      <c r="F2" s="2" t="inlineStr">
        <is>
          <t>Dec. 31, 2022</t>
        </is>
      </c>
    </row>
    <row r="3">
      <c r="A3" s="3" t="inlineStr">
        <is>
          <t>Accruals and Other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payment from depositary bank</t>
        </is>
      </c>
      <c r="B4" s="6" t="n">
        <v>1926</v>
      </c>
      <c r="C4" s="6" t="n">
        <v>13053</v>
      </c>
      <c r="D4" s="6" t="n">
        <v>1186</v>
      </c>
      <c r="E4" s="4" t="inlineStr">
        <is>
          <t xml:space="preserve"> </t>
        </is>
      </c>
      <c r="F4" s="4" t="inlineStr">
        <is>
          <t xml:space="preserve"> </t>
        </is>
      </c>
    </row>
    <row r="5">
      <c r="A5" s="4" t="inlineStr">
        <is>
          <t>Period of arrangement in which amount recorded ratably as other non-operating income</t>
        </is>
      </c>
      <c r="B5" s="4" t="inlineStr">
        <is>
          <t>46 months</t>
        </is>
      </c>
      <c r="C5" s="4" t="inlineStr">
        <is>
          <t>5 years</t>
        </is>
      </c>
      <c r="D5" s="4" t="inlineStr">
        <is>
          <t xml:space="preserve"> </t>
        </is>
      </c>
      <c r="E5" s="4" t="inlineStr">
        <is>
          <t xml:space="preserve"> </t>
        </is>
      </c>
      <c r="F5" s="4" t="inlineStr">
        <is>
          <t xml:space="preserve"> </t>
        </is>
      </c>
    </row>
    <row r="6">
      <c r="A6" s="4" t="inlineStr">
        <is>
          <t>Other non-operating inc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ruals and Other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mbursement payment from depositary bank recorded</t>
        </is>
      </c>
      <c r="B8" s="4" t="inlineStr">
        <is>
          <t xml:space="preserve"> </t>
        </is>
      </c>
      <c r="C8" s="4" t="inlineStr">
        <is>
          <t xml:space="preserve"> </t>
        </is>
      </c>
      <c r="D8" s="6" t="n">
        <v>2994</v>
      </c>
      <c r="E8" s="6" t="n">
        <v>3113</v>
      </c>
      <c r="F8" s="6" t="n">
        <v>2904</v>
      </c>
    </row>
  </sheetData>
  <mergeCells count="3">
    <mergeCell ref="B1:C1"/>
    <mergeCell ref="D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Deferred Revenue (Details) - USD ($) $ in Thousands</t>
        </is>
      </c>
      <c r="B1" s="2" t="inlineStr">
        <is>
          <t>Dec. 31, 2024</t>
        </is>
      </c>
      <c r="C1" s="2" t="inlineStr">
        <is>
          <t>Dec. 31, 2023</t>
        </is>
      </c>
      <c r="D1" s="2" t="inlineStr">
        <is>
          <t>Dec. 31, 2022</t>
        </is>
      </c>
      <c r="E1" s="2" t="inlineStr">
        <is>
          <t>Dec. 31, 2021</t>
        </is>
      </c>
    </row>
    <row r="2">
      <c r="A2" s="3" t="inlineStr">
        <is>
          <t>Deferred Revenue</t>
        </is>
      </c>
      <c r="B2" s="4" t="inlineStr">
        <is>
          <t xml:space="preserve"> </t>
        </is>
      </c>
      <c r="C2" s="4" t="inlineStr">
        <is>
          <t xml:space="preserve"> </t>
        </is>
      </c>
      <c r="D2" s="4" t="inlineStr">
        <is>
          <t xml:space="preserve"> </t>
        </is>
      </c>
      <c r="E2" s="4" t="inlineStr">
        <is>
          <t xml:space="preserve"> </t>
        </is>
      </c>
    </row>
    <row r="3">
      <c r="A3" s="4" t="inlineStr">
        <is>
          <t>Total deferred revenue</t>
        </is>
      </c>
      <c r="B3" s="6" t="n">
        <v>7902</v>
      </c>
      <c r="C3" s="6" t="n">
        <v>7308</v>
      </c>
      <c r="D3" s="4" t="inlineStr">
        <is>
          <t xml:space="preserve"> </t>
        </is>
      </c>
      <c r="E3" s="4" t="inlineStr">
        <is>
          <t xml:space="preserve"> </t>
        </is>
      </c>
    </row>
    <row r="4">
      <c r="A4" s="4" t="inlineStr">
        <is>
          <t>Cloud-based connectivity and basic IoT services</t>
        </is>
      </c>
      <c r="B4" s="4" t="inlineStr">
        <is>
          <t xml:space="preserve"> </t>
        </is>
      </c>
      <c r="C4" s="4" t="inlineStr">
        <is>
          <t xml:space="preserve"> </t>
        </is>
      </c>
      <c r="D4" s="4" t="inlineStr">
        <is>
          <t xml:space="preserve"> </t>
        </is>
      </c>
      <c r="E4" s="4" t="inlineStr">
        <is>
          <t xml:space="preserve"> </t>
        </is>
      </c>
    </row>
    <row r="5">
      <c r="A5" s="3" t="inlineStr">
        <is>
          <t>Deferred Revenue</t>
        </is>
      </c>
      <c r="B5" s="4" t="inlineStr">
        <is>
          <t xml:space="preserve"> </t>
        </is>
      </c>
      <c r="C5" s="4" t="inlineStr">
        <is>
          <t xml:space="preserve"> </t>
        </is>
      </c>
      <c r="D5" s="4" t="inlineStr">
        <is>
          <t xml:space="preserve"> </t>
        </is>
      </c>
      <c r="E5" s="4" t="inlineStr">
        <is>
          <t xml:space="preserve"> </t>
        </is>
      </c>
    </row>
    <row r="6">
      <c r="A6" s="4" t="inlineStr">
        <is>
          <t>Total deferred revenue</t>
        </is>
      </c>
      <c r="B6" s="5" t="n">
        <v>1277</v>
      </c>
      <c r="C6" s="5" t="n">
        <v>1122</v>
      </c>
      <c r="D6" s="6" t="n">
        <v>1375</v>
      </c>
      <c r="E6" s="6" t="n">
        <v>2669</v>
      </c>
    </row>
    <row r="7">
      <c r="A7" s="4" t="inlineStr">
        <is>
          <t>Membership</t>
        </is>
      </c>
      <c r="B7" s="4" t="inlineStr">
        <is>
          <t xml:space="preserve"> </t>
        </is>
      </c>
      <c r="C7" s="4" t="inlineStr">
        <is>
          <t xml:space="preserve"> </t>
        </is>
      </c>
      <c r="D7" s="4" t="inlineStr">
        <is>
          <t xml:space="preserve"> </t>
        </is>
      </c>
      <c r="E7" s="4" t="inlineStr">
        <is>
          <t xml:space="preserve"> </t>
        </is>
      </c>
    </row>
    <row r="8">
      <c r="A8" s="3" t="inlineStr">
        <is>
          <t>Deferred Revenue</t>
        </is>
      </c>
      <c r="B8" s="4" t="inlineStr">
        <is>
          <t xml:space="preserve"> </t>
        </is>
      </c>
      <c r="C8" s="4" t="inlineStr">
        <is>
          <t xml:space="preserve"> </t>
        </is>
      </c>
      <c r="D8" s="4" t="inlineStr">
        <is>
          <t xml:space="preserve"> </t>
        </is>
      </c>
      <c r="E8" s="4" t="inlineStr">
        <is>
          <t xml:space="preserve"> </t>
        </is>
      </c>
    </row>
    <row r="9">
      <c r="A9" s="4" t="inlineStr">
        <is>
          <t>Total deferred revenue</t>
        </is>
      </c>
      <c r="B9" s="4" t="inlineStr">
        <is>
          <t xml:space="preserve"> </t>
        </is>
      </c>
      <c r="C9" s="4" t="inlineStr">
        <is>
          <t xml:space="preserve"> </t>
        </is>
      </c>
      <c r="D9" s="5" t="n">
        <v>672</v>
      </c>
      <c r="E9" s="5" t="n">
        <v>3473</v>
      </c>
    </row>
    <row r="10">
      <c r="A10" s="4" t="inlineStr">
        <is>
          <t>SaaS</t>
        </is>
      </c>
      <c r="B10" s="4" t="inlineStr">
        <is>
          <t xml:space="preserve"> </t>
        </is>
      </c>
      <c r="C10" s="4" t="inlineStr">
        <is>
          <t xml:space="preserve"> </t>
        </is>
      </c>
      <c r="D10" s="4" t="inlineStr">
        <is>
          <t xml:space="preserve"> </t>
        </is>
      </c>
      <c r="E10" s="4" t="inlineStr">
        <is>
          <t xml:space="preserve"> </t>
        </is>
      </c>
    </row>
    <row r="11">
      <c r="A11" s="3" t="inlineStr">
        <is>
          <t>Deferred Revenue</t>
        </is>
      </c>
      <c r="B11" s="4" t="inlineStr">
        <is>
          <t xml:space="preserve"> </t>
        </is>
      </c>
      <c r="C11" s="4" t="inlineStr">
        <is>
          <t xml:space="preserve"> </t>
        </is>
      </c>
      <c r="D11" s="4" t="inlineStr">
        <is>
          <t xml:space="preserve"> </t>
        </is>
      </c>
      <c r="E11" s="4" t="inlineStr">
        <is>
          <t xml:space="preserve"> </t>
        </is>
      </c>
    </row>
    <row r="12">
      <c r="A12" s="4" t="inlineStr">
        <is>
          <t>Total deferred revenue</t>
        </is>
      </c>
      <c r="B12" s="6" t="n">
        <v>6625</v>
      </c>
      <c r="C12" s="6" t="n">
        <v>6186</v>
      </c>
      <c r="D12" s="6" t="n">
        <v>5168</v>
      </c>
      <c r="E12" s="6" t="n">
        <v>39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Deferred cloud-based connectivity and basic IoT services related revenue, Membership, SaaS (Details) - USD ($) $ in Thousands</t>
        </is>
      </c>
      <c r="B1" s="2" t="inlineStr">
        <is>
          <t>12 Months Ended</t>
        </is>
      </c>
    </row>
    <row r="2">
      <c r="B2" s="2" t="inlineStr">
        <is>
          <t>Dec. 31, 2024</t>
        </is>
      </c>
      <c r="C2" s="2" t="inlineStr">
        <is>
          <t>Dec. 31, 2023</t>
        </is>
      </c>
      <c r="D2" s="2" t="inlineStr">
        <is>
          <t>Dec. 31, 2022</t>
        </is>
      </c>
    </row>
    <row r="3">
      <c r="A3" s="3" t="inlineStr">
        <is>
          <t>Deferred Revenue</t>
        </is>
      </c>
      <c r="B3" s="4" t="inlineStr">
        <is>
          <t xml:space="preserve"> </t>
        </is>
      </c>
      <c r="C3" s="4" t="inlineStr">
        <is>
          <t xml:space="preserve"> </t>
        </is>
      </c>
      <c r="D3" s="4" t="inlineStr">
        <is>
          <t xml:space="preserve"> </t>
        </is>
      </c>
    </row>
    <row r="4">
      <c r="A4" s="4" t="inlineStr">
        <is>
          <t>Beginning balances</t>
        </is>
      </c>
      <c r="B4" s="6" t="n">
        <v>7308</v>
      </c>
      <c r="C4" s="4" t="inlineStr">
        <is>
          <t xml:space="preserve"> </t>
        </is>
      </c>
      <c r="D4" s="4" t="inlineStr">
        <is>
          <t xml:space="preserve"> </t>
        </is>
      </c>
    </row>
    <row r="5">
      <c r="A5" s="4" t="inlineStr">
        <is>
          <t>Ending balances</t>
        </is>
      </c>
      <c r="B5" s="5" t="n">
        <v>7902</v>
      </c>
      <c r="C5" s="6" t="n">
        <v>7308</v>
      </c>
      <c r="D5" s="4" t="inlineStr">
        <is>
          <t xml:space="preserve"> </t>
        </is>
      </c>
    </row>
    <row r="6">
      <c r="A6" s="4" t="inlineStr">
        <is>
          <t>Cloud-based connectivity and basic IoT services</t>
        </is>
      </c>
      <c r="B6" s="4" t="inlineStr">
        <is>
          <t xml:space="preserve"> </t>
        </is>
      </c>
      <c r="C6" s="4" t="inlineStr">
        <is>
          <t xml:space="preserve"> </t>
        </is>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Beginning balances</t>
        </is>
      </c>
      <c r="B8" s="5" t="n">
        <v>1122</v>
      </c>
      <c r="C8" s="5" t="n">
        <v>1375</v>
      </c>
      <c r="D8" s="6" t="n">
        <v>2669</v>
      </c>
    </row>
    <row r="9">
      <c r="A9" s="4" t="inlineStr">
        <is>
          <t>Deferral of revenue</t>
        </is>
      </c>
      <c r="B9" s="5" t="n">
        <v>1123</v>
      </c>
      <c r="C9" s="5" t="n">
        <v>984</v>
      </c>
      <c r="D9" s="5" t="n">
        <v>872</v>
      </c>
    </row>
    <row r="10">
      <c r="A10" s="4" t="inlineStr">
        <is>
          <t>Recognition of deferred revenue</t>
        </is>
      </c>
      <c r="B10" s="5" t="n">
        <v>-968</v>
      </c>
      <c r="C10" s="5" t="n">
        <v>-1237</v>
      </c>
      <c r="D10" s="5" t="n">
        <v>-2166</v>
      </c>
    </row>
    <row r="11">
      <c r="A11" s="4" t="inlineStr">
        <is>
          <t>Ending balances</t>
        </is>
      </c>
      <c r="B11" s="5" t="n">
        <v>1277</v>
      </c>
      <c r="C11" s="5" t="n">
        <v>1122</v>
      </c>
      <c r="D11" s="5" t="n">
        <v>1375</v>
      </c>
    </row>
    <row r="12">
      <c r="A12" s="4" t="inlineStr">
        <is>
          <t>Membership</t>
        </is>
      </c>
      <c r="B12" s="4" t="inlineStr">
        <is>
          <t xml:space="preserve"> </t>
        </is>
      </c>
      <c r="C12" s="4" t="inlineStr">
        <is>
          <t xml:space="preserve"> </t>
        </is>
      </c>
      <c r="D12" s="4" t="inlineStr">
        <is>
          <t xml:space="preserve"> </t>
        </is>
      </c>
    </row>
    <row r="13">
      <c r="A13" s="3" t="inlineStr">
        <is>
          <t>Deferred Revenue</t>
        </is>
      </c>
      <c r="B13" s="4" t="inlineStr">
        <is>
          <t xml:space="preserve"> </t>
        </is>
      </c>
      <c r="C13" s="4" t="inlineStr">
        <is>
          <t xml:space="preserve"> </t>
        </is>
      </c>
      <c r="D13" s="4" t="inlineStr">
        <is>
          <t xml:space="preserve"> </t>
        </is>
      </c>
    </row>
    <row r="14">
      <c r="A14" s="4" t="inlineStr">
        <is>
          <t>Beginning balances</t>
        </is>
      </c>
      <c r="B14" s="4" t="inlineStr">
        <is>
          <t xml:space="preserve"> </t>
        </is>
      </c>
      <c r="C14" s="5" t="n">
        <v>672</v>
      </c>
      <c r="D14" s="5" t="n">
        <v>3473</v>
      </c>
    </row>
    <row r="15">
      <c r="A15" s="4" t="inlineStr">
        <is>
          <t>Deferral of revenue</t>
        </is>
      </c>
      <c r="B15" s="4" t="inlineStr">
        <is>
          <t xml:space="preserve"> </t>
        </is>
      </c>
      <c r="C15" s="5" t="n">
        <v>179</v>
      </c>
      <c r="D15" s="5" t="n">
        <v>2442</v>
      </c>
    </row>
    <row r="16">
      <c r="A16" s="4" t="inlineStr">
        <is>
          <t>Recognition of deferred revenue</t>
        </is>
      </c>
      <c r="B16" s="4" t="inlineStr">
        <is>
          <t xml:space="preserve"> </t>
        </is>
      </c>
      <c r="C16" s="5" t="n">
        <v>-851</v>
      </c>
      <c r="D16" s="5" t="n">
        <v>-5243</v>
      </c>
    </row>
    <row r="17">
      <c r="A17" s="4" t="inlineStr">
        <is>
          <t>Ending balances</t>
        </is>
      </c>
      <c r="B17" s="4" t="inlineStr">
        <is>
          <t xml:space="preserve"> </t>
        </is>
      </c>
      <c r="C17" s="4" t="inlineStr">
        <is>
          <t xml:space="preserve"> </t>
        </is>
      </c>
      <c r="D17" s="5" t="n">
        <v>672</v>
      </c>
    </row>
    <row r="18">
      <c r="A18" s="4" t="inlineStr">
        <is>
          <t>SaaS</t>
        </is>
      </c>
      <c r="B18" s="4" t="inlineStr">
        <is>
          <t xml:space="preserve"> </t>
        </is>
      </c>
      <c r="C18" s="4" t="inlineStr">
        <is>
          <t xml:space="preserve"> </t>
        </is>
      </c>
      <c r="D18" s="4" t="inlineStr">
        <is>
          <t xml:space="preserve"> </t>
        </is>
      </c>
    </row>
    <row r="19">
      <c r="A19" s="3" t="inlineStr">
        <is>
          <t>Deferred Revenue</t>
        </is>
      </c>
      <c r="B19" s="4" t="inlineStr">
        <is>
          <t xml:space="preserve"> </t>
        </is>
      </c>
      <c r="C19" s="4" t="inlineStr">
        <is>
          <t xml:space="preserve"> </t>
        </is>
      </c>
      <c r="D19" s="4" t="inlineStr">
        <is>
          <t xml:space="preserve"> </t>
        </is>
      </c>
    </row>
    <row r="20">
      <c r="A20" s="4" t="inlineStr">
        <is>
          <t>Beginning balances</t>
        </is>
      </c>
      <c r="B20" s="5" t="n">
        <v>6186</v>
      </c>
      <c r="C20" s="5" t="n">
        <v>5168</v>
      </c>
      <c r="D20" s="5" t="n">
        <v>3971</v>
      </c>
    </row>
    <row r="21">
      <c r="A21" s="4" t="inlineStr">
        <is>
          <t>Deferral of revenue</t>
        </is>
      </c>
      <c r="B21" s="5" t="n">
        <v>24498</v>
      </c>
      <c r="C21" s="5" t="n">
        <v>19402</v>
      </c>
      <c r="D21" s="5" t="n">
        <v>11779</v>
      </c>
    </row>
    <row r="22">
      <c r="A22" s="4" t="inlineStr">
        <is>
          <t>Recognition of deferred revenue</t>
        </is>
      </c>
      <c r="B22" s="5" t="n">
        <v>-24059</v>
      </c>
      <c r="C22" s="5" t="n">
        <v>-18384</v>
      </c>
      <c r="D22" s="5" t="n">
        <v>-10582</v>
      </c>
    </row>
    <row r="23">
      <c r="A23" s="4" t="inlineStr">
        <is>
          <t>Ending balances</t>
        </is>
      </c>
      <c r="B23" s="6" t="n">
        <v>6625</v>
      </c>
      <c r="C23" s="6" t="n">
        <v>6186</v>
      </c>
      <c r="D23" s="6" t="n">
        <v>5168</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4</t>
        </is>
      </c>
      <c r="C2" s="2" t="inlineStr">
        <is>
          <t>Dec. 31, 2023</t>
        </is>
      </c>
      <c r="D2" s="2" t="inlineStr">
        <is>
          <t>Dec. 31, 2022</t>
        </is>
      </c>
    </row>
    <row r="3">
      <c r="A3" s="3" t="inlineStr">
        <is>
          <t>Financial Income, net.</t>
        </is>
      </c>
      <c r="B3" s="4" t="inlineStr">
        <is>
          <t xml:space="preserve"> </t>
        </is>
      </c>
      <c r="C3" s="4" t="inlineStr">
        <is>
          <t xml:space="preserve"> </t>
        </is>
      </c>
      <c r="D3" s="4" t="inlineStr">
        <is>
          <t xml:space="preserve"> </t>
        </is>
      </c>
    </row>
    <row r="4">
      <c r="A4" s="4" t="inlineStr">
        <is>
          <t>Interest income and investment income, net</t>
        </is>
      </c>
      <c r="B4" s="6" t="n">
        <v>50424</v>
      </c>
      <c r="C4" s="6" t="n">
        <v>45052</v>
      </c>
      <c r="D4" s="6" t="n">
        <v>20731</v>
      </c>
    </row>
    <row r="5">
      <c r="A5" s="4" t="inlineStr">
        <is>
          <t>Fair value change of short-term investments</t>
        </is>
      </c>
      <c r="B5" s="5" t="n">
        <v>-116</v>
      </c>
      <c r="C5" s="5" t="n">
        <v>54</v>
      </c>
      <c r="D5" s="5" t="n">
        <v>-2056</v>
      </c>
    </row>
    <row r="6">
      <c r="A6" s="4" t="inlineStr">
        <is>
          <t>Fair value change of long-term investments</t>
        </is>
      </c>
      <c r="B6" s="5" t="n">
        <v>-41</v>
      </c>
      <c r="C6" s="5" t="n">
        <v>-130</v>
      </c>
      <c r="D6" s="5" t="n">
        <v>-129</v>
      </c>
    </row>
    <row r="7">
      <c r="A7" s="4" t="inlineStr">
        <is>
          <t>Gain on disposal of a long-term investment</t>
        </is>
      </c>
      <c r="B7" s="5" t="n">
        <v>451</v>
      </c>
      <c r="C7" s="4" t="inlineStr">
        <is>
          <t xml:space="preserve"> </t>
        </is>
      </c>
      <c r="D7" s="4" t="inlineStr">
        <is>
          <t xml:space="preserve"> </t>
        </is>
      </c>
    </row>
    <row r="8">
      <c r="A8" s="4" t="inlineStr">
        <is>
          <t>Total financial income, net</t>
        </is>
      </c>
      <c r="B8" s="5" t="n">
        <v>50718</v>
      </c>
      <c r="C8" s="5" t="n">
        <v>44976</v>
      </c>
      <c r="D8" s="5" t="n">
        <v>18546</v>
      </c>
    </row>
    <row r="9">
      <c r="A9" s="4" t="inlineStr">
        <is>
          <t>Interest income and investment income</t>
        </is>
      </c>
      <c r="B9" s="5" t="n">
        <v>50424</v>
      </c>
      <c r="C9" s="5" t="n">
        <v>49744</v>
      </c>
      <c r="D9" s="5" t="n">
        <v>22898</v>
      </c>
    </row>
    <row r="10">
      <c r="A10" s="4" t="inlineStr">
        <is>
          <t>Investment loss from foreign exchange contracts</t>
        </is>
      </c>
      <c r="B10" s="6" t="n">
        <v>0</v>
      </c>
      <c r="C10" s="6" t="n">
        <v>4692</v>
      </c>
      <c r="D10" s="6" t="n">
        <v>2167</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D107"/>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2" customWidth="1" min="5" max="5"/>
    <col width="21" customWidth="1" min="6" max="6"/>
    <col width="21" customWidth="1" min="7" max="7"/>
    <col width="21" customWidth="1" min="8" max="8"/>
    <col width="21" customWidth="1" min="9" max="9"/>
    <col width="22" customWidth="1" min="10" max="10"/>
    <col width="21" customWidth="1" min="11" max="11"/>
    <col width="40" customWidth="1" min="12" max="12"/>
    <col width="34" customWidth="1" min="13" max="13"/>
    <col width="40" customWidth="1" min="14" max="14"/>
    <col width="40" customWidth="1" min="15" max="15"/>
    <col width="29" customWidth="1" min="16" max="16"/>
    <col width="45" customWidth="1" min="17" max="17"/>
    <col width="21" customWidth="1" min="18" max="18"/>
    <col width="21" customWidth="1" min="19" max="19"/>
    <col width="21" customWidth="1" min="20" max="20"/>
    <col width="21" customWidth="1" min="21" max="21"/>
    <col width="21" customWidth="1" min="22" max="22"/>
    <col width="40" customWidth="1" min="23" max="23"/>
    <col width="40" customWidth="1" min="24" max="24"/>
    <col width="40" customWidth="1" min="25" max="25"/>
    <col width="22" customWidth="1" min="26" max="26"/>
    <col width="25" customWidth="1" min="27" max="27"/>
    <col width="22" customWidth="1" min="28" max="28"/>
    <col width="21" customWidth="1" min="29" max="29"/>
    <col width="40" customWidth="1" min="30" max="30"/>
  </cols>
  <sheetData>
    <row r="1">
      <c r="A1" s="1" t="inlineStr">
        <is>
          <t>Ordinary Shares (Details) $ / shares in Units, ¥ in Thousands, $ in Thousands</t>
        </is>
      </c>
      <c r="Q1" s="2" t="inlineStr">
        <is>
          <t>1 Months Ended</t>
        </is>
      </c>
      <c r="W1" s="2" t="inlineStr">
        <is>
          <t>12 Months Ended</t>
        </is>
      </c>
    </row>
    <row r="2">
      <c r="B2" s="2" t="inlineStr">
        <is>
          <t>Dec. 15, 2023 shares</t>
        </is>
      </c>
      <c r="C2" s="2" t="inlineStr">
        <is>
          <t>Mar. 28, 2023 shares</t>
        </is>
      </c>
      <c r="D2" s="2" t="inlineStr">
        <is>
          <t>Nov. 01, 2022 Vote $ / shares shares</t>
        </is>
      </c>
      <c r="E2" s="2" t="inlineStr">
        <is>
          <t>Jul. 04, 2022 $ / shares shares</t>
        </is>
      </c>
      <c r="F2" s="2" t="inlineStr">
        <is>
          <t>Dec. 28, 2021 shares</t>
        </is>
      </c>
      <c r="G2" s="2" t="inlineStr">
        <is>
          <t>Dec. 23, 2021 shares</t>
        </is>
      </c>
      <c r="H2" s="2" t="inlineStr">
        <is>
          <t>Oct. 18, 2021 shares</t>
        </is>
      </c>
      <c r="I2" s="2" t="inlineStr">
        <is>
          <t>Sep. 13, 2021 shares</t>
        </is>
      </c>
      <c r="J2" s="2" t="inlineStr">
        <is>
          <t>Aug. 30, 2021 USD ($)</t>
        </is>
      </c>
      <c r="K2" s="2" t="inlineStr">
        <is>
          <t>Apr. 20, 2021 shares</t>
        </is>
      </c>
      <c r="L2" s="2" t="inlineStr">
        <is>
          <t>Mar. 18, 2021 USD ($) $ / shares shares</t>
        </is>
      </c>
      <c r="M2" s="2" t="inlineStr">
        <is>
          <t>Mar. 17, 2021 USD ($) Vote shares</t>
        </is>
      </c>
      <c r="N2" s="2" t="inlineStr">
        <is>
          <t>Dec. 23, 2014 USD ($) $ / shares shares</t>
        </is>
      </c>
      <c r="O2" s="2" t="inlineStr">
        <is>
          <t>Aug. 28, 2014 USD ($) $ / shares shares</t>
        </is>
      </c>
      <c r="P2" s="2" t="inlineStr">
        <is>
          <t>Aug. 28, 2014 CNY (¥) shares</t>
        </is>
      </c>
      <c r="Q2" s="2" t="inlineStr">
        <is>
          <t>Feb. 28, 2021 USD ($) item $ / shares shares</t>
        </is>
      </c>
      <c r="R2" s="2" t="inlineStr">
        <is>
          <t>Sep. 30, 2019 shares</t>
        </is>
      </c>
      <c r="S2" s="2" t="inlineStr">
        <is>
          <t>Apr. 30, 2018 shares</t>
        </is>
      </c>
      <c r="T2" s="2" t="inlineStr">
        <is>
          <t>Aug. 31, 2017 shares</t>
        </is>
      </c>
      <c r="U2" s="2" t="inlineStr">
        <is>
          <t>Nov. 30, 2016 shares</t>
        </is>
      </c>
      <c r="V2" s="2" t="inlineStr">
        <is>
          <t>Dec. 31, 2014 shares</t>
        </is>
      </c>
      <c r="W2" s="2" t="inlineStr">
        <is>
          <t>Dec. 31, 2024 USD ($) $ / shares shares</t>
        </is>
      </c>
      <c r="X2" s="2" t="inlineStr">
        <is>
          <t>Dec. 31, 2023 USD ($) $ / shares shares</t>
        </is>
      </c>
      <c r="Y2" s="2" t="inlineStr">
        <is>
          <t>Dec. 31, 2020 USD ($) $ / shares shares</t>
        </is>
      </c>
      <c r="Z2" s="2" t="inlineStr">
        <is>
          <t>Jun. 20, 2023 USD ($)</t>
        </is>
      </c>
      <c r="AA2" s="2" t="inlineStr">
        <is>
          <t>Dec. 31, 2022 $ / shares</t>
        </is>
      </c>
      <c r="AB2" s="2" t="inlineStr">
        <is>
          <t>Nov. 09, 2022 USD ($)</t>
        </is>
      </c>
      <c r="AC2" s="2" t="inlineStr">
        <is>
          <t>Oct. 31, 2022 shares</t>
        </is>
      </c>
      <c r="AD2" s="2" t="inlineStr">
        <is>
          <t>Dec. 31, 2019 USD ($)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Authorized 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v>
      </c>
      <c r="N4" s="4" t="inlineStr">
        <is>
          <t xml:space="preserve"> </t>
        </is>
      </c>
      <c r="O4" s="6" t="n">
        <v>5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50</v>
      </c>
      <c r="X4" s="6" t="n">
        <v>5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Number of authorized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000</v>
      </c>
      <c r="N5" s="4" t="inlineStr">
        <is>
          <t xml:space="preserve"> </t>
        </is>
      </c>
      <c r="O5" s="5" t="n">
        <v>100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0</v>
      </c>
      <c r="X5" s="5" t="n">
        <v>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5e-0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5e-05</v>
      </c>
      <c r="X6" s="7" t="n">
        <v>5e-05</v>
      </c>
      <c r="Y6" s="7" t="n">
        <v>5e-05</v>
      </c>
      <c r="Z6" s="4" t="inlineStr">
        <is>
          <t xml:space="preserve"> </t>
        </is>
      </c>
      <c r="AA6" s="7" t="n">
        <v>5e-05</v>
      </c>
      <c r="AB6" s="4" t="inlineStr">
        <is>
          <t xml:space="preserve"> </t>
        </is>
      </c>
      <c r="AC6" s="4" t="inlineStr">
        <is>
          <t xml:space="preserve"> </t>
        </is>
      </c>
      <c r="AD6" s="7" t="n">
        <v>5e-05</v>
      </c>
    </row>
    <row r="7">
      <c r="A7" s="4" t="inlineStr">
        <is>
          <t>Number of ordinar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0</v>
      </c>
      <c r="X7" s="5" t="n">
        <v>0</v>
      </c>
      <c r="Y7" s="5" t="n">
        <v>221980000</v>
      </c>
      <c r="Z7" s="4" t="inlineStr">
        <is>
          <t xml:space="preserve"> </t>
        </is>
      </c>
      <c r="AA7" s="4" t="inlineStr">
        <is>
          <t xml:space="preserve"> </t>
        </is>
      </c>
      <c r="AB7" s="4" t="inlineStr">
        <is>
          <t xml:space="preserve"> </t>
        </is>
      </c>
      <c r="AC7" s="4" t="inlineStr">
        <is>
          <t xml:space="preserve"> </t>
        </is>
      </c>
      <c r="AD7" s="5" t="n">
        <v>221980000</v>
      </c>
    </row>
    <row r="8">
      <c r="A8" s="4" t="inlineStr">
        <is>
          <t>Number of 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0</v>
      </c>
      <c r="X8" s="5" t="n">
        <v>0</v>
      </c>
      <c r="Y8" s="5" t="n">
        <v>221980000</v>
      </c>
      <c r="Z8" s="4" t="inlineStr">
        <is>
          <t xml:space="preserve"> </t>
        </is>
      </c>
      <c r="AA8" s="4" t="inlineStr">
        <is>
          <t xml:space="preserve"> </t>
        </is>
      </c>
      <c r="AB8" s="4" t="inlineStr">
        <is>
          <t xml:space="preserve"> </t>
        </is>
      </c>
      <c r="AC8" s="4" t="inlineStr">
        <is>
          <t xml:space="preserve"> </t>
        </is>
      </c>
      <c r="AD8" s="5" t="n">
        <v>221980000</v>
      </c>
    </row>
    <row r="9">
      <c r="A9" s="4" t="inlineStr">
        <is>
          <t>Subscription receivables from shareholde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0</v>
      </c>
      <c r="Z9" s="4" t="inlineStr">
        <is>
          <t xml:space="preserve"> </t>
        </is>
      </c>
      <c r="AA9" s="4" t="inlineStr">
        <is>
          <t xml:space="preserve"> </t>
        </is>
      </c>
      <c r="AB9" s="4" t="inlineStr">
        <is>
          <t xml:space="preserve"> </t>
        </is>
      </c>
      <c r="AC9" s="4" t="inlineStr">
        <is>
          <t xml:space="preserve"> </t>
        </is>
      </c>
      <c r="AD9" s="6" t="n">
        <v>10</v>
      </c>
    </row>
    <row r="10">
      <c r="A10" s="4" t="inlineStr">
        <is>
          <t>Subscription receivables receiv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0</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roceeds from IPO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047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umber of ordinary shares reclassified and re-design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1000000000</v>
      </c>
      <c r="X12" s="5" t="n">
        <v>1000000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Ordinary shares reclassified and re-designated,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hare repurchase program, remaining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49000</v>
      </c>
      <c r="X14" s="6" t="n">
        <v>49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ancellation of Treasury stock (in shares)</t>
        </is>
      </c>
      <c r="B15" s="5" t="n">
        <v>1200794</v>
      </c>
      <c r="C15" s="5" t="n">
        <v>27531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Registered shareholder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Number of shares issu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00000000</v>
      </c>
      <c r="P18" s="5" t="n">
        <v>2000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roceeds from issuance of Class A ordinary shares upon U.S. IPO and related over-allotment option, net of cost of issuanc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Investor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hares issued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2" t="n">
        <v>0.07969999999999999</v>
      </c>
      <c r="O22" s="12" t="n">
        <v>0.07969999999999999</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umber of shares issued during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1980000</v>
      </c>
      <c r="O23" s="5" t="n">
        <v>21980000</v>
      </c>
      <c r="P23" s="5" t="n">
        <v>2198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Two investors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Proceeds from issuance of Class A ordinary shares upon U.S. IPO and related over-allotment option, net of cost of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577</v>
      </c>
      <c r="P26" s="13" t="n">
        <v>972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The other investor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roceeds from issuance of Class A ordinary shares upon U.S. IPO and related over-allotment option, net of cost of issuanc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7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hare repurchase program,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2 month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eries A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umber of shares issued during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93471164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eries A-1 converti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umber of shares issued during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92103237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eries B converti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umber of shares issued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82796995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eries C converti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umber of shares issued during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76750011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eries D convertible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Number of shares issued during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69250011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hares issued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8" t="n">
        <v>12.48</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umber of shares issued during th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6026282</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Proceeds from issuance of Class A ordinary shares upon U.S. IPO and related over-allotment option, net of cost of issuanc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umber of investors | ite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2</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umber of ordinary shares reclassified and re-designa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000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Ordinary shares | Share Repurchase Program | Ads representing ordinary shares 1881344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umber of shares repurchased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1200794</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ommon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Number of authorized share capital</t>
        </is>
      </c>
      <c r="B60" s="4" t="inlineStr">
        <is>
          <t xml:space="preserve"> </t>
        </is>
      </c>
      <c r="C60" s="4" t="inlineStr">
        <is>
          <t xml:space="preserve"> </t>
        </is>
      </c>
      <c r="D60" s="5" t="n">
        <v>8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800000000</v>
      </c>
      <c r="X60" s="5" t="n">
        <v>800000000</v>
      </c>
      <c r="Y60" s="4" t="inlineStr">
        <is>
          <t xml:space="preserve"> </t>
        </is>
      </c>
      <c r="Z60" s="4" t="inlineStr">
        <is>
          <t xml:space="preserve"> </t>
        </is>
      </c>
      <c r="AA60" s="4" t="inlineStr">
        <is>
          <t xml:space="preserve"> </t>
        </is>
      </c>
      <c r="AB60" s="4" t="inlineStr">
        <is>
          <t xml:space="preserve"> </t>
        </is>
      </c>
      <c r="AC60" s="5" t="n">
        <v>600000000</v>
      </c>
      <c r="AD60" s="4" t="inlineStr">
        <is>
          <t xml:space="preserve"> </t>
        </is>
      </c>
    </row>
    <row r="61">
      <c r="A61" s="4" t="inlineStr">
        <is>
          <t>Number of shares issued upon the Dual Primary Listing, net of cost of issuance</t>
        </is>
      </c>
      <c r="B61" s="4" t="inlineStr">
        <is>
          <t xml:space="preserve"> </t>
        </is>
      </c>
      <c r="C61" s="4" t="inlineStr">
        <is>
          <t xml:space="preserve"> </t>
        </is>
      </c>
      <c r="D61" s="4" t="inlineStr">
        <is>
          <t xml:space="preserve"> </t>
        </is>
      </c>
      <c r="E61" s="5" t="n">
        <v>73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Shares issued price per share | $ / shares</t>
        </is>
      </c>
      <c r="B62" s="4" t="inlineStr">
        <is>
          <t xml:space="preserve"> </t>
        </is>
      </c>
      <c r="C62" s="4" t="inlineStr">
        <is>
          <t xml:space="preserve"> </t>
        </is>
      </c>
      <c r="D62" s="4" t="inlineStr">
        <is>
          <t xml:space="preserve"> </t>
        </is>
      </c>
      <c r="E62" s="8" t="n">
        <v>2.4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ar value | $ / shares</t>
        </is>
      </c>
      <c r="B63" s="4" t="inlineStr">
        <is>
          <t xml:space="preserve"> </t>
        </is>
      </c>
      <c r="C63" s="4" t="inlineStr">
        <is>
          <t xml:space="preserve"> </t>
        </is>
      </c>
      <c r="D63" s="7" t="n">
        <v>5e-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7" t="n">
        <v>5e-05</v>
      </c>
      <c r="X63" s="7" t="n">
        <v>5e-05</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Number of shares issued during th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0</v>
      </c>
      <c r="I64" s="5" t="n">
        <v>5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Number of ordinary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504387299</v>
      </c>
      <c r="X65" s="5" t="n">
        <v>504387299</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umber of ordinary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495601588</v>
      </c>
      <c r="X66" s="5" t="n">
        <v>487591968</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Number of ordinary shares reclassified and re-designa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000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800000000</v>
      </c>
      <c r="X67" s="5" t="n">
        <v>800000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Number of ordinary shares converted</t>
        </is>
      </c>
      <c r="B68" s="5" t="n">
        <v>194700</v>
      </c>
      <c r="C68" s="5" t="n">
        <v>9000000</v>
      </c>
      <c r="D68" s="4" t="inlineStr">
        <is>
          <t xml:space="preserve"> </t>
        </is>
      </c>
      <c r="E68" s="4" t="inlineStr">
        <is>
          <t xml:space="preserve"> </t>
        </is>
      </c>
      <c r="F68" s="5" t="n">
        <v>36000000</v>
      </c>
      <c r="G68" s="5" t="n">
        <v>27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Ordinary shares converted, ratio</t>
        </is>
      </c>
      <c r="B69" s="5" t="n">
        <v>1</v>
      </c>
      <c r="C69" s="5" t="n">
        <v>1</v>
      </c>
      <c r="D69" s="4" t="inlineStr">
        <is>
          <t xml:space="preserve"> </t>
        </is>
      </c>
      <c r="E69" s="4" t="inlineStr">
        <is>
          <t xml:space="preserve"> </t>
        </is>
      </c>
      <c r="F69" s="5" t="n">
        <v>1</v>
      </c>
      <c r="G69" s="5" t="n">
        <v>1</v>
      </c>
      <c r="H69" s="4" t="inlineStr">
        <is>
          <t xml:space="preserve"> </t>
        </is>
      </c>
      <c r="I69" s="4" t="inlineStr">
        <is>
          <t xml:space="preserve"> </t>
        </is>
      </c>
      <c r="J69" s="4" t="inlineStr">
        <is>
          <t xml:space="preserve"> </t>
        </is>
      </c>
      <c r="K69" s="4" t="inlineStr">
        <is>
          <t xml:space="preserve"> </t>
        </is>
      </c>
      <c r="L69" s="4" t="inlineStr">
        <is>
          <t xml:space="preserve"> </t>
        </is>
      </c>
      <c r="M69" s="5" t="n">
        <v>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Ordinary shares, votes per share | Vote</t>
        </is>
      </c>
      <c r="B70" s="4" t="inlineStr">
        <is>
          <t xml:space="preserve"> </t>
        </is>
      </c>
      <c r="C70" s="4" t="inlineStr">
        <is>
          <t xml:space="preserve"> </t>
        </is>
      </c>
      <c r="D70" s="5"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ommon Class A | Share Repurchase Progr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umber of underlying shares represented by one A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1</v>
      </c>
      <c r="AA73" s="4" t="inlineStr">
        <is>
          <t xml:space="preserve"> </t>
        </is>
      </c>
      <c r="AB73" s="5" t="n">
        <v>1</v>
      </c>
      <c r="AC73" s="4" t="inlineStr">
        <is>
          <t xml:space="preserve"> </t>
        </is>
      </c>
      <c r="AD73" s="4" t="inlineStr">
        <is>
          <t xml:space="preserve"> </t>
        </is>
      </c>
    </row>
    <row r="74">
      <c r="A74" s="4" t="inlineStr">
        <is>
          <t>Common Class A | 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Number of underlying shares represented by one A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mmon Class B</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Number of authorized share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200000000</v>
      </c>
      <c r="X79" s="5" t="n">
        <v>2000000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ar valu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7" t="n">
        <v>5e-05</v>
      </c>
      <c r="X80" s="7" t="n">
        <v>5e-05</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Number of ordinary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70205300</v>
      </c>
      <c r="X81" s="5" t="n">
        <v>70205300</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Number of ordinary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70205300</v>
      </c>
      <c r="X82" s="5" t="n">
        <v>702053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Number of ordinary shares reclassified and re-designa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00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200000000</v>
      </c>
      <c r="X83" s="5" t="n">
        <v>20000000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Number of ordinary shares conve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424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Ordinary shares converted,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Ordinary shares, votes per share | Vote</t>
        </is>
      </c>
      <c r="B86" s="4" t="inlineStr">
        <is>
          <t xml:space="preserve"> </t>
        </is>
      </c>
      <c r="C86" s="4" t="inlineStr">
        <is>
          <t xml:space="preserve"> </t>
        </is>
      </c>
      <c r="D86" s="5" t="n">
        <v>1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ADR | Share Repurchase Progra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Ordinary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 repurchase program, authorized amoun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6" t="n">
        <v>50000</v>
      </c>
      <c r="AA89" s="4" t="inlineStr">
        <is>
          <t xml:space="preserve"> </t>
        </is>
      </c>
      <c r="AB89" s="6" t="n">
        <v>50000</v>
      </c>
      <c r="AC89" s="4" t="inlineStr">
        <is>
          <t xml:space="preserve"> </t>
        </is>
      </c>
      <c r="AD89" s="4" t="inlineStr">
        <is>
          <t xml:space="preserve"> </t>
        </is>
      </c>
    </row>
    <row r="90">
      <c r="A90" s="4" t="inlineStr">
        <is>
          <t>ADR | Share Repurchase Program | Ads representing ordinary shares 1881344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Ordinary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Number of shares repurchased dur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1200794</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Weighted average price of shares repurchased during period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14" t="n">
        <v>1.7</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ADR | Share Repurchase Program | Ads representing ordinary shares 120079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Ordinary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Number of shares repurchased dur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223773</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Weighted average price of shares repurchased during period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8" t="n">
        <v>1.72</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ADR | Share Repurchase Program | Ordinary shares representing ordinary shares 120079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Ordinary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Number of shares repurchased dur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223773</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ADR | IP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Ordinary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hares issued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2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Number of shares issued during the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4359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ADR | Over allotment o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Ordinary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Number of shares issued during the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486479</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sheetData>
  <mergeCells count="4">
    <mergeCell ref="W1:Y1"/>
    <mergeCell ref="O1:P1"/>
    <mergeCell ref="Q1:V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dinary Shares - Activities of the Group's Class A ordinary shares and Class B ordinary shares (Details) - USD ($) $ / shares in Units, $ in Thousands</t>
        </is>
      </c>
      <c r="D1" s="2" t="inlineStr">
        <is>
          <t>12 Months Ended</t>
        </is>
      </c>
    </row>
    <row r="2">
      <c r="B2" s="2" t="inlineStr">
        <is>
          <t>Dec. 15, 2023</t>
        </is>
      </c>
      <c r="C2" s="2" t="inlineStr">
        <is>
          <t>Mar. 28, 2023</t>
        </is>
      </c>
      <c r="D2" s="2" t="inlineStr">
        <is>
          <t>Dec. 31, 2024</t>
        </is>
      </c>
      <c r="E2" s="2" t="inlineStr">
        <is>
          <t>Dec. 31, 2023</t>
        </is>
      </c>
      <c r="F2" s="2" t="inlineStr">
        <is>
          <t>Dec. 31, 2022</t>
        </is>
      </c>
      <c r="G2" s="2" t="inlineStr">
        <is>
          <t>Nov. 01, 2022</t>
        </is>
      </c>
      <c r="H2" s="2" t="inlineStr">
        <is>
          <t>Dec. 31, 2020</t>
        </is>
      </c>
      <c r="I2" s="2" t="inlineStr">
        <is>
          <t>Dec. 31, 2019</t>
        </is>
      </c>
      <c r="J2" s="2" t="inlineStr">
        <is>
          <t>Aug. 28, 2014</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6" t="n">
        <v>970565</v>
      </c>
      <c r="E4" s="6" t="n">
        <v>96216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ncellation of Treasury (in shares)</t>
        </is>
      </c>
      <c r="B5" s="5" t="n">
        <v>-1200794</v>
      </c>
      <c r="C5" s="5" t="n">
        <v>-27531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ding Balance</t>
        </is>
      </c>
      <c r="B6" s="4" t="inlineStr">
        <is>
          <t xml:space="preserve"> </t>
        </is>
      </c>
      <c r="C6" s="4" t="inlineStr">
        <is>
          <t xml:space="preserve"> </t>
        </is>
      </c>
      <c r="D6" s="6" t="n">
        <v>1007448</v>
      </c>
      <c r="E6" s="6" t="n">
        <v>97056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par value</t>
        </is>
      </c>
      <c r="B7" s="4" t="inlineStr">
        <is>
          <t xml:space="preserve"> </t>
        </is>
      </c>
      <c r="C7" s="4" t="inlineStr">
        <is>
          <t xml:space="preserve"> </t>
        </is>
      </c>
      <c r="D7" s="7" t="n">
        <v>5e-05</v>
      </c>
      <c r="E7" s="7" t="n">
        <v>5e-05</v>
      </c>
      <c r="F7" s="7" t="n">
        <v>5e-05</v>
      </c>
      <c r="G7" s="4" t="inlineStr">
        <is>
          <t xml:space="preserve"> </t>
        </is>
      </c>
      <c r="H7" s="7" t="n">
        <v>5e-05</v>
      </c>
      <c r="I7" s="7" t="n">
        <v>5e-05</v>
      </c>
      <c r="J7" s="7" t="n">
        <v>5e-05</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in shares)</t>
        </is>
      </c>
      <c r="B10" s="4" t="inlineStr">
        <is>
          <t xml:space="preserve"> </t>
        </is>
      </c>
      <c r="C10" s="4" t="inlineStr">
        <is>
          <t xml:space="preserve"> </t>
        </is>
      </c>
      <c r="D10" s="5" t="n">
        <v>574592599</v>
      </c>
      <c r="E10" s="5" t="n">
        <v>57854656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t>
        </is>
      </c>
      <c r="B11" s="4" t="inlineStr">
        <is>
          <t xml:space="preserve"> </t>
        </is>
      </c>
      <c r="C11" s="4" t="inlineStr">
        <is>
          <t xml:space="preserve"> </t>
        </is>
      </c>
      <c r="D11" s="6" t="n">
        <v>29</v>
      </c>
      <c r="E11" s="6" t="n">
        <v>2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ncellation of Treasury (in shares)</t>
        </is>
      </c>
      <c r="B12" s="4" t="inlineStr">
        <is>
          <t xml:space="preserve"> </t>
        </is>
      </c>
      <c r="C12" s="4" t="inlineStr">
        <is>
          <t xml:space="preserve"> </t>
        </is>
      </c>
      <c r="D12" s="4" t="inlineStr">
        <is>
          <t xml:space="preserve"> </t>
        </is>
      </c>
      <c r="E12" s="5" t="n">
        <v>-395396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t>
        </is>
      </c>
      <c r="B13" s="4" t="inlineStr">
        <is>
          <t xml:space="preserve"> </t>
        </is>
      </c>
      <c r="C13" s="4" t="inlineStr">
        <is>
          <t xml:space="preserve"> </t>
        </is>
      </c>
      <c r="D13" s="5" t="n">
        <v>574592599</v>
      </c>
      <c r="E13" s="5" t="n">
        <v>57459259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t>
        </is>
      </c>
      <c r="B14" s="4" t="inlineStr">
        <is>
          <t xml:space="preserve"> </t>
        </is>
      </c>
      <c r="C14" s="4" t="inlineStr">
        <is>
          <t xml:space="preserve"> </t>
        </is>
      </c>
      <c r="D14" s="6" t="n">
        <v>29</v>
      </c>
      <c r="E14" s="6" t="n">
        <v>2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par value</t>
        </is>
      </c>
      <c r="B17" s="4" t="inlineStr">
        <is>
          <t xml:space="preserve"> </t>
        </is>
      </c>
      <c r="C17" s="4" t="inlineStr">
        <is>
          <t xml:space="preserve"> </t>
        </is>
      </c>
      <c r="D17" s="7" t="n">
        <v>5e-05</v>
      </c>
      <c r="E17" s="7" t="n">
        <v>5e-05</v>
      </c>
      <c r="F17" s="4" t="inlineStr">
        <is>
          <t xml:space="preserve"> </t>
        </is>
      </c>
      <c r="G17" s="7" t="n">
        <v>5e-05</v>
      </c>
      <c r="H17" s="4" t="inlineStr">
        <is>
          <t xml:space="preserve"> </t>
        </is>
      </c>
      <c r="I17" s="4" t="inlineStr">
        <is>
          <t xml:space="preserve"> </t>
        </is>
      </c>
      <c r="J17" s="4" t="inlineStr">
        <is>
          <t xml:space="preserve"> </t>
        </is>
      </c>
    </row>
    <row r="18">
      <c r="A18" s="4" t="inlineStr">
        <is>
          <t>Common Class A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in shares)</t>
        </is>
      </c>
      <c r="B20" s="4" t="inlineStr">
        <is>
          <t xml:space="preserve"> </t>
        </is>
      </c>
      <c r="C20" s="4" t="inlineStr">
        <is>
          <t xml:space="preserve"> </t>
        </is>
      </c>
      <c r="D20" s="5" t="n">
        <v>504387299</v>
      </c>
      <c r="E20" s="5" t="n">
        <v>49914656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t>
        </is>
      </c>
      <c r="B21" s="4" t="inlineStr">
        <is>
          <t xml:space="preserve"> </t>
        </is>
      </c>
      <c r="C21" s="4" t="inlineStr">
        <is>
          <t xml:space="preserve"> </t>
        </is>
      </c>
      <c r="D21" s="6" t="n">
        <v>25</v>
      </c>
      <c r="E21" s="6" t="n">
        <v>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ncellation of Treasury (in shares)</t>
        </is>
      </c>
      <c r="B22" s="4" t="inlineStr">
        <is>
          <t xml:space="preserve"> </t>
        </is>
      </c>
      <c r="C22" s="4" t="inlineStr">
        <is>
          <t xml:space="preserve"> </t>
        </is>
      </c>
      <c r="D22" s="4" t="inlineStr">
        <is>
          <t xml:space="preserve"> </t>
        </is>
      </c>
      <c r="E22" s="5" t="n">
        <v>-395396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Class B ordinary shares to Class A ordinary shares</t>
        </is>
      </c>
      <c r="B23" s="4" t="inlineStr">
        <is>
          <t xml:space="preserve"> </t>
        </is>
      </c>
      <c r="C23" s="4" t="inlineStr">
        <is>
          <t xml:space="preserve"> </t>
        </is>
      </c>
      <c r="D23" s="4" t="inlineStr">
        <is>
          <t xml:space="preserve"> </t>
        </is>
      </c>
      <c r="E23" s="5" t="n">
        <v>91947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t>
        </is>
      </c>
      <c r="B24" s="4" t="inlineStr">
        <is>
          <t xml:space="preserve"> </t>
        </is>
      </c>
      <c r="C24" s="4" t="inlineStr">
        <is>
          <t xml:space="preserve"> </t>
        </is>
      </c>
      <c r="D24" s="5" t="n">
        <v>504387299</v>
      </c>
      <c r="E24" s="5" t="n">
        <v>5043872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t>
        </is>
      </c>
      <c r="B25" s="4" t="inlineStr">
        <is>
          <t xml:space="preserve"> </t>
        </is>
      </c>
      <c r="C25" s="4" t="inlineStr">
        <is>
          <t xml:space="preserve"> </t>
        </is>
      </c>
      <c r="D25" s="6" t="n">
        <v>25</v>
      </c>
      <c r="E25" s="6" t="n">
        <v>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par value</t>
        </is>
      </c>
      <c r="B28" s="4" t="inlineStr">
        <is>
          <t xml:space="preserve"> </t>
        </is>
      </c>
      <c r="C28" s="4" t="inlineStr">
        <is>
          <t xml:space="preserve"> </t>
        </is>
      </c>
      <c r="D28" s="7" t="n">
        <v>5e-05</v>
      </c>
      <c r="E28" s="7" t="n">
        <v>5e-0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Class B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in shares)</t>
        </is>
      </c>
      <c r="B31" s="4" t="inlineStr">
        <is>
          <t xml:space="preserve"> </t>
        </is>
      </c>
      <c r="C31" s="4" t="inlineStr">
        <is>
          <t xml:space="preserve"> </t>
        </is>
      </c>
      <c r="D31" s="5" t="n">
        <v>70205300</v>
      </c>
      <c r="E31" s="5" t="n">
        <v>794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t>
        </is>
      </c>
      <c r="B32" s="4" t="inlineStr">
        <is>
          <t xml:space="preserve"> </t>
        </is>
      </c>
      <c r="C32" s="4" t="inlineStr">
        <is>
          <t xml:space="preserve"> </t>
        </is>
      </c>
      <c r="D32" s="6" t="n">
        <v>4</v>
      </c>
      <c r="E32" s="6" t="n">
        <v>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ncellation of Treasury (in shares)</t>
        </is>
      </c>
      <c r="B33" s="4" t="inlineStr">
        <is>
          <t xml:space="preserve"> </t>
        </is>
      </c>
      <c r="C33" s="4" t="inlineStr">
        <is>
          <t xml:space="preserve"> </t>
        </is>
      </c>
      <c r="D33" s="5" t="n">
        <v>0</v>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Class B ordinary shares to Class A ordinary shares</t>
        </is>
      </c>
      <c r="B34" s="4" t="inlineStr">
        <is>
          <t xml:space="preserve"> </t>
        </is>
      </c>
      <c r="C34" s="4" t="inlineStr">
        <is>
          <t xml:space="preserve"> </t>
        </is>
      </c>
      <c r="D34" s="5" t="n">
        <v>0</v>
      </c>
      <c r="E34" s="5" t="n">
        <v>-91947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in shares)</t>
        </is>
      </c>
      <c r="B35" s="4" t="inlineStr">
        <is>
          <t xml:space="preserve"> </t>
        </is>
      </c>
      <c r="C35" s="4" t="inlineStr">
        <is>
          <t xml:space="preserve"> </t>
        </is>
      </c>
      <c r="D35" s="5" t="n">
        <v>70205300</v>
      </c>
      <c r="E35" s="5" t="n">
        <v>702053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t>
        </is>
      </c>
      <c r="B36" s="4" t="inlineStr">
        <is>
          <t xml:space="preserve"> </t>
        </is>
      </c>
      <c r="C36" s="4" t="inlineStr">
        <is>
          <t xml:space="preserve"> </t>
        </is>
      </c>
      <c r="D36" s="6" t="n">
        <v>4</v>
      </c>
      <c r="E36" s="6" t="n">
        <v>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A ordinary shares and Class B ordinary shares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in shares)</t>
        </is>
      </c>
      <c r="B39" s="4" t="inlineStr">
        <is>
          <t xml:space="preserve"> </t>
        </is>
      </c>
      <c r="C39" s="4" t="inlineStr">
        <is>
          <t xml:space="preserve"> </t>
        </is>
      </c>
      <c r="D39" s="5" t="n">
        <v>574592599</v>
      </c>
      <c r="E39" s="5" t="n">
        <v>57854656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t>
        </is>
      </c>
      <c r="B40" s="4" t="inlineStr">
        <is>
          <t xml:space="preserve"> </t>
        </is>
      </c>
      <c r="C40" s="4" t="inlineStr">
        <is>
          <t xml:space="preserve"> </t>
        </is>
      </c>
      <c r="D40" s="6" t="n">
        <v>29</v>
      </c>
      <c r="E40" s="6" t="n">
        <v>2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ncellation of Treasury (in shares)</t>
        </is>
      </c>
      <c r="B41" s="4" t="inlineStr">
        <is>
          <t xml:space="preserve"> </t>
        </is>
      </c>
      <c r="C41" s="4" t="inlineStr">
        <is>
          <t xml:space="preserve"> </t>
        </is>
      </c>
      <c r="D41" s="4" t="inlineStr">
        <is>
          <t xml:space="preserve"> </t>
        </is>
      </c>
      <c r="E41" s="5" t="n">
        <v>-395396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in shares)</t>
        </is>
      </c>
      <c r="B42" s="4" t="inlineStr">
        <is>
          <t xml:space="preserve"> </t>
        </is>
      </c>
      <c r="C42" s="4" t="inlineStr">
        <is>
          <t xml:space="preserve"> </t>
        </is>
      </c>
      <c r="D42" s="5" t="n">
        <v>574592599</v>
      </c>
      <c r="E42" s="5" t="n">
        <v>57459259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t>
        </is>
      </c>
      <c r="B43" s="4" t="inlineStr">
        <is>
          <t xml:space="preserve"> </t>
        </is>
      </c>
      <c r="C43" s="4" t="inlineStr">
        <is>
          <t xml:space="preserve"> </t>
        </is>
      </c>
      <c r="D43" s="6" t="n">
        <v>29</v>
      </c>
      <c r="E43" s="6" t="n">
        <v>29</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 General (Details) - USD ($) $ / shares in Units, $ in Thousands</t>
        </is>
      </c>
      <c r="D1" s="2" t="inlineStr">
        <is>
          <t>12 Months Ended</t>
        </is>
      </c>
    </row>
    <row r="2">
      <c r="B2" s="2" t="inlineStr">
        <is>
          <t>Jun. 20, 2024</t>
        </is>
      </c>
      <c r="C2" s="2" t="inlineStr">
        <is>
          <t>Feb. 25, 2021</t>
        </is>
      </c>
      <c r="D2" s="2" t="inlineStr">
        <is>
          <t>Dec. 31, 2024</t>
        </is>
      </c>
      <c r="E2" s="2" t="inlineStr">
        <is>
          <t>Dec. 31, 2023</t>
        </is>
      </c>
      <c r="F2" s="2" t="inlineStr">
        <is>
          <t>Dec. 31, 2022</t>
        </is>
      </c>
      <c r="G2" s="2" t="inlineStr">
        <is>
          <t>Aug. 26, 2024</t>
        </is>
      </c>
      <c r="H2" s="2" t="inlineStr">
        <is>
          <t>Dec. 31, 2021</t>
        </is>
      </c>
      <c r="I2" s="2" t="inlineStr">
        <is>
          <t>Feb. 21, 2021</t>
        </is>
      </c>
      <c r="J2" s="2" t="inlineStr">
        <is>
          <t>Jul. 31, 2020</t>
        </is>
      </c>
      <c r="K2" s="2" t="inlineStr">
        <is>
          <t>Dec. 31, 2014</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granted</t>
        </is>
      </c>
      <c r="B4" s="4" t="inlineStr">
        <is>
          <t xml:space="preserve"> </t>
        </is>
      </c>
      <c r="C4" s="4" t="inlineStr">
        <is>
          <t xml:space="preserve"> </t>
        </is>
      </c>
      <c r="D4" s="5" t="n">
        <v>0</v>
      </c>
      <c r="E4" s="5" t="n">
        <v>0</v>
      </c>
      <c r="F4" s="5" t="n">
        <v>276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quisite service period</t>
        </is>
      </c>
      <c r="B5" s="4" t="inlineStr">
        <is>
          <t xml:space="preserve"> </t>
        </is>
      </c>
      <c r="C5" s="4" t="inlineStr">
        <is>
          <t xml:space="preserve"> </t>
        </is>
      </c>
      <c r="D5" s="4" t="inlineStr">
        <is>
          <t>4 years</t>
        </is>
      </c>
      <c r="E5" s="4" t="inlineStr">
        <is>
          <t>4 years</t>
        </is>
      </c>
      <c r="F5" s="4" t="inlineStr">
        <is>
          <t>4 year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options outstanding</t>
        </is>
      </c>
      <c r="B6" s="4" t="inlineStr">
        <is>
          <t xml:space="preserve"> </t>
        </is>
      </c>
      <c r="C6" s="4" t="inlineStr">
        <is>
          <t xml:space="preserve"> </t>
        </is>
      </c>
      <c r="D6" s="5" t="n">
        <v>46274612</v>
      </c>
      <c r="E6" s="5" t="n">
        <v>51672005</v>
      </c>
      <c r="F6" s="5" t="n">
        <v>56274213</v>
      </c>
      <c r="G6" s="4" t="inlineStr">
        <is>
          <t xml:space="preserve"> </t>
        </is>
      </c>
      <c r="H6" s="5" t="n">
        <v>59961539</v>
      </c>
      <c r="I6" s="4" t="inlineStr">
        <is>
          <t xml:space="preserve"> </t>
        </is>
      </c>
      <c r="J6" s="4" t="inlineStr">
        <is>
          <t xml:space="preserve"> </t>
        </is>
      </c>
      <c r="K6" s="4" t="inlineStr">
        <is>
          <t xml:space="preserve"> </t>
        </is>
      </c>
    </row>
    <row r="7">
      <c r="A7" s="4" t="inlineStr">
        <is>
          <t>Difference between the exercise price of the underlying awards and the estimated fair value of the underlying stock</t>
        </is>
      </c>
      <c r="B7" s="4" t="inlineStr">
        <is>
          <t xml:space="preserve"> </t>
        </is>
      </c>
      <c r="C7" s="4" t="inlineStr">
        <is>
          <t xml:space="preserve"> </t>
        </is>
      </c>
      <c r="D7" s="6" t="n">
        <v>82832</v>
      </c>
      <c r="E7" s="6" t="n">
        <v>118846</v>
      </c>
      <c r="F7" s="6" t="n">
        <v>10748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US Dollar)</t>
        </is>
      </c>
      <c r="B8" s="4" t="inlineStr">
        <is>
          <t xml:space="preserve"> </t>
        </is>
      </c>
      <c r="C8" s="4" t="inlineStr">
        <is>
          <t xml:space="preserve"> </t>
        </is>
      </c>
      <c r="D8" s="7" t="n">
        <v>5e-05</v>
      </c>
      <c r="E8" s="4" t="inlineStr">
        <is>
          <t xml:space="preserve"> </t>
        </is>
      </c>
      <c r="F8" s="14" t="n">
        <v>0.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hare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SUs outstanding</t>
        </is>
      </c>
      <c r="B11" s="4" t="inlineStr">
        <is>
          <t xml:space="preserve"> </t>
        </is>
      </c>
      <c r="C11" s="4" t="inlineStr">
        <is>
          <t xml:space="preserve"> </t>
        </is>
      </c>
      <c r="D11" s="5" t="n">
        <v>5970000</v>
      </c>
      <c r="E11" s="5" t="n">
        <v>9323125</v>
      </c>
      <c r="F11" s="5" t="n">
        <v>11638750</v>
      </c>
      <c r="G11" s="4" t="inlineStr">
        <is>
          <t xml:space="preserve"> </t>
        </is>
      </c>
      <c r="H11" s="5" t="n">
        <v>3050000</v>
      </c>
      <c r="I11" s="4" t="inlineStr">
        <is>
          <t xml:space="preserve"> </t>
        </is>
      </c>
      <c r="J11" s="4" t="inlineStr">
        <is>
          <t xml:space="preserve"> </t>
        </is>
      </c>
      <c r="K11" s="4" t="inlineStr">
        <is>
          <t xml:space="preserve"> </t>
        </is>
      </c>
    </row>
    <row r="12">
      <c r="A12" s="4" t="inlineStr">
        <is>
          <t>Unrecognized share-based compensation expense</t>
        </is>
      </c>
      <c r="B12" s="4" t="inlineStr">
        <is>
          <t xml:space="preserve"> </t>
        </is>
      </c>
      <c r="C12" s="4" t="inlineStr">
        <is>
          <t xml:space="preserve"> </t>
        </is>
      </c>
      <c r="D12" s="6" t="n">
        <v>9931</v>
      </c>
      <c r="E12" s="6" t="n">
        <v>2069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average vesting period</t>
        </is>
      </c>
      <c r="B13" s="4" t="inlineStr">
        <is>
          <t xml:space="preserve"> </t>
        </is>
      </c>
      <c r="C13" s="4" t="inlineStr">
        <is>
          <t xml:space="preserve"> </t>
        </is>
      </c>
      <c r="D13" s="4" t="inlineStr">
        <is>
          <t>1 year 9 months</t>
        </is>
      </c>
      <c r="E13" s="4" t="inlineStr">
        <is>
          <t>2 years 7 months 9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cognized share-based compensation expense</t>
        </is>
      </c>
      <c r="B16" s="4" t="inlineStr">
        <is>
          <t xml:space="preserve"> </t>
        </is>
      </c>
      <c r="C16" s="4" t="inlineStr">
        <is>
          <t xml:space="preserve"> </t>
        </is>
      </c>
      <c r="D16" s="6" t="n">
        <v>16364</v>
      </c>
      <c r="E16" s="6" t="n">
        <v>6597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average vesting period</t>
        </is>
      </c>
      <c r="B17" s="4" t="inlineStr">
        <is>
          <t xml:space="preserve"> </t>
        </is>
      </c>
      <c r="C17" s="4" t="inlineStr">
        <is>
          <t xml:space="preserve"> </t>
        </is>
      </c>
      <c r="D17" s="4" t="inlineStr">
        <is>
          <t>1 month 24 days</t>
        </is>
      </c>
      <c r="E17" s="4" t="inlineStr">
        <is>
          <t>6 months 21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15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ordinary shares reserv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6778005</v>
      </c>
      <c r="J20" s="5" t="n">
        <v>60778005</v>
      </c>
      <c r="K20" s="5" t="n">
        <v>31918690</v>
      </c>
    </row>
    <row r="21">
      <c r="A21" s="4" t="inlineStr">
        <is>
          <t>Contractual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incremental share-based compensation expense</t>
        </is>
      </c>
      <c r="B23" s="4" t="inlineStr">
        <is>
          <t xml:space="preserve"> </t>
        </is>
      </c>
      <c r="C23" s="4" t="inlineStr">
        <is>
          <t xml:space="preserve"> </t>
        </is>
      </c>
      <c r="D23" s="6" t="n">
        <v>147</v>
      </c>
      <c r="E23" s="6" t="n">
        <v>728</v>
      </c>
      <c r="F23" s="6" t="n">
        <v>164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issued and outstanding stock of the entity considered for annual incremental in total number of shares available for issuance</t>
        </is>
      </c>
      <c r="B24" s="4" t="inlineStr">
        <is>
          <t xml:space="preserve"> </t>
        </is>
      </c>
      <c r="C24" s="9"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options granted</t>
        </is>
      </c>
      <c r="B25" s="4" t="inlineStr">
        <is>
          <t xml:space="preserve"> </t>
        </is>
      </c>
      <c r="C25" s="4" t="inlineStr">
        <is>
          <t xml:space="preserve"> </t>
        </is>
      </c>
      <c r="D25" s="5" t="n">
        <v>250000</v>
      </c>
      <c r="E25" s="5" t="n">
        <v>1181000</v>
      </c>
      <c r="F25" s="5" t="n">
        <v>102055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options outstanding</t>
        </is>
      </c>
      <c r="B26" s="4" t="inlineStr">
        <is>
          <t xml:space="preserve"> </t>
        </is>
      </c>
      <c r="C26" s="4" t="inlineStr">
        <is>
          <t xml:space="preserve"> </t>
        </is>
      </c>
      <c r="D26" s="5" t="n">
        <v>46274612</v>
      </c>
      <c r="E26" s="5" t="n">
        <v>51672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15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quisite service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5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quisite service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15 Plan | Restricted Share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options granted</t>
        </is>
      </c>
      <c r="B35" s="4" t="inlineStr">
        <is>
          <t xml:space="preserve"> </t>
        </is>
      </c>
      <c r="C35" s="4" t="inlineStr">
        <is>
          <t xml:space="preserve"> </t>
        </is>
      </c>
      <c r="D35" s="5" t="n">
        <v>5810000</v>
      </c>
      <c r="E35" s="5" t="n">
        <v>93231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15 Plan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iod</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centage</t>
        </is>
      </c>
      <c r="B39" s="4" t="inlineStr">
        <is>
          <t xml:space="preserve"> </t>
        </is>
      </c>
      <c r="C39" s="4" t="inlineStr">
        <is>
          <t xml:space="preserve"> </t>
        </is>
      </c>
      <c r="D39" s="9"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5 Plan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iod</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percentage</t>
        </is>
      </c>
      <c r="B43" s="4" t="inlineStr">
        <is>
          <t xml:space="preserve"> </t>
        </is>
      </c>
      <c r="C43" s="4" t="inlineStr">
        <is>
          <t xml:space="preserve"> </t>
        </is>
      </c>
      <c r="D43" s="9"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lobal Share Incentive Plan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t>
        </is>
      </c>
      <c r="B46" s="4" t="inlineStr">
        <is>
          <t>12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incremental share-based compensation expense</t>
        </is>
      </c>
      <c r="B47" s="4" t="inlineStr">
        <is>
          <t xml:space="preserve"> </t>
        </is>
      </c>
      <c r="C47" s="4" t="inlineStr">
        <is>
          <t xml:space="preserve"> </t>
        </is>
      </c>
      <c r="D47" s="6" t="n">
        <v>97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penses expected to be amortized over the remaining requisite service period</t>
        </is>
      </c>
      <c r="B48" s="4" t="inlineStr">
        <is>
          <t xml:space="preserve"> </t>
        </is>
      </c>
      <c r="C48" s="4" t="inlineStr">
        <is>
          <t xml:space="preserve"> </t>
        </is>
      </c>
      <c r="D48" s="6" t="n">
        <v>3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Scheme shall not exceed</t>
        </is>
      </c>
      <c r="B49" s="5" t="n">
        <v>5745925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 (US Dollar)</t>
        </is>
      </c>
      <c r="B50" s="4" t="inlineStr">
        <is>
          <t xml:space="preserve"> </t>
        </is>
      </c>
      <c r="C50" s="4" t="inlineStr">
        <is>
          <t xml:space="preserve"> </t>
        </is>
      </c>
      <c r="D50" s="4" t="inlineStr">
        <is>
          <t xml:space="preserve"> </t>
        </is>
      </c>
      <c r="E50" s="4" t="inlineStr">
        <is>
          <t xml:space="preserve"> </t>
        </is>
      </c>
      <c r="F50" s="4" t="inlineStr">
        <is>
          <t xml:space="preserve"> </t>
        </is>
      </c>
      <c r="G50" s="7" t="n">
        <v>5e-05</v>
      </c>
      <c r="H50" s="4" t="inlineStr">
        <is>
          <t xml:space="preserve"> </t>
        </is>
      </c>
      <c r="I50" s="4" t="inlineStr">
        <is>
          <t xml:space="preserve"> </t>
        </is>
      </c>
      <c r="J50" s="4" t="inlineStr">
        <is>
          <t xml:space="preserve"> </t>
        </is>
      </c>
      <c r="K50" s="4" t="inlineStr">
        <is>
          <t xml:space="preserve"> </t>
        </is>
      </c>
    </row>
    <row r="51">
      <c r="A51" s="4" t="inlineStr">
        <is>
          <t>Global Share Incentive Plan 2024 | Restricted Share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SUs outstanding</t>
        </is>
      </c>
      <c r="B53" s="4" t="inlineStr">
        <is>
          <t xml:space="preserve"> </t>
        </is>
      </c>
      <c r="C53" s="4" t="inlineStr">
        <is>
          <t xml:space="preserve"> </t>
        </is>
      </c>
      <c r="D53" s="5" t="n">
        <v>16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lobal Share Incentive Plan 2024 | Employee Stock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ractual term</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D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 width="26" customWidth="1" min="5" max="5"/>
  </cols>
  <sheetData>
    <row r="1">
      <c r="A1" s="1" t="inlineStr">
        <is>
          <t>Share-based Compensation - Options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the beginning</t>
        </is>
      </c>
      <c r="B4" s="5" t="n">
        <v>51672005</v>
      </c>
      <c r="C4" s="5" t="n">
        <v>56274213</v>
      </c>
      <c r="D4" s="5" t="n">
        <v>59961539</v>
      </c>
      <c r="E4" s="4" t="inlineStr">
        <is>
          <t xml:space="preserve"> </t>
        </is>
      </c>
    </row>
    <row r="5">
      <c r="A5" s="4" t="inlineStr">
        <is>
          <t>Number of options granted</t>
        </is>
      </c>
      <c r="B5" s="5" t="n">
        <v>0</v>
      </c>
      <c r="C5" s="5" t="n">
        <v>0</v>
      </c>
      <c r="D5" s="5" t="n">
        <v>2765000</v>
      </c>
      <c r="E5" s="4" t="inlineStr">
        <is>
          <t xml:space="preserve"> </t>
        </is>
      </c>
    </row>
    <row r="6">
      <c r="A6" s="4" t="inlineStr">
        <is>
          <t>Number of options Exercised</t>
        </is>
      </c>
      <c r="B6" s="5" t="n">
        <v>-5279893</v>
      </c>
      <c r="C6" s="5" t="n">
        <v>-3770958</v>
      </c>
      <c r="D6" s="5" t="n">
        <v>-4502326</v>
      </c>
      <c r="E6" s="4" t="inlineStr">
        <is>
          <t xml:space="preserve"> </t>
        </is>
      </c>
    </row>
    <row r="7">
      <c r="A7" s="4" t="inlineStr">
        <is>
          <t>Number of options Forfeited</t>
        </is>
      </c>
      <c r="B7" s="5" t="n">
        <v>-117500</v>
      </c>
      <c r="C7" s="5" t="n">
        <v>-831250</v>
      </c>
      <c r="D7" s="5" t="n">
        <v>-1950000</v>
      </c>
      <c r="E7" s="4" t="inlineStr">
        <is>
          <t xml:space="preserve"> </t>
        </is>
      </c>
    </row>
    <row r="8">
      <c r="A8" s="4" t="inlineStr">
        <is>
          <t>Outstanding at the end</t>
        </is>
      </c>
      <c r="B8" s="5" t="n">
        <v>46274612</v>
      </c>
      <c r="C8" s="5" t="n">
        <v>51672005</v>
      </c>
      <c r="D8" s="5" t="n">
        <v>56274213</v>
      </c>
      <c r="E8" s="5" t="n">
        <v>59961539</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Outstanding at the beginning (in dollars per share)</t>
        </is>
      </c>
      <c r="B10" s="8" t="n">
        <v>0.15</v>
      </c>
      <c r="C10" s="8" t="n">
        <v>0.16</v>
      </c>
      <c r="D10" s="8" t="n">
        <v>0.17</v>
      </c>
      <c r="E10" s="4" t="inlineStr">
        <is>
          <t xml:space="preserve"> </t>
        </is>
      </c>
    </row>
    <row r="11">
      <c r="A11" s="4" t="inlineStr">
        <is>
          <t>Granted (in dollars per share)</t>
        </is>
      </c>
      <c r="B11" s="4" t="inlineStr">
        <is>
          <t xml:space="preserve"> </t>
        </is>
      </c>
      <c r="C11" s="4" t="inlineStr">
        <is>
          <t xml:space="preserve"> </t>
        </is>
      </c>
      <c r="D11" s="15" t="n">
        <v>0.2</v>
      </c>
      <c r="E11" s="4" t="inlineStr">
        <is>
          <t xml:space="preserve"> </t>
        </is>
      </c>
    </row>
    <row r="12">
      <c r="A12" s="4" t="inlineStr">
        <is>
          <t>Exercised (in dollars per share)</t>
        </is>
      </c>
      <c r="B12" s="10" t="n">
        <v>0.01</v>
      </c>
      <c r="C12" s="10" t="n">
        <v>0.31</v>
      </c>
      <c r="D12" s="15" t="n">
        <v>0.2</v>
      </c>
      <c r="E12" s="4" t="inlineStr">
        <is>
          <t xml:space="preserve"> </t>
        </is>
      </c>
    </row>
    <row r="13">
      <c r="A13" s="4" t="inlineStr">
        <is>
          <t>Forfeited (in dollars per share)</t>
        </is>
      </c>
      <c r="B13" s="10" t="n">
        <v>0.14</v>
      </c>
      <c r="C13" s="10" t="n">
        <v>0.36</v>
      </c>
      <c r="D13" s="10" t="n">
        <v>0.47</v>
      </c>
      <c r="E13" s="4" t="inlineStr">
        <is>
          <t xml:space="preserve"> </t>
        </is>
      </c>
    </row>
    <row r="14">
      <c r="A14" s="4" t="inlineStr">
        <is>
          <t>Outstanding at the end (in dollars per share)</t>
        </is>
      </c>
      <c r="B14" s="5" t="n">
        <v>0</v>
      </c>
      <c r="C14" s="10" t="n">
        <v>0.15</v>
      </c>
      <c r="D14" s="10" t="n">
        <v>0.16</v>
      </c>
      <c r="E14" s="8" t="n">
        <v>0.17</v>
      </c>
    </row>
    <row r="15">
      <c r="A15" s="3" t="inlineStr">
        <is>
          <t>Weighted average grant date fair value per share</t>
        </is>
      </c>
      <c r="B15" s="4" t="inlineStr">
        <is>
          <t xml:space="preserve"> </t>
        </is>
      </c>
      <c r="C15" s="4" t="inlineStr">
        <is>
          <t xml:space="preserve"> </t>
        </is>
      </c>
      <c r="D15" s="4" t="inlineStr">
        <is>
          <t xml:space="preserve"> </t>
        </is>
      </c>
      <c r="E15" s="4" t="inlineStr">
        <is>
          <t xml:space="preserve"> </t>
        </is>
      </c>
    </row>
    <row r="16">
      <c r="A16" s="4" t="inlineStr">
        <is>
          <t>Outstanding at the beginning (in dollars per share)</t>
        </is>
      </c>
      <c r="B16" s="10" t="n">
        <v>4.44</v>
      </c>
      <c r="C16" s="10" t="n">
        <v>4.42</v>
      </c>
      <c r="D16" s="15" t="n">
        <v>4.4</v>
      </c>
      <c r="E16" s="4" t="inlineStr">
        <is>
          <t xml:space="preserve"> </t>
        </is>
      </c>
    </row>
    <row r="17">
      <c r="A17" s="4" t="inlineStr">
        <is>
          <t>Granted (in dollars per share)</t>
        </is>
      </c>
      <c r="B17" s="4" t="inlineStr">
        <is>
          <t xml:space="preserve"> </t>
        </is>
      </c>
      <c r="C17" s="4" t="inlineStr">
        <is>
          <t xml:space="preserve"> </t>
        </is>
      </c>
      <c r="D17" s="10" t="n">
        <v>3.27</v>
      </c>
      <c r="E17" s="4" t="inlineStr">
        <is>
          <t xml:space="preserve"> </t>
        </is>
      </c>
    </row>
    <row r="18">
      <c r="A18" s="4" t="inlineStr">
        <is>
          <t>Exercised (in dollars per share)</t>
        </is>
      </c>
      <c r="B18" s="10" t="n">
        <v>4.85</v>
      </c>
      <c r="C18" s="10" t="n">
        <v>3.54</v>
      </c>
      <c r="D18" s="10" t="n">
        <v>2.09</v>
      </c>
      <c r="E18" s="4" t="inlineStr">
        <is>
          <t xml:space="preserve"> </t>
        </is>
      </c>
    </row>
    <row r="19">
      <c r="A19" s="4" t="inlineStr">
        <is>
          <t>Forfeited (in dollar per share)</t>
        </is>
      </c>
      <c r="B19" s="10" t="n">
        <v>6.45</v>
      </c>
      <c r="C19" s="10" t="n">
        <v>7.16</v>
      </c>
      <c r="D19" s="10" t="n">
        <v>7.69</v>
      </c>
      <c r="E19" s="4" t="inlineStr">
        <is>
          <t xml:space="preserve"> </t>
        </is>
      </c>
    </row>
    <row r="20">
      <c r="A20" s="4" t="inlineStr">
        <is>
          <t>Outstanding at the end (in dollars per share)</t>
        </is>
      </c>
      <c r="B20" s="8" t="n">
        <v>4.39</v>
      </c>
      <c r="C20" s="8" t="n">
        <v>4.44</v>
      </c>
      <c r="D20" s="8" t="n">
        <v>4.42</v>
      </c>
      <c r="E20" s="14" t="n">
        <v>4.4</v>
      </c>
    </row>
    <row r="21">
      <c r="A21" s="3" t="inlineStr">
        <is>
          <t>Weighted average remaining contractual term and Aggregate intrinsic value</t>
        </is>
      </c>
      <c r="B21" s="4" t="inlineStr">
        <is>
          <t xml:space="preserve"> </t>
        </is>
      </c>
      <c r="C21" s="4" t="inlineStr">
        <is>
          <t xml:space="preserve"> </t>
        </is>
      </c>
      <c r="D21" s="4" t="inlineStr">
        <is>
          <t xml:space="preserve"> </t>
        </is>
      </c>
      <c r="E21" s="4" t="inlineStr">
        <is>
          <t xml:space="preserve"> </t>
        </is>
      </c>
    </row>
    <row r="22">
      <c r="A22" s="4" t="inlineStr">
        <is>
          <t>Weighted average remaining contractual term</t>
        </is>
      </c>
      <c r="B22" s="4" t="inlineStr">
        <is>
          <t>3 years 10 months 13 days</t>
        </is>
      </c>
      <c r="C22" s="4" t="inlineStr">
        <is>
          <t>4 years 11 months 12 days</t>
        </is>
      </c>
      <c r="D22" s="4" t="inlineStr">
        <is>
          <t>6 years 14 days</t>
        </is>
      </c>
      <c r="E22" s="4" t="inlineStr">
        <is>
          <t>6 years 11 months 12 days</t>
        </is>
      </c>
    </row>
    <row r="23">
      <c r="A23" s="4" t="inlineStr">
        <is>
          <t>Outstanding at the beginning (in dollars)</t>
        </is>
      </c>
      <c r="B23" s="6" t="n">
        <v>105285</v>
      </c>
      <c r="C23" s="6" t="n">
        <v>98287</v>
      </c>
      <c r="D23" s="6" t="n">
        <v>364287</v>
      </c>
      <c r="E23" s="4" t="inlineStr">
        <is>
          <t xml:space="preserve"> </t>
        </is>
      </c>
    </row>
    <row r="24">
      <c r="A24" s="4" t="inlineStr">
        <is>
          <t>Outstanding at the end (in dollars)</t>
        </is>
      </c>
      <c r="B24" s="6" t="n">
        <v>70995</v>
      </c>
      <c r="C24" s="6" t="n">
        <v>105285</v>
      </c>
      <c r="D24" s="6" t="n">
        <v>98287</v>
      </c>
      <c r="E24" s="6" t="n">
        <v>364287</v>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based Compensation - Assumptions (Details) - $ / shares</t>
        </is>
      </c>
      <c r="B1" s="2" t="inlineStr">
        <is>
          <t>12 Months Ended</t>
        </is>
      </c>
    </row>
    <row r="2">
      <c r="B2" s="2" t="inlineStr">
        <is>
          <t>Dec. 31, 2024</t>
        </is>
      </c>
      <c r="C2" s="2" t="inlineStr">
        <is>
          <t>Dec. 31, 2022</t>
        </is>
      </c>
    </row>
    <row r="3">
      <c r="A3" s="3" t="inlineStr">
        <is>
          <t>Share-based Compensation</t>
        </is>
      </c>
      <c r="B3" s="4" t="inlineStr">
        <is>
          <t xml:space="preserve"> </t>
        </is>
      </c>
      <c r="C3" s="4" t="inlineStr">
        <is>
          <t xml:space="preserve"> </t>
        </is>
      </c>
    </row>
    <row r="4">
      <c r="A4" s="4" t="inlineStr">
        <is>
          <t>Exercise price (US Dollar)</t>
        </is>
      </c>
      <c r="B4" s="7" t="n">
        <v>5e-05</v>
      </c>
      <c r="C4" s="14" t="n">
        <v>0.2</v>
      </c>
    </row>
    <row r="5">
      <c r="A5" s="4" t="inlineStr">
        <is>
          <t>Risk-free interest rate, minimum</t>
        </is>
      </c>
      <c r="B5" s="11" t="n">
        <v>0.0347</v>
      </c>
      <c r="C5" s="11" t="n">
        <v>0.0192</v>
      </c>
    </row>
    <row r="6">
      <c r="A6" s="4" t="inlineStr">
        <is>
          <t>Risk-free interest rate, maximum</t>
        </is>
      </c>
      <c r="B6" s="11" t="n">
        <v>0.0474</v>
      </c>
      <c r="C6" s="11" t="n">
        <v>0.0322</v>
      </c>
    </row>
    <row r="7">
      <c r="A7" s="4" t="inlineStr">
        <is>
          <t>Expected term (in years)</t>
        </is>
      </c>
      <c r="B7" s="4" t="inlineStr">
        <is>
          <t>10 years</t>
        </is>
      </c>
      <c r="C7" s="4" t="inlineStr">
        <is>
          <t>10 years</t>
        </is>
      </c>
    </row>
    <row r="8">
      <c r="A8" s="4" t="inlineStr">
        <is>
          <t>Expected volatility, minimum</t>
        </is>
      </c>
      <c r="B8" s="11" t="n">
        <v>0.4867</v>
      </c>
      <c r="C8" s="11" t="n">
        <v>0.5568</v>
      </c>
    </row>
    <row r="9">
      <c r="A9" s="4" t="inlineStr">
        <is>
          <t>Expected volatility, maximum</t>
        </is>
      </c>
      <c r="B9" s="11" t="n">
        <v>0.9035</v>
      </c>
      <c r="C9" s="11" t="n">
        <v>0.5578</v>
      </c>
    </row>
    <row r="10">
      <c r="A10" s="4" t="inlineStr">
        <is>
          <t>Fair value of the underlying shares on the date of options grants (US Dollar)</t>
        </is>
      </c>
      <c r="B10" s="8" t="n">
        <v>1.32</v>
      </c>
      <c r="C10" s="4" t="inlineStr">
        <is>
          <t xml:space="preserve"> </t>
        </is>
      </c>
    </row>
    <row r="11">
      <c r="A11" s="4" t="inlineStr">
        <is>
          <t>Fair value of share option (US Dollar)</t>
        </is>
      </c>
      <c r="B11" s="10" t="n">
        <v>1.32</v>
      </c>
      <c r="C11" s="4" t="inlineStr">
        <is>
          <t xml:space="preserve"> </t>
        </is>
      </c>
    </row>
    <row r="12">
      <c r="A12" s="4" t="inlineStr">
        <is>
          <t>Min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Exercise multiple</t>
        </is>
      </c>
      <c r="B14" s="14" t="n">
        <v>2.2</v>
      </c>
      <c r="C14" s="14" t="n">
        <v>2.2</v>
      </c>
    </row>
    <row r="15">
      <c r="A15" s="4" t="inlineStr">
        <is>
          <t>Expected forfeiture rate (post-vesting)</t>
        </is>
      </c>
      <c r="B15" s="9" t="n">
        <v>0</v>
      </c>
      <c r="C15" s="11" t="n">
        <v>0.0583</v>
      </c>
    </row>
    <row r="16">
      <c r="A16" s="4" t="inlineStr">
        <is>
          <t>Fair value of the underlying shares on the date of options grants (US Dollar)</t>
        </is>
      </c>
      <c r="B16" s="4" t="inlineStr">
        <is>
          <t xml:space="preserve"> </t>
        </is>
      </c>
      <c r="C16" s="8" t="n">
        <v>2.24</v>
      </c>
    </row>
    <row r="17">
      <c r="A17" s="4" t="inlineStr">
        <is>
          <t>Fair value of share option (US Dollar)</t>
        </is>
      </c>
      <c r="B17" s="4" t="inlineStr">
        <is>
          <t xml:space="preserve"> </t>
        </is>
      </c>
      <c r="C17" s="10" t="n">
        <v>2.05</v>
      </c>
    </row>
    <row r="18">
      <c r="A18" s="4" t="inlineStr">
        <is>
          <t>Maximum</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Exercise multiple</t>
        </is>
      </c>
      <c r="B20" s="14" t="n">
        <v>2.8</v>
      </c>
      <c r="C20" s="14" t="n">
        <v>2.8</v>
      </c>
    </row>
    <row r="21">
      <c r="A21" s="4" t="inlineStr">
        <is>
          <t>Expected forfeiture rate (post-vesting)</t>
        </is>
      </c>
      <c r="B21" s="9" t="n">
        <v>0.5</v>
      </c>
      <c r="C21" s="11" t="n">
        <v>0.077</v>
      </c>
    </row>
    <row r="22">
      <c r="A22" s="4" t="inlineStr">
        <is>
          <t>Fair value of the underlying shares on the date of options grants (US Dollar)</t>
        </is>
      </c>
      <c r="B22" s="4" t="inlineStr">
        <is>
          <t xml:space="preserve"> </t>
        </is>
      </c>
      <c r="C22" s="8" t="n">
        <v>5.46</v>
      </c>
    </row>
    <row r="23">
      <c r="A23" s="4" t="inlineStr">
        <is>
          <t>Fair value of share option (US Dollar)</t>
        </is>
      </c>
      <c r="B23" s="4" t="inlineStr">
        <is>
          <t xml:space="preserve"> </t>
        </is>
      </c>
      <c r="C23" s="8" t="n">
        <v>5.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4</t>
        </is>
      </c>
    </row>
    <row r="3">
      <c r="A3" s="3" t="inlineStr">
        <is>
          <t>Principal Accounting Policies</t>
        </is>
      </c>
      <c r="B3" s="4" t="inlineStr">
        <is>
          <t xml:space="preserve"> </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Principal accounting policies followed by the Group in the preparation of the accompanying consolidated financial statements are summarized below. (b) Basi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810, Consolidations (“ASC 810”) on accounting for the VIE,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c) Use of Estimates The preparation of the Group’s consolidated financial statements in conformity with U.S. GAAP requires management to make estimates and assumptions that affect the reported amounts of assets and liabilities, long-lived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impairment provision for inventories, valuation allowance for deferred tax assets, stand-alone selling prices (SSP) for each distinct performance obligation, share-based compensation, long-term investments, and the determination of allowance for current expected credit losses. Estimates are based on historical experiences and on various assumptions that the Group believes are reasonable under current circumstances. Given the changes in circumstances, facts and experience may cause the Group to revise its estimates, actual results could differ materially from those estimates. ​ (d) Functional Currency and Foreign Currency Translation The Group uses United States dollar as its reporting currency. The functional currency of the Company and its subsidiaries incorporated in Cayman Islands and Hong Kong is the United States dollar, while the functional currency of the Group’s other subsidiaries and VIE is their respective local currency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loss)/income as foreign exchange related gains or loss. The financial statements of the Group’s entities using functional currency other than US$ are translated from the functional currency to the reporting currency, US$. Assets and liabilities of the Group’s subsidiaries incorporated in PRC are translated into US$ at fiscal year-end exchange rates, while income and expense items are translated at average exchange rates prevailing during each period presented, representing the index rates stipulated by the People’s Bank of China. Translation adjustments arising from these are reported as foreign currency translation adjustments and are shown as a separate component of shareholders’ equity on the consolidated financial statements. (e)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time deposits, equity securities, accounts receivable, notes receivable, derivative instruments, certain other current assets, U.S. treasury securities, available-for-sale debt securities, account payables and certain accruals and other liabilities. As of December 31, 2023 and 2024, except for time deposits, equity securities and available-for-sale debt securities, the carrying values of these financial instruments approximated their fair values due to their short-term maturity. The Group reports equity securities with readily determinable fair values included in short-term investments at fair value and discloses the fair value of these investments based on level 1 measurement. The Group reports time deposits included in short-term investments and equity securities with readily determinable fair value included in long-term investments at fair value, and discloses their fair value based on level 2 measurement. The Group reports available-for-sale debt securities at fair value and discloses the fair value of these investments based on level 3 measurement. The following table sets forth the Group’s assets and liabilities that are measured at fair value on a recurring basis and are categorized using the fair value hierarchy: ​ ​ ​ ​ ​ ​ ​ ​ ​ ​ ​ ​ ​ ​ Fair value measurement at reporting date using ​ Fair value Quoted Prices in Active ​ Significant ​ ​ as of ​ Markets for Identical ​ Significant Other ​ Unobservable ​ ​ December 31, ​ Assets ​ Observable Inputs ​ Inputs Description 2023 (Level 1) (Level 2) (Level 3) ​ ​ US$ ​ US$ ​ US$ ​ US$ Assets: Short-term investments 291,023 2,265 288,758 — Long-term investments ​ 10,110 ​ — ​ 236 ​ 9,874 ​ ​ 301,133 ​ 2,265 ​ 288,994 ​ 9,874 ​ ​ ​ ​ ​ ​ ​ ​ ​ ​ ​ ​ ​ Fair value measurement at reporting date using ​ Fair value Quoted Prices in Active ​ Significant ​ as of Markets for Identical Significant Other Unobservable ​ December 31, Assets Observable Inputs Inputs Description 2024 (Level 1) (Level 2) (Level 3) ​ US$ ​ US$ ​ US$ ​ US$ Assets: ​ ​ ​ ​ ​ ​ ​ ​ Short-term investments 57,525 2,117 55,408 — Long-term investments 7,116 — 195 6,921 ​ ​ 64,641 ​ 2,117 ​ 55,603 ​ 6,921 ​ The roll forward of major Level 3 investments are as follows: ​ ​ ​ ​ ​ US$ ​ ​ ​ Fair value of Level 3 investments as of December 31, 2022 17,665 The change in fair value of the investments (7,791) Fair value of Level 3 investments as of December 31, 2023 9,874 Disposal (2,706) The change in fair value of the investments ​ (247) Fair value of Level 3 investments as of December 31, 2024 ​ 6,921 ​ Management determined the fair value of these Level 3 investments based on market approach using various unobservable inputs. The determination of the fair value required significant judgement by management with respect to the assumptions and estimates for the lack of marketability discounts, expected volatility and probability in equity allocation. The significant unobservable inputs adopted in the valuation as of December 31, 2023 and 2024 are as follows: ​ ​ ​ ​ ​ ​ ​ ​ As of December 31, ​ 2023 2024 ​ Unobservable Inputs ​ ​ ​ ​ ​ ​ ​ ​ ​ ​ Expected volatility 40%-59 % 40%-71 % Probability Liquidation scenario:38%-40 % Liquidation scenario:38%-45 % ​ Redemption scenario:38%-40 % Redemption scenario:38%-45 % ​ IPO scenario:20%-25 % IPO scenario:10%-25 % ​ (f) Cash and Cash Equivalents Cash and cash equivalents include cash in bank and time deposits placed with banks or other financial institutions which have original maturities of three months or less at the time of purchase and are readily convertible to known amounts of cash. (g) Restricted Cash Restricted cash represents cash that cannot be withdrawn without the permission of third parties. The Group’s restricted cash is substantially cash balance on deposit required by its business partners and commercial banks. The restricted cash balance as of December 31, 2024 was the deposit for guarantee letter, and will be released from the restriction in June 2025. (h) Short-term Investments Short-term investments are comprised of i) time deposits placed with banks with original maturities longer than three months but less than one year, ii) time deposits placed with bank with original maturities longer than one year which are transferable and the Group has intention to sell within one year, iii) equity securities with readily determinable fair value which the Group has intention and ability to sell within one year, iv) equity securities without readily determinable fair values are measured and recorded using a measurement alternative that measures the securities at cost minus impairment, if any, plus or minus changes resulting from qualifying observable price changes, recorded in the consolidated statements of comprehensive (loss)/income, and v) U.S. treasury securities with original maturities less than 12 months are accounted for at amortised cost, and interest income is recognized using the effective interest method adjusted periodically based on changes in estimated cash flows. Time deposits are generally not permitted to be redeemed early or are subject to penalties for redemption prior to maturities. These investments are stated at fair value. Changes in the fair value are reflected in financial income, net in the consolidated statements of comprehensive (loss)/income. (i) Accounts Receivable, net Accounts receivables are presented net of allowance for doubtful accounts. On January 1, 2023, the Company adopted ASU No. 2016-13, “Financial Instruments—Credit Losses (Topic 326): Measurement of Credit Losses on Financial Instruments” (“ASC Topic 326”), which creates an impairment model that is based on expected losses rather than incurred losses. The Company adopted the accounting standards update using a modified retrospective approach. Upon adoption of the new standard on January 1, 2023, the Company recorded a net decrease to its retained earnings of US$460. The Company’s accounts receivable, notes receivable, certain other receivables recorded in prepayments and other current assets, other non-current assets, and deposits and U.S. treasury securities are within the scope of ASC Topic 326. To estimate the allowance for current expected credit losses (“CECL”), the Company has identified the relevant risk characteristics of its customers and the related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re have been no significant impact of changes in the assumptions since adoption. Notes receivable are primarily bank acceptance notes. The Group accepts bank acceptance notes from customers for products sold or services performed in the ordinary course of business. Bank acceptance notes are negotiable instruments with cash settlement from commercial banks within 6 months. Upon receipt of the bank acceptance notes, the Group’s accounts receivable from the customer is derecognized. The bank acceptance notes can also be endorsed to suppliers as settlement of accounts payable. Bank acceptance notes of nil, US$670, and US$1,991 were endorsed to suppliers for the years ended December 31, 2022, 2023 and 2024, respectively. The Group sells bank acceptance notes to financial institutions without recourse in the normal course of business through factoring arrangements. These bank acceptance notes transferred without recourse were US$4,620, nil and nil for the years ended December 31, 2022, 2023 and 2024 respectively, and were derecognized. (j) Inventories, net Inventories are comprised of finished goods, work in process, raw materials and low value consumables and spare part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ies, which is dependent upon factors such as historical and forecasted customer demand, and promotional environment. The Group takes ownership, risks and rewards of the products purchased. (k) Operating Leases The Group applies ASC 842, Leases and determines if an arrangement is a lease at inception. Operating leases are primarily for office and warehouse and are included in operating lease right-of-use assets, net, operating lease liabilities, current and operating lease liabilities, non-current on its consolidated balance sheets. Operating lease right-of-use assets represent the Group’s right to use an underlying asset for the lease term and operating lease liabilities represent obligation to make lease payment arising from the lease. The operating lease right-of-use assets and liabilities are recognized at lease commencement date based on the present value of lease payment over the lease term. As most of the Group’s leases do not provide an implicit rate, the Group uses its incremental borrowing rate based on the information available at lease commencement date in determining the present value of lease payments. The operating lease right-of-use assets also include any lease payments made and exclude lease incentives. The Group’s lease term may include options to extend or terminate the lease. Renewal options are considered within the operating lease right-of-use assets and liabilities when it is reasonably certain that the Group will exercise that option. Lease expense for lease payments is recognized on a straight-line basis over the lease term. For operating leases with a term of one year or less, the Group has elected not to recognize a lease liability or operating lease right-of-use asset on its consolidated balance sheets. Instead, it recognizes the lease payment as expense on a straight-line basis over the lease term. Short-term lease costs are immaterial to its consolidated statements of comprehensive (loss)/income. The Group has operating lease agreements with insignificant non-lease components and have elected the practical expedient to combine and account for lease and non-lease components as single lease component. (l) Internal-Use Software Development Costs The Group recognizes its internal-use software development costs related to its AI cloud platform functions, including related website, software and mobile applications in accordance with ASC 350-50 ”Website development costs” and ASC 350-40 ”Internal-use software”. Costs related to preliminary project activities and post-implementation operating activities are expensed as incurred. Cost capitalized for developing AI cloud platform functions were not material for the periods presented. (m) Property, Equipment and Software Property, equipment and software are stated at historical cost less accumulated depreciation, amortization and impairment loss, if any. Depreciation and amortization is computed using the straight-line method over the following estimated useful lives, taking into account any estimated residual value: ​ ​ ​ ​ Leasehold improvements the shorter of their useful lives and the lease terms Computers and electronic equipment 3 years Office equipment 3 years Software 3 years ​ Repairs and maintenance costs are charged to expenses as incurred, whereas the costs of renewals and improvements that extend the useful lives of property, equipment and software are capitalized as additions to the related assets. The Group recognized the gain or loss on the disposal of property, equipment and software in the consolidated statements of comprehensive (loss)/income. Construction in progress represents assets under construction. Construction in progress is transferred to property, equipment and software and depreciation or amortization commences when an asset is ready for its intended use. (n) Land use rights, net Land use right represents acquisition costs to purchase land use right from the PRC government, which is evidenced by property certificate. The period of the purchased land use right is 50 years . The Company classifies land use right as long-term assets on the balance sheet and cash outflows related to acquisition of land use right as investing activities. Land use right is carried at cost less accumulated amortization and impairment losses, if any. Amortization is computed using the straight-line method over the term specified in the land use right certificate for 50 years. (o) Long-term Investments Long-term investments represent the Group’s equity security investments, debt security investments and time deposits in the periods presented: i) equity securities without readily determinable fair values are measured and recorded using a measurement alternative that measures the securities at cost minus impairment, if any, plus or minus changes resulting from qualifying observable price changes, recorded in the consolidated statements of comprehensive (loss)/income; ii) equity securities with readily determinable fair values are measured and recorded at fair value on a recurring basis with changes in fair value, whether realized or unrealized, recorded in financial income, net in the consolidated statements of comprehensive (loss)/income; iii) debt security investments that have readily determinable fair value, are accounted for as available-for-sale security investments and are recognized based on trade date and carried at estimated fair value with the aggregate unrealized gains and losses related to these investments, net of taxes, reported through other comprehensive income in the consolidated statements of comprehensive (loss)/income; iv) time deposits placed with bank with original maturities longer than one year which are not transferable and accounted for at amortised cost; and v) U.S. treasury securities with original maturities of two to three years are accounted for at amortised cost, and interest income is recognized using the effective interest method adjusted periodically based on changes in estimated cash flows. An investment in available-for-sale debt security is considered impaired if the fair value of the security is less than its amortized cost basis. To determine the amount of impairment related to credit, the Group compares the present value of the cash flows expected to be collected on the available-for-sale debt security with the security’s amortized cost basis. If the present value of cash flows expected to be collected is less than the security’s amortized cost basis, a credit-related impairment exists, and the difference should be recorded as an allowance for credit losses through net income. (p) Impairment of Long-lived Assets For other long-lived assets including property, equipment and software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q) Value Added Taxes The Group’s subsidiaries and the VIE in the PRC are subject to value-added taxes (“VAT”) on its products and services, less any deductible VAT the Group has already paid or borne. They are also subject to surcharges on VAT payments in accordance with PRC law. VAT is not included in the revenue recognized for the Group. The Company’s two subsidiaries, Hangzhou Tuya Information Technology Co., Ltd. and Zhejiang Tuya Smart Electronics Co., Ltd. obtained their software copy certificate in July and December 2020, respectively, and are eligible for the VAT refund-upon-collection policy, which entitles Hangzhou Tuya Information Technology Co., Ltd. and Zhejiang Tuya Smart Electronics Co., Ltd. to receive relevant refunds for the amount of VAT in excess of 3% of its actual tax burden upon completion of relevant the VAT refund filling process. The VAT refund received is recorded in other operating incomes, net in the consolidated statements of comprehensive (loss)/income. For the years ended December 31, 2022, 2023 and 2024, VAT refunds received by the Company was US$6,211, US$7,037 and US$8,939, respectively. (r) Revenue Recognition The Group accounts for revenue in accordance with Accounting Standards Codification (ASC) Topic 606, Revenue from Contracts with Customers (ASC 606) for all periods presented.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rded net of value-added tax. The Group’s revenue was disaggregated by its major revenue streams in the years presented as follows: ​ ​ ​ ​ ​ ​ ​ ​ ​ ​ Year Ended December 31, ​ 2022 2023 2024 ​ ​ US$ ​ US$ ​ US$ IoT PaaS 152,914 167,694 ​ 217,069 Smart solution 25,446 26,517 ​ 41,965 SaaS and others 29,812 35,779 ​ 39,583 Total revenue 208,172 229,990 ​ 298,617 ​ I. Revenue from IoT PaaS IoT PaaS combines cloud-based connectivity and basic IoT services, edge capabilities (embedded in modules), app development, and device optimization solutions. The Company determined there are two distinct performance obligations in the delivery of IoT PaaS products including: (1) IoT PaaS products with edge capabilities, app development and device optimization solutions, and; (2) cloud-based connectivity and basic IoT services provided to customers and end consumers. The Group allocates the transaction price to each performance obligation based on their relative standalone selling price. The standalone selling price for IoT PaaS products is estimated based on the competitor’s pricing for similar products in the market, adjusted for entity-specific factors. As the standalone selling price of the cloud-based connectivity and basic IoT services is not directly observable, it is estimated by the Group by using an expected cost plus a margin approach. Key areas of judgment include the selection of relevant cloud and other costs necessary to satisfy the performance obligation and estimated profit margins. For the delivery of IoT PaaS product, revenue is recognized when IoT PaaS products are accepted by customers, which is the point that control of the product is transferred to the customers. A receivable is recognized when the IoT PaaS products are delivered and accepted by customers as this is the point in time that the consideration is unconditional. For cloud-based connectivity and basic IoT services, revenue is deferred and subsequently recognized from the end consumer’s activation to the end of the estimated IoT PaaS product’s life cycle on a straight-line basis. Based on the Group’s historical information, activation occurs, on average, an estimated 6 months after the IoT PaaS products are delivered to customers. The length of life cycle of the IoT PaaS products is estimated based on the historical data in previous years and by referencing the life cycle of different smart devices (e.g. lighting, security and monitoring devices) which ranged from 1.5 Return allowances for IoT PaaS products are estimated based on historical experiences and accounted for as reduction of net revenue. The Group provides sales rebates to its customers from time to time, which is accounted for as reduction of net revenue. The Group launched a membership program in the fourth quarter of 2020 (the “2020 Membership Program”). In the 2020 Membership Program, customers pay a non-refundable fixed fee in exchange for member-exclusive IoT PaaS discounts within the membership period of typically 12 months. The Group records the upfront fixed membership fee as a deferred revenue and recognizes revenue on a straight-line basis typically over the 12 The Group launched a new membership program in the first quarter of 2023 (“2023 Membership Program”). In the 2023 Membership Program, the customers are offered to choose either i) pay an upfront fixed fee in exchange for price discount in future purchases (the “Deposit scheme”), or ii) enjoy sales rebates based upon purchase achieved without paying any upfront fees (the “Rebate scheme”) with the membership period of typically 12 months. Under the Deposit scheme, the upfront fee are refundable only if the volume requirements are met when the membership period ends. Considering past experience and current forecast, the Group does not expect being able to keep any of the membership fees and such fees are recorded as a refund liability. Under the Rebate scheme sales rebates are estimated based on the past experience and current forecasts and recognized as the customers make progress towards the purchase threshold. The sales rebates are accounted for as reduction of net sales. II. Revenue from smart solution In certain circumstances, the Group offers select brands, primarily customers who prefer not to deal with multiple OEMs, an option to purchase directly from the Group finished smart devices where IoT PaaS is deployed. After the brands place purchase orders directly with the Group, the Group then sources the appropriate smart devices from OEMs based on the type of devices, hardware specifications and other metrics. The Group determines that there are two distinct performance obligations for its smart solution including the (1) smart devices embedded with IoT PaaS; and (2) cloud-based connectivity and basic IoT services. The transaction price allocation and revenue recognition are the same as the revenue from IoT PaaS. The Group presents the revenue generated from its smart solution on a gross basis as the Group has control of the smart devices before they are transferred to the brand customers. In making this determination, the Group concludes it meets the principles of control and that it is the primary obligor to the brand customers, are subject to inventory risk and have latitude in establishing prices. III. Revenue from SaaS and others SaaS and other revenue mainly include industry SaaS, customized software development and configuration, and other value added services (“VAS”) to both business customers and the end customers. Industry SaaS is a vertical-focused software solution that enables businesses to easily and securely deploy, connect, and manage large numbers of smart devices for which the Group generally charges an annual subscription fee. These services include software authorization and standard SaaS platform maintenances and technical support. Customized software development and configuration mainly relate to contracts for the specific IT needs of the brands. The contracts generally include fixed milestone payments determined based on expected labor hours to complete the milestone. VAS primarily includes complementary services that are provided to brands and OEMs such as app launch, data analytics and others. Such arrangements with the customers are short term and the performance obligations are satisfied at one point of time. VAS also include cloud-based services for the end customers such as cloud storage, push messaging, object detection and digital content. There are different kinds of contracts included in the SaaS and others, and each contract may contain multiple elements. The Group identifies the distinct performance obligations and allocates transaction price to each distinct performance obligation based on relative estimated standalone selling price. Revenue is recognized when the performance obligations are satisfied, which is either over the period of time in which the Group performs these services or at one point of time. Remaining performance obligations The remaining performance obligations primarily relate to the Group’s provision of i) cloud-based connectivity and basic IoT services; ii) membership services; and iii) SaaS and others, and all three of them are included in deferred revenue. The amounts allocated to the cloud-based connectivity and basic IoT services are deferred and recognized on a straight-line basis over the estimated IoT PaaS product’s life cycle. The Group apportions deferred revenue between current and non-current based upon cloud-based connectivity and basic IoT services to be provided over the life cycle of smart devices. Deferred revenue relating to the Group’s cloud services that have an expiration date of less than 12 months are classified as current, otherwise non-current. Starting from the fourth quarter of 2020, there are i) upfront fixed membership fee received and recor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activity (Details) - Restricted Share Units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the beginning</t>
        </is>
      </c>
      <c r="B4" s="5" t="n">
        <v>9323125</v>
      </c>
      <c r="C4" s="5" t="n">
        <v>11638750</v>
      </c>
      <c r="D4" s="5" t="n">
        <v>3050000</v>
      </c>
    </row>
    <row r="5">
      <c r="A5" s="4" t="inlineStr">
        <is>
          <t>Granted</t>
        </is>
      </c>
      <c r="B5" s="5" t="n">
        <v>250000</v>
      </c>
      <c r="C5" s="5" t="n">
        <v>1181000</v>
      </c>
      <c r="D5" s="5" t="n">
        <v>10205500</v>
      </c>
    </row>
    <row r="6">
      <c r="A6" s="4" t="inlineStr">
        <is>
          <t>Vested</t>
        </is>
      </c>
      <c r="B6" s="5" t="n">
        <v>-2953500</v>
      </c>
      <c r="C6" s="5" t="n">
        <v>-2276875</v>
      </c>
      <c r="D6" s="5" t="n">
        <v>-346000</v>
      </c>
    </row>
    <row r="7">
      <c r="A7" s="4" t="inlineStr">
        <is>
          <t>Forfeited</t>
        </is>
      </c>
      <c r="B7" s="5" t="n">
        <v>-649625</v>
      </c>
      <c r="C7" s="5" t="n">
        <v>-1219750</v>
      </c>
      <c r="D7" s="5" t="n">
        <v>-1270750</v>
      </c>
    </row>
    <row r="8">
      <c r="A8" s="4" t="inlineStr">
        <is>
          <t>Outstanding at the end</t>
        </is>
      </c>
      <c r="B8" s="5" t="n">
        <v>5970000</v>
      </c>
      <c r="C8" s="5" t="n">
        <v>9323125</v>
      </c>
      <c r="D8" s="5" t="n">
        <v>11638750</v>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the beginning (in dollars per share)</t>
        </is>
      </c>
      <c r="B10" s="8" t="n">
        <v>2.88</v>
      </c>
      <c r="C10" s="8" t="n">
        <v>3.51</v>
      </c>
      <c r="D10" s="14" t="n">
        <v>8.800000000000001</v>
      </c>
    </row>
    <row r="11">
      <c r="A11" s="4" t="inlineStr">
        <is>
          <t>Granted (in dollars per share)</t>
        </is>
      </c>
      <c r="B11" s="10" t="n">
        <v>1.64</v>
      </c>
      <c r="C11" s="10" t="n">
        <v>1.79</v>
      </c>
      <c r="D11" s="10" t="n">
        <v>2.58</v>
      </c>
    </row>
    <row r="12">
      <c r="A12" s="4" t="inlineStr">
        <is>
          <t>Vested (in dollars per share)</t>
        </is>
      </c>
      <c r="B12" s="10" t="n">
        <v>3.15</v>
      </c>
      <c r="C12" s="10" t="n">
        <v>4.76</v>
      </c>
      <c r="D12" s="10" t="n">
        <v>6.68</v>
      </c>
    </row>
    <row r="13">
      <c r="A13" s="4" t="inlineStr">
        <is>
          <t>Forfeited (in dollars per share)</t>
        </is>
      </c>
      <c r="B13" s="10" t="n">
        <v>3.44</v>
      </c>
      <c r="C13" s="10" t="n">
        <v>4.34</v>
      </c>
      <c r="D13" s="15" t="n">
        <v>7.8</v>
      </c>
    </row>
    <row r="14">
      <c r="A14" s="4" t="inlineStr">
        <is>
          <t>Outstanding at the end (in dollars per share)</t>
        </is>
      </c>
      <c r="B14" s="8" t="n">
        <v>2.64</v>
      </c>
      <c r="C14" s="8" t="n">
        <v>2.88</v>
      </c>
      <c r="D14" s="8" t="n">
        <v>3.5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 Narratives (Details) - USD ($)</t>
        </is>
      </c>
      <c r="D1" s="2" t="inlineStr">
        <is>
          <t>12 Months Ended</t>
        </is>
      </c>
    </row>
    <row r="2">
      <c r="B2" s="2" t="inlineStr">
        <is>
          <t>Dec. 22, 2017</t>
        </is>
      </c>
      <c r="C2" s="2" t="inlineStr">
        <is>
          <t>Mar. 16, 2007</t>
        </is>
      </c>
      <c r="D2" s="2" t="inlineStr">
        <is>
          <t>Dec. 31, 2024</t>
        </is>
      </c>
      <c r="E2" s="2" t="inlineStr">
        <is>
          <t>Dec. 31, 2023</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tax rate</t>
        </is>
      </c>
      <c r="B4" s="4" t="inlineStr">
        <is>
          <t xml:space="preserve"> </t>
        </is>
      </c>
      <c r="C4" s="4" t="inlineStr">
        <is>
          <t xml:space="preserve"> </t>
        </is>
      </c>
      <c r="D4" s="9" t="n">
        <v>0.25</v>
      </c>
      <c r="E4" s="9" t="n">
        <v>0.25</v>
      </c>
      <c r="F4" s="9" t="n">
        <v>0.25</v>
      </c>
    </row>
    <row r="5">
      <c r="A5" s="4" t="inlineStr">
        <is>
          <t>Preferential tax rate</t>
        </is>
      </c>
      <c r="B5" s="4" t="inlineStr">
        <is>
          <t xml:space="preserve"> </t>
        </is>
      </c>
      <c r="C5" s="4" t="inlineStr">
        <is>
          <t xml:space="preserve"> </t>
        </is>
      </c>
      <c r="D5" s="9" t="n">
        <v>0.15</v>
      </c>
      <c r="E5" s="9" t="n">
        <v>0.15</v>
      </c>
      <c r="F5" s="9" t="n">
        <v>0.15</v>
      </c>
    </row>
    <row r="6">
      <c r="A6" s="4" t="inlineStr">
        <is>
          <t>HNTE certificate effective period</t>
        </is>
      </c>
      <c r="B6" s="4" t="inlineStr">
        <is>
          <t xml:space="preserve"> </t>
        </is>
      </c>
      <c r="C6" s="4" t="inlineStr">
        <is>
          <t xml:space="preserve"> </t>
        </is>
      </c>
      <c r="D6" s="4" t="inlineStr">
        <is>
          <t>3 years</t>
        </is>
      </c>
      <c r="E6" s="4" t="inlineStr">
        <is>
          <t xml:space="preserve"> </t>
        </is>
      </c>
      <c r="F6" s="4" t="inlineStr">
        <is>
          <t xml:space="preserve"> </t>
        </is>
      </c>
    </row>
    <row r="7">
      <c r="A7" s="4" t="inlineStr">
        <is>
          <t>Withholding income tax rate on dividends distributed</t>
        </is>
      </c>
      <c r="B7" s="4" t="inlineStr">
        <is>
          <t xml:space="preserve"> </t>
        </is>
      </c>
      <c r="C7" s="4" t="inlineStr">
        <is>
          <t xml:space="preserve"> </t>
        </is>
      </c>
      <c r="D7" s="9" t="n">
        <v>0.1</v>
      </c>
      <c r="E7" s="4" t="inlineStr">
        <is>
          <t xml:space="preserve"> </t>
        </is>
      </c>
      <c r="F7" s="4" t="inlineStr">
        <is>
          <t xml:space="preserve"> </t>
        </is>
      </c>
    </row>
    <row r="8">
      <c r="A8" s="4" t="inlineStr">
        <is>
          <t>Maximum withholding income tax rate if the immediate holding company in Hong Kong owns directly at least 25% of the shares</t>
        </is>
      </c>
      <c r="B8" s="4" t="inlineStr">
        <is>
          <t xml:space="preserve"> </t>
        </is>
      </c>
      <c r="C8" s="4" t="inlineStr">
        <is>
          <t xml:space="preserve"> </t>
        </is>
      </c>
      <c r="D8" s="9" t="n">
        <v>0.05</v>
      </c>
      <c r="E8" s="4" t="inlineStr">
        <is>
          <t xml:space="preserve"> </t>
        </is>
      </c>
      <c r="F8" s="4" t="inlineStr">
        <is>
          <t xml:space="preserve"> </t>
        </is>
      </c>
    </row>
    <row r="9">
      <c r="A9" s="4" t="inlineStr">
        <is>
          <t>Percentage of shares of the FIE for withholding income tax rate of 5%</t>
        </is>
      </c>
      <c r="B9" s="4" t="inlineStr">
        <is>
          <t xml:space="preserve"> </t>
        </is>
      </c>
      <c r="C9" s="4" t="inlineStr">
        <is>
          <t xml:space="preserve"> </t>
        </is>
      </c>
      <c r="D9" s="9" t="n">
        <v>0.25</v>
      </c>
      <c r="E9" s="4" t="inlineStr">
        <is>
          <t xml:space="preserve"> </t>
        </is>
      </c>
      <c r="F9" s="4" t="inlineStr">
        <is>
          <t xml:space="preserve"> </t>
        </is>
      </c>
    </row>
    <row r="10">
      <c r="A10" s="4" t="inlineStr">
        <is>
          <t>Franchise tax rate (as a percent)</t>
        </is>
      </c>
      <c r="B10" s="4" t="inlineStr">
        <is>
          <t xml:space="preserve"> </t>
        </is>
      </c>
      <c r="C10" s="4" t="inlineStr">
        <is>
          <t xml:space="preserve"> </t>
        </is>
      </c>
      <c r="D10" s="11" t="n">
        <v>0.08840000000000001</v>
      </c>
      <c r="E10" s="11" t="n">
        <v>0.08840000000000001</v>
      </c>
      <c r="F10" s="11" t="n">
        <v>0.08840000000000001</v>
      </c>
    </row>
    <row r="11">
      <c r="A11" s="4" t="inlineStr">
        <is>
          <t>Franchise tax</t>
        </is>
      </c>
      <c r="B11" s="4" t="inlineStr">
        <is>
          <t xml:space="preserve"> </t>
        </is>
      </c>
      <c r="C11" s="4" t="inlineStr">
        <is>
          <t xml:space="preserve"> </t>
        </is>
      </c>
      <c r="D11" s="14" t="n">
        <v>0.8</v>
      </c>
      <c r="E11" s="14" t="n">
        <v>0.8</v>
      </c>
      <c r="F11" s="14" t="n">
        <v>0.8</v>
      </c>
    </row>
    <row r="12">
      <c r="A12" s="4" t="inlineStr">
        <is>
          <t>Tax losses carry forwards</t>
        </is>
      </c>
      <c r="B12" s="4" t="inlineStr">
        <is>
          <t xml:space="preserve"> </t>
        </is>
      </c>
      <c r="C12" s="4" t="inlineStr">
        <is>
          <t xml:space="preserve"> </t>
        </is>
      </c>
      <c r="D12" s="6" t="n">
        <v>576439000</v>
      </c>
      <c r="E12" s="4" t="inlineStr">
        <is>
          <t xml:space="preserve"> </t>
        </is>
      </c>
      <c r="F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tax rate</t>
        </is>
      </c>
      <c r="B15" s="4" t="inlineStr">
        <is>
          <t xml:space="preserve"> </t>
        </is>
      </c>
      <c r="C15" s="4" t="inlineStr">
        <is>
          <t xml:space="preserve"> </t>
        </is>
      </c>
      <c r="D15" s="11" t="n">
        <v>0.165</v>
      </c>
      <c r="E15" s="4" t="inlineStr">
        <is>
          <t xml:space="preserve"> </t>
        </is>
      </c>
      <c r="F15" s="4" t="inlineStr">
        <is>
          <t xml:space="preserve"> </t>
        </is>
      </c>
    </row>
    <row r="16">
      <c r="A16" s="4" t="inlineStr">
        <is>
          <t>PRC ent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rporate tax rate</t>
        </is>
      </c>
      <c r="B18" s="4" t="inlineStr">
        <is>
          <t xml:space="preserve"> </t>
        </is>
      </c>
      <c r="C18" s="9" t="n">
        <v>0.25</v>
      </c>
      <c r="D18" s="9" t="n">
        <v>0.25</v>
      </c>
      <c r="E18" s="4" t="inlineStr">
        <is>
          <t xml:space="preserve"> </t>
        </is>
      </c>
      <c r="F18" s="4" t="inlineStr">
        <is>
          <t xml:space="preserve"> </t>
        </is>
      </c>
    </row>
    <row r="19">
      <c r="A19" s="4" t="inlineStr">
        <is>
          <t>HNTE certificate effective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rporate tax rate</t>
        </is>
      </c>
      <c r="B22" s="9" t="n">
        <v>0.35</v>
      </c>
      <c r="C22" s="4" t="inlineStr">
        <is>
          <t xml:space="preserve"> </t>
        </is>
      </c>
      <c r="D22" s="9" t="n">
        <v>0.21</v>
      </c>
      <c r="E22" s="4" t="inlineStr">
        <is>
          <t xml:space="preserve"> </t>
        </is>
      </c>
      <c r="F22" s="4" t="inlineStr">
        <is>
          <t xml:space="preserve"> </t>
        </is>
      </c>
    </row>
  </sheetData>
  <mergeCells count="2">
    <mergeCell ref="D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profit before tax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otal (Loss)/profit before tax</t>
        </is>
      </c>
      <c r="B4" s="6" t="n">
        <v>7142</v>
      </c>
      <c r="C4" s="6" t="n">
        <v>-57066</v>
      </c>
      <c r="D4" s="6" t="n">
        <v>-144295</v>
      </c>
    </row>
    <row r="5">
      <c r="A5" s="4" t="inlineStr">
        <is>
          <t>PRC entitie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Total (Loss)/profit before tax</t>
        </is>
      </c>
      <c r="B7" s="5" t="n">
        <v>-20596</v>
      </c>
      <c r="C7" s="5" t="n">
        <v>-71249</v>
      </c>
      <c r="D7" s="5" t="n">
        <v>-143951</v>
      </c>
    </row>
    <row r="8">
      <c r="A8" s="4" t="inlineStr">
        <is>
          <t>Overseas entities</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Total (Loss)/profit before tax</t>
        </is>
      </c>
      <c r="B10" s="6" t="n">
        <v>27738</v>
      </c>
      <c r="C10" s="6" t="n">
        <v>14183</v>
      </c>
      <c r="D10" s="6" t="n">
        <v>-34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income tax expense</t>
        </is>
      </c>
      <c r="B4" s="6" t="n">
        <v>2145</v>
      </c>
      <c r="C4" s="6" t="n">
        <v>3249</v>
      </c>
      <c r="D4" s="6" t="n">
        <v>1880</v>
      </c>
    </row>
    <row r="5">
      <c r="A5" s="4" t="inlineStr">
        <is>
          <t>Total income tax expense</t>
        </is>
      </c>
      <c r="B5" s="6" t="n">
        <v>2145</v>
      </c>
      <c r="C5" s="6" t="n">
        <v>3249</v>
      </c>
      <c r="D5" s="6" t="n">
        <v>188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s between statutory tax rate and the effective tax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C Statutory income tax rate</t>
        </is>
      </c>
      <c r="B4" s="9" t="n">
        <v>0.25</v>
      </c>
      <c r="C4" s="9" t="n">
        <v>0.25</v>
      </c>
      <c r="D4" s="9" t="n">
        <v>0.25</v>
      </c>
    </row>
    <row r="5">
      <c r="A5" s="4" t="inlineStr">
        <is>
          <t>Effect of tax rates in different tax jurisdiction</t>
        </is>
      </c>
      <c r="B5" s="4" t="inlineStr">
        <is>
          <t>(35.10%)</t>
        </is>
      </c>
      <c r="C5" s="4" t="inlineStr">
        <is>
          <t>(2.50%)</t>
        </is>
      </c>
      <c r="D5" s="4" t="inlineStr">
        <is>
          <t>(0.30%)</t>
        </is>
      </c>
    </row>
    <row r="6">
      <c r="A6" s="4" t="inlineStr">
        <is>
          <t>Effect of preferential tax rate for qualified HNTE entities</t>
        </is>
      </c>
      <c r="B6" s="4" t="inlineStr">
        <is>
          <t>(8.60%)</t>
        </is>
      </c>
      <c r="C6" s="4" t="inlineStr">
        <is>
          <t>(5.40%)</t>
        </is>
      </c>
      <c r="D6" s="4" t="inlineStr">
        <is>
          <t>(6.00%)</t>
        </is>
      </c>
    </row>
    <row r="7">
      <c r="A7" s="4" t="inlineStr">
        <is>
          <t>Additional deduction for research and development expenditures</t>
        </is>
      </c>
      <c r="B7" s="11" t="n">
        <v>1.251</v>
      </c>
      <c r="C7" s="11" t="n">
        <v>0.177</v>
      </c>
      <c r="D7" s="11" t="n">
        <v>0.08500000000000001</v>
      </c>
    </row>
    <row r="8">
      <c r="A8" s="4" t="inlineStr">
        <is>
          <t>Share-based compensation</t>
        </is>
      </c>
      <c r="B8" s="11" t="n">
        <v>1.412</v>
      </c>
      <c r="C8" s="4" t="inlineStr">
        <is>
          <t>(19.70%)</t>
        </is>
      </c>
      <c r="D8" s="4" t="inlineStr">
        <is>
          <t>(10.50%)</t>
        </is>
      </c>
    </row>
    <row r="9">
      <c r="A9" s="4" t="inlineStr">
        <is>
          <t>Permanent book-tax differences</t>
        </is>
      </c>
      <c r="B9" s="4" t="inlineStr">
        <is>
          <t>(11.60%)</t>
        </is>
      </c>
      <c r="C9" s="11" t="n">
        <v>0.016</v>
      </c>
      <c r="D9" s="4" t="inlineStr">
        <is>
          <t>(1.40%)</t>
        </is>
      </c>
    </row>
    <row r="10">
      <c r="A10" s="4" t="inlineStr">
        <is>
          <t>Change in valuation allowance</t>
        </is>
      </c>
      <c r="B10" s="11" t="n">
        <v>0.443</v>
      </c>
      <c r="C10" s="4" t="inlineStr">
        <is>
          <t>(22.40%)</t>
        </is>
      </c>
      <c r="D10" s="4" t="inlineStr">
        <is>
          <t>(16.60%)</t>
        </is>
      </c>
    </row>
    <row r="11">
      <c r="A11" s="4" t="inlineStr">
        <is>
          <t>Effective tax rates</t>
        </is>
      </c>
      <c r="B11" s="9" t="n">
        <v>0.3</v>
      </c>
      <c r="C11" s="4" t="inlineStr">
        <is>
          <t>(5.70%)</t>
        </is>
      </c>
      <c r="D11" s="4" t="inlineStr">
        <is>
          <t>(1.30%)</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the deferred tax asset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accumulated losses-carry forward</t>
        </is>
      </c>
      <c r="B3" s="6" t="n">
        <v>118755</v>
      </c>
      <c r="C3" s="6" t="n">
        <v>117409</v>
      </c>
      <c r="D3" s="6" t="n">
        <v>106146</v>
      </c>
      <c r="E3" s="4" t="inlineStr">
        <is>
          <t xml:space="preserve"> </t>
        </is>
      </c>
    </row>
    <row r="4">
      <c r="A4" s="4" t="inlineStr">
        <is>
          <t>Credit-related impairment of long-term investments</t>
        </is>
      </c>
      <c r="B4" s="5" t="n">
        <v>1472</v>
      </c>
      <c r="C4" s="5" t="n">
        <v>1421</v>
      </c>
      <c r="D4" s="4" t="inlineStr">
        <is>
          <t xml:space="preserve"> </t>
        </is>
      </c>
      <c r="E4" s="4" t="inlineStr">
        <is>
          <t xml:space="preserve"> </t>
        </is>
      </c>
    </row>
    <row r="5">
      <c r="A5" s="4" t="inlineStr">
        <is>
          <t>Inventory write-downs</t>
        </is>
      </c>
      <c r="B5" s="5" t="n">
        <v>845</v>
      </c>
      <c r="C5" s="5" t="n">
        <v>531</v>
      </c>
      <c r="D5" s="5" t="n">
        <v>691</v>
      </c>
      <c r="E5" s="4" t="inlineStr">
        <is>
          <t xml:space="preserve"> </t>
        </is>
      </c>
    </row>
    <row r="6">
      <c r="A6" s="4" t="inlineStr">
        <is>
          <t>Receivables allowances</t>
        </is>
      </c>
      <c r="B6" s="5" t="n">
        <v>795</v>
      </c>
      <c r="C6" s="5" t="n">
        <v>279</v>
      </c>
      <c r="D6" s="5" t="n">
        <v>42</v>
      </c>
      <c r="E6" s="4" t="inlineStr">
        <is>
          <t xml:space="preserve"> </t>
        </is>
      </c>
    </row>
    <row r="7">
      <c r="A7" s="4" t="inlineStr">
        <is>
          <t>Other deductible temporary difference</t>
        </is>
      </c>
      <c r="B7" s="5" t="n">
        <v>1046</v>
      </c>
      <c r="C7" s="5" t="n">
        <v>106</v>
      </c>
      <c r="D7" s="5" t="n">
        <v>88</v>
      </c>
      <c r="E7" s="4" t="inlineStr">
        <is>
          <t xml:space="preserve"> </t>
        </is>
      </c>
    </row>
    <row r="8">
      <c r="A8" s="4" t="inlineStr">
        <is>
          <t>Less: valuation allowance</t>
        </is>
      </c>
      <c r="B8" s="6" t="n">
        <v>-122913</v>
      </c>
      <c r="C8" s="6" t="n">
        <v>-119746</v>
      </c>
      <c r="D8" s="6" t="n">
        <v>-106967</v>
      </c>
      <c r="E8" s="6" t="n">
        <v>-829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22" customWidth="1" min="2" max="2"/>
  </cols>
  <sheetData>
    <row r="1">
      <c r="A1" s="1" t="inlineStr">
        <is>
          <t>Income Taxes - Tax losses carry forwards (Details) $ in Thousands</t>
        </is>
      </c>
      <c r="B1" s="2" t="inlineStr">
        <is>
          <t>Dec. 31, 2024 USD ($)</t>
        </is>
      </c>
    </row>
    <row r="2">
      <c r="A2" s="3" t="inlineStr">
        <is>
          <t>Income Taxes</t>
        </is>
      </c>
      <c r="B2" s="4" t="inlineStr">
        <is>
          <t xml:space="preserve"> </t>
        </is>
      </c>
    </row>
    <row r="3">
      <c r="A3" s="4" t="inlineStr">
        <is>
          <t>Total tax losses carry forwards</t>
        </is>
      </c>
      <c r="B3" s="6" t="n">
        <v>576439</v>
      </c>
    </row>
    <row r="4">
      <c r="A4" s="4" t="inlineStr">
        <is>
          <t>2025</t>
        </is>
      </c>
      <c r="B4" s="4" t="inlineStr">
        <is>
          <t xml:space="preserve"> </t>
        </is>
      </c>
    </row>
    <row r="5">
      <c r="A5" s="3" t="inlineStr">
        <is>
          <t>Income Taxes</t>
        </is>
      </c>
      <c r="B5" s="4" t="inlineStr">
        <is>
          <t xml:space="preserve"> </t>
        </is>
      </c>
    </row>
    <row r="6">
      <c r="A6" s="4" t="inlineStr">
        <is>
          <t>Total tax losses carry forwards</t>
        </is>
      </c>
      <c r="B6" s="5" t="n">
        <v>58351</v>
      </c>
    </row>
    <row r="7">
      <c r="A7" s="4" t="inlineStr">
        <is>
          <t>2026</t>
        </is>
      </c>
      <c r="B7" s="4" t="inlineStr">
        <is>
          <t xml:space="preserve"> </t>
        </is>
      </c>
    </row>
    <row r="8">
      <c r="A8" s="3" t="inlineStr">
        <is>
          <t>Income Taxes</t>
        </is>
      </c>
      <c r="B8" s="4" t="inlineStr">
        <is>
          <t xml:space="preserve"> </t>
        </is>
      </c>
    </row>
    <row r="9">
      <c r="A9" s="4" t="inlineStr">
        <is>
          <t>Total tax losses carry forwards</t>
        </is>
      </c>
      <c r="B9" s="5" t="n">
        <v>104894</v>
      </c>
    </row>
    <row r="10">
      <c r="A10" s="4" t="inlineStr">
        <is>
          <t>2027</t>
        </is>
      </c>
      <c r="B10" s="4" t="inlineStr">
        <is>
          <t xml:space="preserve"> </t>
        </is>
      </c>
    </row>
    <row r="11">
      <c r="A11" s="3" t="inlineStr">
        <is>
          <t>Income Taxes</t>
        </is>
      </c>
      <c r="B11" s="4" t="inlineStr">
        <is>
          <t xml:space="preserve"> </t>
        </is>
      </c>
    </row>
    <row r="12">
      <c r="A12" s="4" t="inlineStr">
        <is>
          <t>Total tax losses carry forwards</t>
        </is>
      </c>
      <c r="B12" s="5" t="n">
        <v>47947</v>
      </c>
    </row>
    <row r="13">
      <c r="A13" s="4" t="inlineStr">
        <is>
          <t>2028</t>
        </is>
      </c>
      <c r="B13" s="4" t="inlineStr">
        <is>
          <t xml:space="preserve"> </t>
        </is>
      </c>
    </row>
    <row r="14">
      <c r="A14" s="3" t="inlineStr">
        <is>
          <t>Income Taxes</t>
        </is>
      </c>
      <c r="B14" s="4" t="inlineStr">
        <is>
          <t xml:space="preserve"> </t>
        </is>
      </c>
    </row>
    <row r="15">
      <c r="A15" s="4" t="inlineStr">
        <is>
          <t>Total tax losses carry forwards</t>
        </is>
      </c>
      <c r="B15" s="5" t="n">
        <v>62484</v>
      </c>
    </row>
    <row r="16">
      <c r="A16" s="4" t="inlineStr">
        <is>
          <t>2029</t>
        </is>
      </c>
      <c r="B16" s="4" t="inlineStr">
        <is>
          <t xml:space="preserve"> </t>
        </is>
      </c>
    </row>
    <row r="17">
      <c r="A17" s="3" t="inlineStr">
        <is>
          <t>Income Taxes</t>
        </is>
      </c>
      <c r="B17" s="4" t="inlineStr">
        <is>
          <t xml:space="preserve"> </t>
        </is>
      </c>
    </row>
    <row r="18">
      <c r="A18" s="4" t="inlineStr">
        <is>
          <t>Total tax losses carry forwards</t>
        </is>
      </c>
      <c r="B18" s="5" t="n">
        <v>87855</v>
      </c>
    </row>
    <row r="19">
      <c r="A19" s="4" t="inlineStr">
        <is>
          <t>2030</t>
        </is>
      </c>
      <c r="B19" s="4" t="inlineStr">
        <is>
          <t xml:space="preserve"> </t>
        </is>
      </c>
    </row>
    <row r="20">
      <c r="A20" s="3" t="inlineStr">
        <is>
          <t>Income Taxes</t>
        </is>
      </c>
      <c r="B20" s="4" t="inlineStr">
        <is>
          <t xml:space="preserve"> </t>
        </is>
      </c>
    </row>
    <row r="21">
      <c r="A21" s="4" t="inlineStr">
        <is>
          <t>Total tax losses carry forwards</t>
        </is>
      </c>
      <c r="B21" s="5" t="n">
        <v>37178</v>
      </c>
    </row>
    <row r="22">
      <c r="A22" s="4" t="inlineStr">
        <is>
          <t>2031</t>
        </is>
      </c>
      <c r="B22" s="4" t="inlineStr">
        <is>
          <t xml:space="preserve"> </t>
        </is>
      </c>
    </row>
    <row r="23">
      <c r="A23" s="3" t="inlineStr">
        <is>
          <t>Income Taxes</t>
        </is>
      </c>
      <c r="B23" s="4" t="inlineStr">
        <is>
          <t xml:space="preserve"> </t>
        </is>
      </c>
    </row>
    <row r="24">
      <c r="A24" s="4" t="inlineStr">
        <is>
          <t>Total tax losses carry forwards</t>
        </is>
      </c>
      <c r="B24" s="5" t="n">
        <v>34198</v>
      </c>
    </row>
    <row r="25">
      <c r="A25" s="4" t="inlineStr">
        <is>
          <t>2032</t>
        </is>
      </c>
      <c r="B25" s="4" t="inlineStr">
        <is>
          <t xml:space="preserve"> </t>
        </is>
      </c>
    </row>
    <row r="26">
      <c r="A26" s="3" t="inlineStr">
        <is>
          <t>Income Taxes</t>
        </is>
      </c>
      <c r="B26" s="4" t="inlineStr">
        <is>
          <t xml:space="preserve"> </t>
        </is>
      </c>
    </row>
    <row r="27">
      <c r="A27" s="4" t="inlineStr">
        <is>
          <t>Total tax losses carry forwards</t>
        </is>
      </c>
      <c r="B27" s="5" t="n">
        <v>97163</v>
      </c>
    </row>
    <row r="28">
      <c r="A28" s="4" t="inlineStr">
        <is>
          <t>2033</t>
        </is>
      </c>
      <c r="B28" s="4" t="inlineStr">
        <is>
          <t xml:space="preserve"> </t>
        </is>
      </c>
    </row>
    <row r="29">
      <c r="A29" s="3" t="inlineStr">
        <is>
          <t>Income Taxes</t>
        </is>
      </c>
      <c r="B29" s="4" t="inlineStr">
        <is>
          <t xml:space="preserve"> </t>
        </is>
      </c>
    </row>
    <row r="30">
      <c r="A30" s="4" t="inlineStr">
        <is>
          <t>Total tax losses carry forwards</t>
        </is>
      </c>
      <c r="B30" s="5" t="n">
        <v>43371</v>
      </c>
    </row>
    <row r="31">
      <c r="A31" s="4" t="inlineStr">
        <is>
          <t>2034</t>
        </is>
      </c>
      <c r="B31" s="4" t="inlineStr">
        <is>
          <t xml:space="preserve"> </t>
        </is>
      </c>
    </row>
    <row r="32">
      <c r="A32" s="3" t="inlineStr">
        <is>
          <t>Income Taxes</t>
        </is>
      </c>
      <c r="B32" s="4" t="inlineStr">
        <is>
          <t xml:space="preserve"> </t>
        </is>
      </c>
    </row>
    <row r="33">
      <c r="A33" s="4" t="inlineStr">
        <is>
          <t>Total tax losses carry forwards</t>
        </is>
      </c>
      <c r="B33" s="6" t="n">
        <v>29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t>
        </is>
      </c>
      <c r="B3" s="4" t="inlineStr">
        <is>
          <t xml:space="preserve"> </t>
        </is>
      </c>
      <c r="C3" s="4" t="inlineStr">
        <is>
          <t xml:space="preserve"> </t>
        </is>
      </c>
      <c r="D3" s="4" t="inlineStr">
        <is>
          <t xml:space="preserve"> </t>
        </is>
      </c>
    </row>
    <row r="4">
      <c r="A4" s="4" t="inlineStr">
        <is>
          <t>Balance at beginning of the year</t>
        </is>
      </c>
      <c r="B4" s="6" t="n">
        <v>119746</v>
      </c>
      <c r="C4" s="6" t="n">
        <v>106967</v>
      </c>
      <c r="D4" s="6" t="n">
        <v>82964</v>
      </c>
    </row>
    <row r="5">
      <c r="A5" s="4" t="inlineStr">
        <is>
          <t>Changes of valuation allowance</t>
        </is>
      </c>
      <c r="B5" s="5" t="n">
        <v>3167</v>
      </c>
      <c r="C5" s="5" t="n">
        <v>12779</v>
      </c>
      <c r="D5" s="5" t="n">
        <v>24003</v>
      </c>
    </row>
    <row r="6">
      <c r="A6" s="4" t="inlineStr">
        <is>
          <t>Balance at end of the year</t>
        </is>
      </c>
      <c r="B6" s="6" t="n">
        <v>122913</v>
      </c>
      <c r="C6" s="6" t="n">
        <v>119746</v>
      </c>
      <c r="D6" s="6" t="n">
        <v>106967</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profit per Share - Schedule of basic and diluted net income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profit attributable to Tuya Inc.'s ordinary shareholders, basic</t>
        </is>
      </c>
      <c r="B4" s="6" t="n">
        <v>4997</v>
      </c>
      <c r="C4" s="6" t="n">
        <v>-60315</v>
      </c>
      <c r="D4" s="6" t="n">
        <v>-146175</v>
      </c>
    </row>
    <row r="5">
      <c r="A5" s="4" t="inlineStr">
        <is>
          <t>Net (loss)/profit attributable to Tuya Inc.'s ordinary shareholders, diluted</t>
        </is>
      </c>
      <c r="B5" s="6" t="n">
        <v>4997</v>
      </c>
      <c r="C5" s="6" t="n">
        <v>-60315</v>
      </c>
      <c r="D5" s="6" t="n">
        <v>-146175</v>
      </c>
    </row>
    <row r="6">
      <c r="A6" s="3" t="inlineStr">
        <is>
          <t>Denominator:</t>
        </is>
      </c>
      <c r="B6" s="4" t="inlineStr">
        <is>
          <t xml:space="preserve"> </t>
        </is>
      </c>
      <c r="C6" s="4" t="inlineStr">
        <is>
          <t xml:space="preserve"> </t>
        </is>
      </c>
      <c r="D6" s="4" t="inlineStr">
        <is>
          <t xml:space="preserve"> </t>
        </is>
      </c>
    </row>
    <row r="7">
      <c r="A7" s="4" t="inlineStr">
        <is>
          <t>Weighted-average ordinary shares outstanding, basic</t>
        </is>
      </c>
      <c r="B7" s="5" t="n">
        <v>573782783</v>
      </c>
      <c r="C7" s="5" t="n">
        <v>555466061</v>
      </c>
      <c r="D7" s="5" t="n">
        <v>553527529</v>
      </c>
    </row>
    <row r="8">
      <c r="A8" s="3" t="inlineStr">
        <is>
          <t>Effective of diluted securities</t>
        </is>
      </c>
      <c r="B8" s="4" t="inlineStr">
        <is>
          <t xml:space="preserve"> </t>
        </is>
      </c>
      <c r="C8" s="4" t="inlineStr">
        <is>
          <t xml:space="preserve"> </t>
        </is>
      </c>
      <c r="D8" s="4" t="inlineStr">
        <is>
          <t xml:space="preserve"> </t>
        </is>
      </c>
    </row>
    <row r="9">
      <c r="A9" s="4" t="inlineStr">
        <is>
          <t>Share option and RSU</t>
        </is>
      </c>
      <c r="B9" s="5" t="n">
        <v>17224018</v>
      </c>
      <c r="C9" s="4" t="inlineStr">
        <is>
          <t xml:space="preserve"> </t>
        </is>
      </c>
      <c r="D9" s="4" t="inlineStr">
        <is>
          <t xml:space="preserve"> </t>
        </is>
      </c>
    </row>
    <row r="10">
      <c r="A10" s="4" t="inlineStr">
        <is>
          <t>Weighted-average ordinary shares outstanding, diluted</t>
        </is>
      </c>
      <c r="B10" s="5" t="n">
        <v>591006801</v>
      </c>
      <c r="C10" s="5" t="n">
        <v>555466061</v>
      </c>
      <c r="D10" s="5" t="n">
        <v>553527529</v>
      </c>
    </row>
    <row r="11">
      <c r="A11" s="4" t="inlineStr">
        <is>
          <t>Net (loss)/profit per share attributable to ordinary shareholders, basic</t>
        </is>
      </c>
      <c r="B11" s="8" t="n">
        <v>0.01</v>
      </c>
      <c r="C11" s="8" t="n">
        <v>-0.11</v>
      </c>
      <c r="D11" s="8" t="n">
        <v>-0.26</v>
      </c>
    </row>
    <row r="12">
      <c r="A12" s="4" t="inlineStr">
        <is>
          <t>Net (loss)/profit per share attributable to ordinary shareholders, diluted</t>
        </is>
      </c>
      <c r="B12" s="8" t="n">
        <v>0.01</v>
      </c>
      <c r="C12" s="8" t="n">
        <v>-0.11</v>
      </c>
      <c r="D12" s="8" t="n">
        <v>-0.26</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and other commitments (Details) $ in Thousands</t>
        </is>
      </c>
      <c r="B1" s="2" t="inlineStr">
        <is>
          <t>Dec. 31, 2024 USD ($)</t>
        </is>
      </c>
    </row>
    <row r="2">
      <c r="A2" s="3" t="inlineStr">
        <is>
          <t>Commitments and Contingencies</t>
        </is>
      </c>
      <c r="B2" s="4" t="inlineStr">
        <is>
          <t xml:space="preserve"> </t>
        </is>
      </c>
    </row>
    <row r="3">
      <c r="A3" s="4" t="inlineStr">
        <is>
          <t>Property, plant and equipment</t>
        </is>
      </c>
      <c r="B3" s="6" t="n">
        <v>26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0:05:05Z</dcterms:created>
  <dcterms:modified xmlns:dcterms="http://purl.org/dc/terms/" xmlns:xsi="http://www.w3.org/2001/XMLSchema-instance" xsi:type="dcterms:W3CDTF">2025-04-24T10:05:09Z</dcterms:modified>
</cp:coreProperties>
</file>